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Shareho"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Accounts Receivable" sheetId="12" state="visible" r:id="rId12"/>
    <sheet xmlns:r="http://schemas.openxmlformats.org/officeDocument/2006/relationships" name="Service 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Fair Value Accounting" sheetId="17" state="visible" r:id="rId17"/>
    <sheet xmlns:r="http://schemas.openxmlformats.org/officeDocument/2006/relationships" name="Employee Benefits"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Income Per Shar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Reportable Seg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Accounts Receivable (Tables)" sheetId="30" state="visible" r:id="rId30"/>
    <sheet xmlns:r="http://schemas.openxmlformats.org/officeDocument/2006/relationships" name="Service Inventorie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Fair Value Accounting (Tables)" sheetId="35" state="visible" r:id="rId35"/>
    <sheet xmlns:r="http://schemas.openxmlformats.org/officeDocument/2006/relationships" name="Employee Benefits (Tables)" sheetId="36" state="visible" r:id="rId36"/>
    <sheet xmlns:r="http://schemas.openxmlformats.org/officeDocument/2006/relationships" name="Share-Based Compensation (Table" sheetId="37" state="visible" r:id="rId37"/>
    <sheet xmlns:r="http://schemas.openxmlformats.org/officeDocument/2006/relationships" name="Commitments and Contingencies (" sheetId="38" state="visible" r:id="rId38"/>
    <sheet xmlns:r="http://schemas.openxmlformats.org/officeDocument/2006/relationships" name="Income Per Share (Tables)" sheetId="39" state="visible" r:id="rId39"/>
    <sheet xmlns:r="http://schemas.openxmlformats.org/officeDocument/2006/relationships" name="Income Taxes (Tables)" sheetId="40" state="visible" r:id="rId40"/>
    <sheet xmlns:r="http://schemas.openxmlformats.org/officeDocument/2006/relationships" name="Reportable Segments (Tables)" sheetId="41" state="visible" r:id="rId41"/>
    <sheet xmlns:r="http://schemas.openxmlformats.org/officeDocument/2006/relationships" name="Description of Business (Detai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Business Combination (Details N" sheetId="45" state="visible" r:id="rId45"/>
    <sheet xmlns:r="http://schemas.openxmlformats.org/officeDocument/2006/relationships" name="Business Combination - Schedule" sheetId="46" state="visible" r:id="rId46"/>
    <sheet xmlns:r="http://schemas.openxmlformats.org/officeDocument/2006/relationships" name="Business Combination - Schedu_2" sheetId="47" state="visible" r:id="rId47"/>
    <sheet xmlns:r="http://schemas.openxmlformats.org/officeDocument/2006/relationships" name="Business Combination - Schedu_3" sheetId="48" state="visible" r:id="rId48"/>
    <sheet xmlns:r="http://schemas.openxmlformats.org/officeDocument/2006/relationships" name="Business Combination - Schedu_4" sheetId="49" state="visible" r:id="rId49"/>
    <sheet xmlns:r="http://schemas.openxmlformats.org/officeDocument/2006/relationships" name="Business Combination - Schedu_5" sheetId="50" state="visible" r:id="rId50"/>
    <sheet xmlns:r="http://schemas.openxmlformats.org/officeDocument/2006/relationships" name="Accounts Receivable (Details Na" sheetId="51" state="visible" r:id="rId51"/>
    <sheet xmlns:r="http://schemas.openxmlformats.org/officeDocument/2006/relationships" name="Accounts Receivable - Schedule " sheetId="52" state="visible" r:id="rId52"/>
    <sheet xmlns:r="http://schemas.openxmlformats.org/officeDocument/2006/relationships" name="Accounts Receivable - Schedul_2" sheetId="53" state="visible" r:id="rId53"/>
    <sheet xmlns:r="http://schemas.openxmlformats.org/officeDocument/2006/relationships" name="Service Inventories - Schedule " sheetId="54" state="visible" r:id="rId54"/>
    <sheet xmlns:r="http://schemas.openxmlformats.org/officeDocument/2006/relationships" name="Property, Plant and Equipment_2" sheetId="55" state="visible" r:id="rId55"/>
    <sheet xmlns:r="http://schemas.openxmlformats.org/officeDocument/2006/relationships" name="Property, Plant and Equipment -"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Debt (Details Narrative)" sheetId="59" state="visible" r:id="rId59"/>
    <sheet xmlns:r="http://schemas.openxmlformats.org/officeDocument/2006/relationships" name="Debt - Schedule of Short Term D" sheetId="60" state="visible" r:id="rId60"/>
    <sheet xmlns:r="http://schemas.openxmlformats.org/officeDocument/2006/relationships" name="Debt - Schedule of Fair Value A" sheetId="61" state="visible" r:id="rId61"/>
    <sheet xmlns:r="http://schemas.openxmlformats.org/officeDocument/2006/relationships" name="Debt - Schedule of Long Term De" sheetId="62" state="visible" r:id="rId62"/>
    <sheet xmlns:r="http://schemas.openxmlformats.org/officeDocument/2006/relationships" name="Debt - Schedule of Long Term _2" sheetId="63" state="visible" r:id="rId63"/>
    <sheet xmlns:r="http://schemas.openxmlformats.org/officeDocument/2006/relationships" name="Debt - Scheduled Principal Paym" sheetId="64" state="visible" r:id="rId64"/>
    <sheet xmlns:r="http://schemas.openxmlformats.org/officeDocument/2006/relationships" name="Fair Value Accounting (Details " sheetId="65" state="visible" r:id="rId65"/>
    <sheet xmlns:r="http://schemas.openxmlformats.org/officeDocument/2006/relationships" name="Fair Value Accounting - Schedul" sheetId="66" state="visible" r:id="rId66"/>
    <sheet xmlns:r="http://schemas.openxmlformats.org/officeDocument/2006/relationships" name="Fair Value Accounting - Sched_2" sheetId="67" state="visible" r:id="rId67"/>
    <sheet xmlns:r="http://schemas.openxmlformats.org/officeDocument/2006/relationships" name="Employee Benefits (Details Narr" sheetId="68" state="visible" r:id="rId68"/>
    <sheet xmlns:r="http://schemas.openxmlformats.org/officeDocument/2006/relationships" name="Employee Benefits - Schedule of" sheetId="69" state="visible" r:id="rId69"/>
    <sheet xmlns:r="http://schemas.openxmlformats.org/officeDocument/2006/relationships" name="Employee Benefits - Schedule _2" sheetId="70" state="visible" r:id="rId70"/>
    <sheet xmlns:r="http://schemas.openxmlformats.org/officeDocument/2006/relationships" name="Employee Benefits - Schedule _3" sheetId="71" state="visible" r:id="rId71"/>
    <sheet xmlns:r="http://schemas.openxmlformats.org/officeDocument/2006/relationships" name="Employee Benefits - Schedule _4" sheetId="72" state="visible" r:id="rId72"/>
    <sheet xmlns:r="http://schemas.openxmlformats.org/officeDocument/2006/relationships" name="Share-Based Compensation (Detai" sheetId="73" state="visible" r:id="rId73"/>
    <sheet xmlns:r="http://schemas.openxmlformats.org/officeDocument/2006/relationships" name="Share-Based Compensation - Sche" sheetId="74" state="visible" r:id="rId74"/>
    <sheet xmlns:r="http://schemas.openxmlformats.org/officeDocument/2006/relationships" name="Commitments and Contingencies_2" sheetId="75" state="visible" r:id="rId75"/>
    <sheet xmlns:r="http://schemas.openxmlformats.org/officeDocument/2006/relationships" name="Commitments and Contingencies -" sheetId="76" state="visible" r:id="rId76"/>
    <sheet xmlns:r="http://schemas.openxmlformats.org/officeDocument/2006/relationships" name="Equity (Details Narrative)" sheetId="77" state="visible" r:id="rId77"/>
    <sheet xmlns:r="http://schemas.openxmlformats.org/officeDocument/2006/relationships" name="Income Per Share - Schedule of " sheetId="78" state="visible" r:id="rId78"/>
    <sheet xmlns:r="http://schemas.openxmlformats.org/officeDocument/2006/relationships" name="Income Per Share - Schedule o_2" sheetId="79" state="visible" r:id="rId79"/>
    <sheet xmlns:r="http://schemas.openxmlformats.org/officeDocument/2006/relationships" name="Income Per Share - Schedule o_3" sheetId="80" state="visible" r:id="rId80"/>
    <sheet xmlns:r="http://schemas.openxmlformats.org/officeDocument/2006/relationships" name="Income Taxes (Details Narrative" sheetId="81" state="visible" r:id="rId81"/>
    <sheet xmlns:r="http://schemas.openxmlformats.org/officeDocument/2006/relationships" name="Income Taxes - Schedule of Inco" sheetId="82" state="visible" r:id="rId82"/>
    <sheet xmlns:r="http://schemas.openxmlformats.org/officeDocument/2006/relationships" name="Income Taxes - Schedule of Comp" sheetId="83" state="visible" r:id="rId83"/>
    <sheet xmlns:r="http://schemas.openxmlformats.org/officeDocument/2006/relationships" name="Income Taxes - Schedule of Co_2" sheetId="84" state="visible" r:id="rId84"/>
    <sheet xmlns:r="http://schemas.openxmlformats.org/officeDocument/2006/relationships" name="Income Taxes - Schedule of Defe" sheetId="85" state="visible" r:id="rId85"/>
    <sheet xmlns:r="http://schemas.openxmlformats.org/officeDocument/2006/relationships" name="Income Taxes - Schedule of Effe" sheetId="86" state="visible" r:id="rId86"/>
    <sheet xmlns:r="http://schemas.openxmlformats.org/officeDocument/2006/relationships" name="Income Taxes - Schedule of Ef_2" sheetId="87" state="visible" r:id="rId87"/>
    <sheet xmlns:r="http://schemas.openxmlformats.org/officeDocument/2006/relationships" name="Income Taxes - Schedule of Unre" sheetId="88" state="visible" r:id="rId88"/>
    <sheet xmlns:r="http://schemas.openxmlformats.org/officeDocument/2006/relationships" name="Related Party Transactions (Det" sheetId="89" state="visible" r:id="rId89"/>
    <sheet xmlns:r="http://schemas.openxmlformats.org/officeDocument/2006/relationships" name="Reportable Segments (Details Na" sheetId="90" state="visible" r:id="rId90"/>
    <sheet xmlns:r="http://schemas.openxmlformats.org/officeDocument/2006/relationships" name="Reportable Segments - Schedule " sheetId="91" state="visible" r:id="rId91"/>
    <sheet xmlns:r="http://schemas.openxmlformats.org/officeDocument/2006/relationships" name="Reportable Segments - Schedul_2" sheetId="92" state="visible" r:id="rId92"/>
    <sheet xmlns:r="http://schemas.openxmlformats.org/officeDocument/2006/relationships" name="Subsequent Events (Details Narr" sheetId="93" state="visible" r:id="rId93"/>
  </sheets>
  <definedNames/>
  <calcPr calcId="124519" fullCalcOnLoad="1"/>
</workbook>
</file>

<file path=xl/sharedStrings.xml><?xml version="1.0" encoding="utf-8"?>
<sst xmlns="http://schemas.openxmlformats.org/spreadsheetml/2006/main" uniqueCount="1027">
  <si>
    <t>Document and Entity Information</t>
  </si>
  <si>
    <t>12 Months Ended</t>
  </si>
  <si>
    <t>Dec. 31, 2018shares</t>
  </si>
  <si>
    <t>Document And Entity Information</t>
  </si>
  <si>
    <t>Entity Registrant Name</t>
  </si>
  <si>
    <t>National Energy Services Reunited Corp.</t>
  </si>
  <si>
    <t>Entity Central Index Key</t>
  </si>
  <si>
    <t>0001698514</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true</t>
  </si>
  <si>
    <t>Entity Ex Transition Period</t>
  </si>
  <si>
    <t>Entity Shell Company</t>
  </si>
  <si>
    <t>Entity Common Stock, Shares Outstanding</t>
  </si>
  <si>
    <t>Trading Symbol</t>
  </si>
  <si>
    <t>NESR</t>
  </si>
  <si>
    <t>Document Fiscal Period Focus</t>
  </si>
  <si>
    <t>FY</t>
  </si>
  <si>
    <t>Document Fiscal Year Focus</t>
  </si>
  <si>
    <t>2018</t>
  </si>
  <si>
    <t>Consolidated Balance Sheets - USD ($) $ in Thousands</t>
  </si>
  <si>
    <t>Dec. 31, 2018</t>
  </si>
  <si>
    <t>Dec. 31, 2017</t>
  </si>
  <si>
    <t>Non-current assets</t>
  </si>
  <si>
    <t>Goodwill</t>
  </si>
  <si>
    <t>Liabilities</t>
  </si>
  <si>
    <t>Short-term borrowings</t>
  </si>
  <si>
    <t>Total liabilities</t>
  </si>
  <si>
    <t>Equity</t>
  </si>
  <si>
    <t>Total equity</t>
  </si>
  <si>
    <t>NPS Holdings Limited [Member]</t>
  </si>
  <si>
    <t>Successor [Member]</t>
  </si>
  <si>
    <t>Current assets</t>
  </si>
  <si>
    <t>Cash and cash equivalents</t>
  </si>
  <si>
    <t>Short term deposit with bank</t>
  </si>
  <si>
    <t xml:space="preserve"> </t>
  </si>
  <si>
    <t>Accounts receivable, net</t>
  </si>
  <si>
    <t>Unbilled revenue</t>
  </si>
  <si>
    <t>Service Inventories, net</t>
  </si>
  <si>
    <t>Prepaid assets</t>
  </si>
  <si>
    <t>Retention withholdings</t>
  </si>
  <si>
    <t>Other current assets</t>
  </si>
  <si>
    <t>Total current assets</t>
  </si>
  <si>
    <t>Property, plant and equipment, net</t>
  </si>
  <si>
    <t>Intangible assets</t>
  </si>
  <si>
    <t>Other assets</t>
  </si>
  <si>
    <t>Total assets</t>
  </si>
  <si>
    <t>Accounts payable</t>
  </si>
  <si>
    <t>Accrued expenses</t>
  </si>
  <si>
    <t>Current portion of loans and borrowings</t>
  </si>
  <si>
    <t>Income taxes payable</t>
  </si>
  <si>
    <t>Other current liabilities</t>
  </si>
  <si>
    <t>Total current liabilities</t>
  </si>
  <si>
    <t>Loans and borrowings</t>
  </si>
  <si>
    <t>Deferred tax liabilities</t>
  </si>
  <si>
    <t>Other liabilities</t>
  </si>
  <si>
    <t>Commitments (Note 13)</t>
  </si>
  <si>
    <t>Successor preferred shares, no par value; unlimited shares authorized; none issued and outstanding at December 31, 2018.</t>
  </si>
  <si>
    <t>Common stock, value</t>
  </si>
  <si>
    <t>Predecessor convertible redeemable shares</t>
  </si>
  <si>
    <t>Additional paid in capital</t>
  </si>
  <si>
    <t>Retained earnings</t>
  </si>
  <si>
    <t>Accumulated other comprehensive income (loss)</t>
  </si>
  <si>
    <t>Total shareholders' equity</t>
  </si>
  <si>
    <t>Non-controlling interests</t>
  </si>
  <si>
    <t>Total liabilities and equity</t>
  </si>
  <si>
    <t>Predecessor [Member]</t>
  </si>
  <si>
    <t>Predecessor [Member] | NPS Holdings Limited [Member]</t>
  </si>
  <si>
    <t>Consolidated Balance Sheets (Parenthetical) - $ / shares</t>
  </si>
  <si>
    <t>7 Months Ended</t>
  </si>
  <si>
    <t>Common stock, outstanding</t>
  </si>
  <si>
    <t>Preferred stock, no par value</t>
  </si>
  <si>
    <t>Preferred stock, authorized unlimited</t>
  </si>
  <si>
    <t>Unlimited</t>
  </si>
  <si>
    <t>Preferred stock, issued</t>
  </si>
  <si>
    <t>Preferred stock, outstanding</t>
  </si>
  <si>
    <t>Common stock, no par value</t>
  </si>
  <si>
    <t>Common stock, authorized unlimited</t>
  </si>
  <si>
    <t>Common stock, issued</t>
  </si>
  <si>
    <t>Common stock, authorized</t>
  </si>
  <si>
    <t>Consolidated Statements of Operations - USD ($) $ in Thousands</t>
  </si>
  <si>
    <t>5 Months Ended</t>
  </si>
  <si>
    <t>Jun. 06, 2018</t>
  </si>
  <si>
    <t>Dec. 31, 2016</t>
  </si>
  <si>
    <t>Net income</t>
  </si>
  <si>
    <t>Revenues</t>
  </si>
  <si>
    <t>Cost of services</t>
  </si>
  <si>
    <t>Gross profit</t>
  </si>
  <si>
    <t>Selling, general and administrative expense</t>
  </si>
  <si>
    <t>Amortization</t>
  </si>
  <si>
    <t>Operating income</t>
  </si>
  <si>
    <t>Interest expense, net</t>
  </si>
  <si>
    <t>Other income (expense), net</t>
  </si>
  <si>
    <t>Income before income tax</t>
  </si>
  <si>
    <t>Income tax expense</t>
  </si>
  <si>
    <t>Net loss attributable to non-controlling interests</t>
  </si>
  <si>
    <t>Net income attributable to shareholders</t>
  </si>
  <si>
    <t>Weighted average shares outstanding:</t>
  </si>
  <si>
    <t>Basic</t>
  </si>
  <si>
    <t>Diluted</t>
  </si>
  <si>
    <t>Net earnings per share:</t>
  </si>
  <si>
    <t>Consolidated Statements of Comprehensive Income - USD ($) $ in Thousands</t>
  </si>
  <si>
    <t>Other comprehensive income</t>
  </si>
  <si>
    <t>Foreign currency translation adjustments</t>
  </si>
  <si>
    <t>Total Comprehensive Income</t>
  </si>
  <si>
    <t>Comprehensive loss attributable to noncontrolling interest</t>
  </si>
  <si>
    <t>Comprehensive income attributable to stockholder interest</t>
  </si>
  <si>
    <t>Consolidated Statements Shareholders' Equity - USD ($)</t>
  </si>
  <si>
    <t>Common Stock [Member]NPS Holdings Limited [Member]</t>
  </si>
  <si>
    <t>Common Stock [Member]</t>
  </si>
  <si>
    <t>Redeemable Convertible Shares [Member]NPS Holdings Limited [Member]</t>
  </si>
  <si>
    <t>Additional Paid-In Capital [Member]NPS Holdings Limited [Member]</t>
  </si>
  <si>
    <t>Additional Paid-In Capital [Member]</t>
  </si>
  <si>
    <t>Accumulated Other Comprehensive Income (Loss) [Member]NPS Holdings Limited [Member]</t>
  </si>
  <si>
    <t>Accumulated Other Comprehensive Income (Loss) [Member]</t>
  </si>
  <si>
    <t>Retained Earnings (Accumulated Deficit) [Member]NPS Holdings Limited [Member]</t>
  </si>
  <si>
    <t>Retained Earnings (Accumulated Deficit) [Member]</t>
  </si>
  <si>
    <t>Total Company Stockholders' Equity [Member]NPS Holdings Limited [Member]</t>
  </si>
  <si>
    <t>Total Company Stockholders' Equity [Member]</t>
  </si>
  <si>
    <t>Noncontrolling Interests [Member]NPS Holdings Limited [Member]</t>
  </si>
  <si>
    <t>Noncontrolling Interests [Member]</t>
  </si>
  <si>
    <t>Total</t>
  </si>
  <si>
    <t>Balance at beginning (Predecessor [Member]) at Dec. 31, 2015</t>
  </si>
  <si>
    <t>Balance at beginning at Dec. 31, 2015</t>
  </si>
  <si>
    <t>Balance at beginning, shares (Predecessor [Member]) at Dec. 31, 2015</t>
  </si>
  <si>
    <t>Net income (loss) | Predecessor [Member]</t>
  </si>
  <si>
    <t>Net income (loss)</t>
  </si>
  <si>
    <t>Foreign currency translation adjustments | Predecessor [Member]</t>
  </si>
  <si>
    <t>Stock-based compensation | Predecessor [Member]</t>
  </si>
  <si>
    <t>Stock-based compensation</t>
  </si>
  <si>
    <t>Disposal of noncontrolling interest | Predecessor [Member]</t>
  </si>
  <si>
    <t>Disposal of noncontrolling interest</t>
  </si>
  <si>
    <t>Conversion of redeemable shares | Predecessor [Member]</t>
  </si>
  <si>
    <t>Conversion of redeemable shares</t>
  </si>
  <si>
    <t>Conversion of redeemable shares, shares | Predecessor [Member]</t>
  </si>
  <si>
    <t>Acquisition of non-controlling interest during the period | Predecessor [Member]</t>
  </si>
  <si>
    <t>Acquisition of non-controlling interest during the period</t>
  </si>
  <si>
    <t>Amount of provision for Zakat | Predecessor [Member]</t>
  </si>
  <si>
    <t>Amount of provision for Zakat</t>
  </si>
  <si>
    <t>Balance at end (Predecessor [Member]) at Dec. 31, 2016</t>
  </si>
  <si>
    <t>Balance at end at Dec. 31, 2016</t>
  </si>
  <si>
    <t>Balance at end, shares (Predecessor [Member]) at Dec. 31, 2016</t>
  </si>
  <si>
    <t>Dividends paid | Predecessor [Member]</t>
  </si>
  <si>
    <t>Dividends paid</t>
  </si>
  <si>
    <t>Balance at end (Predecessor [Member]) at Dec. 31, 2017</t>
  </si>
  <si>
    <t>Balance at end at Dec. 31, 2017</t>
  </si>
  <si>
    <t>Balance at end, shares (Predecessor [Member]) at Dec. 31, 2017</t>
  </si>
  <si>
    <t>Balance at end (Predecessor [Member]) at Jun. 06, 2018</t>
  </si>
  <si>
    <t>Balance at end (Successor [Member]) at Jun. 06, 2018</t>
  </si>
  <si>
    <t>Balance at end at Jun. 06, 2018</t>
  </si>
  <si>
    <t>Balance at end, shares (Predecessor [Member]) at Jun. 06, 2018</t>
  </si>
  <si>
    <t>Balance at end, shares (Successor [Member]) at Jun. 06, 2018</t>
  </si>
  <si>
    <t>Balance at beginning (Predecessor [Member]) at Dec. 31, 2017</t>
  </si>
  <si>
    <t>Balance at beginning at Dec. 31, 2017</t>
  </si>
  <si>
    <t>Balance at beginning, shares (Predecessor [Member]) at Dec. 31, 2017</t>
  </si>
  <si>
    <t>Reclassification of shares previously subject to redemption</t>
  </si>
  <si>
    <t>Reclassification of shares previously subject to redemption, shares</t>
  </si>
  <si>
    <t>Redeemed shares</t>
  </si>
  <si>
    <t>Redeemed shares, shares</t>
  </si>
  <si>
    <t>Shares issued for IPO underwriting fees</t>
  </si>
  <si>
    <t>Shares issued for IPO underwriting fees, shares</t>
  </si>
  <si>
    <t>Balance at end (Successor [Member]) at Dec. 31, 2018</t>
  </si>
  <si>
    <t>Balance at end at Dec. 31, 2018</t>
  </si>
  <si>
    <t>Balance at end, shares (Successor [Member]) at Dec. 31, 2018</t>
  </si>
  <si>
    <t>Balance at beginning (Predecessor [Member]) at Jun. 06, 2018</t>
  </si>
  <si>
    <t>Balance at beginning (Successor [Member]) at Jun. 06, 2018</t>
  </si>
  <si>
    <t>Balance at beginning at Jun. 06, 2018</t>
  </si>
  <si>
    <t>Balance at beginning, shares (Predecessor [Member]) at Jun. 06, 2018</t>
  </si>
  <si>
    <t>Balance at beginning, shares (Successor [Member]) at Jun. 06, 2018</t>
  </si>
  <si>
    <t>Net income (loss) | Successor [Member]</t>
  </si>
  <si>
    <t>Foreign currency translation adjustments | Successor [Member]</t>
  </si>
  <si>
    <t>Stock-based compensation | Successor [Member]</t>
  </si>
  <si>
    <t>Acquisition of non-controlling interest during the period | Successor [Member]</t>
  </si>
  <si>
    <t>Reclassification of shares previously subject to redemption | Successor [Member]</t>
  </si>
  <si>
    <t>Reclassification of shares previously subject to redemption, shares | Successor [Member]</t>
  </si>
  <si>
    <t>Redeemed shares | Successor [Member]</t>
  </si>
  <si>
    <t>Redeemed shares, shares | Successor [Member]</t>
  </si>
  <si>
    <t>Shares issued to acquire NPS | Successor [Member]</t>
  </si>
  <si>
    <t>Shares issued to acquire NPS</t>
  </si>
  <si>
    <t>Shares issued to acquire NPS, shares | Successor [Member]</t>
  </si>
  <si>
    <t>Shares issued to acquire GES | Successor [Member]</t>
  </si>
  <si>
    <t>Shares issued to acquire GES</t>
  </si>
  <si>
    <t>Shares issued to acquire GES, shares | Successor [Member]</t>
  </si>
  <si>
    <t>Shares issued to related party for loan fee and transaction costs | Successor [Member]</t>
  </si>
  <si>
    <t>Shares issued to related party for loan fee and transaction costs</t>
  </si>
  <si>
    <t>Shares issued to related party for loan fee and transaction costs, shares | Successor [Member]</t>
  </si>
  <si>
    <t>Shares issued in secondary offering | Successor [Member]</t>
  </si>
  <si>
    <t>Shares issued in secondary offering</t>
  </si>
  <si>
    <t>Shares issued to secondary offering, shares | Successor [Member]</t>
  </si>
  <si>
    <t>Shares issued for IPO underwriting fees | Successor [Member]</t>
  </si>
  <si>
    <t>Shares issued for IPO underwriting fees, shares | Successor [Member]</t>
  </si>
  <si>
    <t>Business combination non-controlling interest | Successor [Member]</t>
  </si>
  <si>
    <t>Business combination non-controlling interest</t>
  </si>
  <si>
    <t>Other | Successor [Member]</t>
  </si>
  <si>
    <t>Other</t>
  </si>
  <si>
    <t>Non-controlling interest derecognized due to sale of subsidiary | Successor [Member]</t>
  </si>
  <si>
    <t>Non-controlling interest derecognized due to sale of subsidiary</t>
  </si>
  <si>
    <t>Consolidated Statements of Cash Flows - USD ($) $ in Thousands</t>
  </si>
  <si>
    <t>Cash Flows from Operating Activities:</t>
  </si>
  <si>
    <t>Adjustments to reconcile net income to net cash provided by operating activities:</t>
  </si>
  <si>
    <t>Depreciation and amortization</t>
  </si>
  <si>
    <t>Shares issued for transaction costs</t>
  </si>
  <si>
    <t>(Gain) on Disposal of Assets</t>
  </si>
  <si>
    <t>Impairment of property, plant and equipment</t>
  </si>
  <si>
    <t>Accrued interest</t>
  </si>
  <si>
    <t>Deferred tax expense (benefit)</t>
  </si>
  <si>
    <t>Allowance for doubtful receivables</t>
  </si>
  <si>
    <t>Provision for obsolete service inventories</t>
  </si>
  <si>
    <t>NPS equity stock earn-out</t>
  </si>
  <si>
    <t>Other operating activities, net</t>
  </si>
  <si>
    <t>Changes in operating assets and liabilities:</t>
  </si>
  <si>
    <t>(Increase) decrease in accounts receivable</t>
  </si>
  <si>
    <t>(Increase) decrease in inventories</t>
  </si>
  <si>
    <t>(Increase) decrease in prepaid expenses</t>
  </si>
  <si>
    <t>(Increase) decrease in other current assets</t>
  </si>
  <si>
    <t>(Increase) decrease in other long term assets</t>
  </si>
  <si>
    <t>Increase (decrease) in accounts payable and accrued liabilities</t>
  </si>
  <si>
    <t>Increase in other current liabilities</t>
  </si>
  <si>
    <t>Net cash provided by operating activities</t>
  </si>
  <si>
    <t>Cash Flows from Investing Activities:</t>
  </si>
  <si>
    <t>Proceeds from the Company's trust account</t>
  </si>
  <si>
    <t>Capital expenditures</t>
  </si>
  <si>
    <t>Acquisition of business, net of cash acquired</t>
  </si>
  <si>
    <t>Proceeds from disposal of assets</t>
  </si>
  <si>
    <t>Other investing activities</t>
  </si>
  <si>
    <t>Net cash used in investing activities</t>
  </si>
  <si>
    <t>Cash Flows from Financing Activities:</t>
  </si>
  <si>
    <t>Redemption of ordinary shares</t>
  </si>
  <si>
    <t>Proceeds from issuance of shares</t>
  </si>
  <si>
    <t>Proceeds from borrowings</t>
  </si>
  <si>
    <t>Payment of deferred underwriting fees</t>
  </si>
  <si>
    <t>Repayments of borrowings, lines of credit and other debt</t>
  </si>
  <si>
    <t>Dividend paid</t>
  </si>
  <si>
    <t>Other financing activities, net</t>
  </si>
  <si>
    <t>Net cash provided by (used in) financing activities</t>
  </si>
  <si>
    <t>Effect of exchange rate changes on cash</t>
  </si>
  <si>
    <t>Net increase (decrease) in cash</t>
  </si>
  <si>
    <t>Cash and cash equivalents, beginning of period</t>
  </si>
  <si>
    <t>Cash and cash equivalents, end of period</t>
  </si>
  <si>
    <t>Supplemental disclosure of cash flow information (also refer Note 3):</t>
  </si>
  <si>
    <t>Interest paid</t>
  </si>
  <si>
    <t>Income taxes paid</t>
  </si>
  <si>
    <t>Description of Business</t>
  </si>
  <si>
    <t>Organization, Consolidation and Presentation of Financial Statements [Abstract]</t>
  </si>
  <si>
    <t>1. DESCRIPTION
OF BUSINESS National Energy Services
Reunited Corp. (“NESR,” the “Company,” “we,” “our,” “us” or similar
terms) is a British Virgin Islands corporation headquartered in Houston, Texas. The Company, through its wholly-owned subsidiaries,
NPS Holdings Limited (“NPS”) and Gulf Energy S.A.O.C. (“GES” and, together with NPS, the “Subsidiaries”)
(collectively, the “Business Combination”), is a regional provider of products and services to the oil and gas industry
in the Middle East and North Africa (“MENA”) and Asia Pacific (“APAC”) regions. NESR was originally incorporated
in the British Virgin Islands as a special purpose acquisition company on January 23, 2017 for the purpose of acquiring, engaging
in a share exchange, share reconstruction and amalgamation, or contractual control arrangement with, purchasing all or substantially
all of the assets of, or engaging in any other similar business combination with one or more businesses or entities. On May 17,
2017, NESR sold 21,000,000 units, each consisting of one ordinary share and one warrant, in its initial public offering, generating
gross proceeds of $210 million. Simultaneously with the closing of its initial public offering, NESR consummated the sale of 11,850,000
warrants (the “Private Warrants”) at a price of $0.50 per warrant in a private placement to its sponsor, NESR Holdings
Ltd. (“NESR Holdings”), generating gross proceeds of $5.9 million. On May 30, 2017, in connection with the underwriters’
election to partially exercise their over-allotment option, NESR consummated the sale of an additional 1,921,700 units at $10.00
per unit and the sale of an additional 768,680 Private Warrants at $0.50 per warrant, generating total gross proceeds of $19.6
million. An aggregate amount of
$229.2 million from the net proceeds of the sale of the units in the initial public offering and the Private Warrants was placed
in a trust account (“Trust Account”) until the earlier of: (i) the consummation of a business combination or (ii) the
distribution of the trust account. On June 6, 2018 (the “Closing Date”), NESR acquired all of the issued and outstanding
equity interests of NPS and GES (the “Business Combination”). Subsequently, the proceeds held in the Trust Account
aggregating $231.8 million (including interest) were released. Both NPS and GES are regional
providers of products and services to the oil and gas industry in the MENA and APAC regions. Revenues are primarily derived from
services provided during the drilling, completion and production phases of an oil or natural gas well. NPS operates in 12 countries
with the majority of its revenues derived from operations in Saudi Arabia, Algeria, Qatar, UAE and Iraq. GES provides drilling
equipment for rental and related services, well engineering services and directional drilling services imports, and sells oilfield
equipment and renders specialized services to oil companies in Oman, Saudi Arabia, Algeria and Kuwait.</t>
  </si>
  <si>
    <t>Basis of Presentation</t>
  </si>
  <si>
    <t>2. BASIS
OF PRESENTATION The accompanying consolidated
financial statements of the Company have been prepared in accordance with accounting principles generally accepted in the United
States of America (“US GAAP”). All amounts are shown in US dollars, except as noted. The Business Combination
was accounted for under Accounting Standards Codification (“ASC”) Topic 805, Business Combination. Pursuant to ASC
805, NESR was determined to be the accounting acquirer based on evaluation of the facts and circumstances including:
● The transfer of cash by NESR;
● NESR’s executive management comprise the C-Suite of the combined company;
● NESR’s right to designate members of the board; and
● NESR initiated the Business Combination. As a result of the Business
Combination, NPS and GES are acquirees and NPS is determined to be the accounting “Predecessor”. NPS was determined
to be the accounting “Predecessor” as the Company expects to use the NPS platform to grow the business as it operates
throughout the Middle East and Africa whereas GES is concentrated in Oman with small operations across other countries in the region.
Further, the market size of countries where NPS is operating is much larger than that of GES and the valuation and price paid for
NPS was significantly higher than that of GES. The Company’s financial statement presentation distinguishes a Predecessor
for periods prior to the Closing Date. NESR is the “Successor” for periods after the Closing Date, which includes the
consolidated financial results of both NPS and GES. The transactions were accounted for as a business combination using the acquisition
method of accounting, and the Successor financial statements reflect a new basis of accounting for both NPS and GES that is based
on the fair value of assets acquired and liabilities assumed. See Note 4, Business Combination, for further discussion on the Business
Combination. As a result of the application of the acquisition method of accounting as of the Closing Date, the financial statements
for the Predecessor periods and for the Successor period are presented on a different basis of accounting and are, therefore, not
comparable. The historical information of NESR prior to the Business Combination has not been reflected in the Company’s
financial statements prior to June 7, 2018, as it was not deemed the Predecessor. In the accompanying consolidated
financial statements, the Successor period is from June 7, 2018 to December 31, 2018 (“Successor Period”) and the Predecessor
periods are from January 1, 2018 to June 6 (“2018 Predecessor Period”), January 1, 2017 to December 31, 2017 (“2017
Predecessor Period”) and January 1, 2016 to December 31, 2016 (“2016 Predecessor Period”). Statement of income
activity of NESR, being nominal in nature, prior to the closing of the Business Combination is recorded in the opening retained
earnings as of June 7, 2018 and not presented separately. Emerging growth company The Company is an “emerging
growth company,” as defined in Section 2(a) of the U.S.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significant estimates
include estimates made towards purchase price allocation for the acquisition of NPS and GES, allowance for doubtful accounts, impairment
of property, plant and equipment, goodwill and intangible assets, estimated useful life of property plant and equipment and intangible
assets, provision for inventories obsolescence, recoverability of unbilled revenue, provision for liabilities pertaining to unrecognized
tax benefits, recoverability of deferred taxes and contingencies and actuarial assumptions in employee benefit plan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Summary of Significant Accounting Policies</t>
  </si>
  <si>
    <t>Accounting Policies [Abstract]</t>
  </si>
  <si>
    <t>3. SUMMARY
OF SIGNIFICANT ACCOUNTING POLICIES Consolidation The Company consolidates
entities in which the Company has a majority voting interest and entities that meet the criteria for variable interest entities
for which the Company is deemed to be the primary beneficiary for accounting purposes. The Company eliminates intercompany transactions
and accounts in consolidation. The Company applies the equity method of accounting for an investment in an entity if it has the
ability to exercise significant influence over the entity that (a) does not meet the variable interest entity criteria or (b) meets
the variable interest entity criteria, but for which the Company is not deemed to be the primary beneficiary. The Company applies
the cost method of accounting for an investment in an entity if it does not have the ability to exercise significant influence
over the unconsolidated entity. The Company separately presents within equity on the consolidated balance sheets the ownership
interests attributable to parties with non-controlling interests in our consolidated subsidiaries, and separately presents net
income attributable to such parties on the consolidated statements of operations. Cash and cash equivalents The Company considers all
short-term investments with an original maturity of three months or less when purchased to be cash equivalents. Supplemental cash flow information Non-cash transactions were
as follows for the Successor periods:
● As described in Note 4, Business combination, the Company issued ordinary shares valued at $544.4 million in connection with the Business Combination.
● In connection with the Hana Loan, which is described in Note 9, Debt, the Company paid a $0.6 million origination fee using ordinary shares. Additionally in conjunction with the Hana Loan, as described in Note 14, Equity, the Company reimbursed Hana Investments for transaction fees and expenses in the amount of $2.1 million through the issuance of ordinary shares.
● Purchases of property, plant, and equipment in accounts payable and short-term debt at December 31, 2018 of $20.8 million and $14.7 million, respectively, are not included under “Capital expenditures” within the consolidated statement of cash flows. Income taxes The Company applies an
asset and liability approach to financial accounting and reporting for income taxes. Deferred tax assets and liabilities are computed
for differences between the financial accounting and tax basis of assets and liabilities that will result in future deductible
or taxable amounts and for carryforwards, based on enacted tax laws and rates applicable to the periods in which the deductible
or taxable temporary differences are expected to affect taxable income. Valuation allowances are established to reduce deferred
tax assets to the amount that is more likely than not to be realized. The Company applies a recognition
and measurement threshold for evaluating tax positions taken or expected to be taken in a tax return. For those benefits to be
recognized, a tax position, based solely on the technical merits, must be more-likely-than-not to be sustained upon examination
by taxing authorities. Recognized tax positions are measured as the largest amount of tax benefit that is greater than 50 percent
likely of being realized upon settlement. The Subsidiaries operate in multiple tax jurisdictions in the Middle East, North Africa
and Asia. The Company has provided for income taxes based on enacted tax laws and tax rates in effect in the foreign countries
where the Company operates and earns income. The income taxes in these jurisdictions vary substantially. The Company engages in
transactions in which the tax consequences may be subject to uncertainty and examination by the varying taxing authorities. Significant
judgment is required by the Company’s management in assessing and estimating the tax consequences of these transactions.
While the Company prepares tax returns based on interpretations of tax laws and regulations, in the normal course of business the
tax returns may be subject to examination by the various taxing authorities. Such examinations may result in future assessments
of additional tax, interest and penalties. NESR classifies interest and penalties relating to an underpayment of income taxes within
income tax expense in the Consolidated Statement of Operations. For purposes of the Company’s income tax expense, a tax benefit
is not recognized if the tax position is not more likely than not to be sustained based solely on its technical merits. Considerable
judgment is involved in determining which tax positions are more likely than not to be sustained. Net income per ordinary share Basic income per ordinary
share was computed by dividing basic net income attributable to ordinary shareholders by the weighted-average number of ordinary
shares outstanding. Diluted income per ordinary share was computed by dividing diluted net income attributable to ordinary shareholders
by the weighted-average number of ordinary shares outstanding plus dilutive potential ordinary shares, if any. Dilutive potential
ordinary shares include outstanding warrants or other contracts to issue ordinary stock and are determined by applying the treasury
stock method or if-converted method, as applicable, if dilutive. Concentration of credit risk The Company’s assets
that are exposed to concentrations of credit risk consist primarily of cash and receivables from customers. The Company places
its cash with financial institutions and limits the amount of credit exposure with any one of them. The Company regularly evaluates
the creditworthiness of the issuers in which it invests. The Company minimizes this credit risk by entering into transactions with
high-quality counterparties, limiting the exposure to each counterparty and monitoring the financial condition of its counterparties. Fair value of financial instruments The Company’s financial
instruments consist of cash and cash equivalents, accounts receivable, unbilled revenue, accounts payable, loans and borrowings,
contingent consideration and an embedded derivative. Other than the embedded derivative and contingent consideration, the fair
value of the Company’s financial instruments under ASC Topic 820, “Fair Value Measurements and Disclosures,”
approximates the carrying amounts represented in the accompanying consolidated balance sheet, primarily due to their short-term
natur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Accounts receivable and allowance for doubtful
accounts Trade accounts receivable
are recorded at the invoiced amount. No interest is charged on past-due balances. The Company grants credit to customers based
upon an evaluation of each customer’s financial condition. The Company periodically monitors the payment history and ongoing
creditworthiness of customers. The Company maintains an allowance for doubtful accounts for estimated losses inherent in its accounts
receivable portfolio. In establishing the required allowances management considers historical losses adjusted to take into account
current market conditions and the customer’s financial conditions, the amount of receivable in dispute, current receivables
ageing and current payment patterns. Significant accounts receivable balances and balances that have been outstanding greater than
90 days are reviewed for collectability. Account balances, when determined to be uncollectable, are charged against the allowance. Service inventories The Company’s service
inventory consists of spare parts, chemicals and raw materials to support ongoing operations which are held for the purpose of
service contracts and are measured at the lower of cost or net realizable value. The cost is based on the weighted average cost
principle and includes expenditures incurred in acquiring the service inventories. Net realizable value is the estimated selling
price less estimated costs of completion and selling expenses incurred in the ordinary course of business. The Company determines
reserves for service inventory based on historical usage of inventory on-hand, assumptions about future demand and market conditions
and estimates about potential alternative uses, which are limited. Property, plant and equipment Property, plant and equipment
is stated at cost less accumulated depreciation. The cost of ordinary maintenance and repair is charged to operating expense, while
replacement of critical components and major improvements that extend the life of the related asset are capitalized. Capital work
in progress mainly represents costs incurred on drilling rigs and equipment that are in transit at the reporting date. No depreciation
is charged to capital work in progress. Depreciation of property, plant and equipment is calculated using the straight-line method
over the asset’s estimated useful life as follows:
Buildings and leasehold improvements 5 to 25 years or the estimated lease period, whichever is shorter
Drilling rigs, plant and equipment 3 to 15 years
Furniture and fixtures 5 years
Office equipment and tools 3 to 6 years
Vehicles and cranes 5 to 8 years Property, plant and equipment
is reviewed for impairment on an annual basis or whenever events or changes in circumstances indicate the carrying value of an
asset or asset group may not be recoverable. Events or circumstances that may indicate include, but are not limited to, matters
such as a significant decline in market value or a significant change in business climate (“triggering events”).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In determining the fair market value of
the assets, the Company considers market trends and recent transactions involving sales of similar assets, or when not available,
discounted cash flow analysis. The Company has not recorded any impairment charges of property, plant and equipment in the accompanying
consolidated statement of operations for any of the periods presented.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 Goodwill Goodwill is the excess
cost of an acquired entity over the amounts assigned to assets acquired and liabilities assumed in a business combination. Goodwill is evaluated for
impairment on an annual basis, or more frequently if circumstances require. Our next annual test will occur in the third quarter
of 2019.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value based test. Under the first step, goodwill is reviewed for impairment by comparing the carrying value
of the reporting unit’s net assets (including allocated goodwill) to the fair value of the reporting unit. The fair value
of the reporting units is determined using a discounted cash flow approach. Determining the fair value of a reporting unit requires
judgment and the use of significant estimates and assumptions. Such estimates and assumptions include revenue growth rates, discount
rates, operating margins, weighted average costs of capital, market share and future market conditions, among others. If the reporting
unit’s carrying value is greater than its fair value, a second step is performed whereby the implied fair value of goodwill
is estimated by allocating the fair value of the reporting unit in a hypothetical purchase price allocation analysis. If the amount
of goodwill resulting from this hypothetical purchase price allocation is less than the carrying value of the reporting unit’s
goodwill, the recorded carrying value of goodwill is written down to the implied fair value. The Company has not recorded any impairment
charge for goodwill in the accompanying consolidated statement of operations for any of the periods presented. Intangible assets Intangible assets were
identified that met either the separability criterion or the contractual-legal criterion described in ASC 805. The Company’s
intangible assets with finite lives consist of customer contracts, trademarks and trade names. The cost of intangible assets with
finite lives is amortized over the estimated period of economic benefit on a straight line basis, ranging from eight to ten years.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is less than the carrying amount, an impairment loss is recognized. The
impairment loss recognized is the amount by which the carrying amount exceeds the fair value. Fair value of these assets may be
determined by a variety of methodologies, including discounted cash flow models. Employee benefits. The Company provides defined
benefit plan of severance pay to the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employee contract. The Company records annual amounts relating to these long-term
employee benefit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the statement of income. The Company believes that the assumptions utilized in recording its
obligations under its plans are reasonable based on its experience and market conditions. The net periodic costs are recognized
as employees render the services necessary to earn these benefits. Contributions to a defined contribution retirement plan and
occupational hazard insurance for Omani employees in accordance with the Omani Social Insurances Law are recognized as an expense
as incurred. Commitments and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Revenue recognition The Company’s revenues
are generated principally from providing services and related equipment as well as renting tools and equipment. Revenues associated with
services are recognized when the services are rendered and collectability is reasonably assured. Revenues from services and equipment
are based on fixed or determinable priced purchase orders or contracts with the customer and do not include the right of return.
Rates for services and equipment are priced on a per day, per unit of measure, per man hour or similar basis. Sales taxes collected
from customers and remitted to governmental authorities are accounted for on a net basis and therefore are excluded from revenues
in the consolidated statements of operations. Services performed but not billed at the end of the reporting period are classified
as unbilled revenues. Unbilled revenues for services performed are calculated based on the rates stated in the purchase orders
or contracts with the customers. Unbilled revenues are typically billed upon customer approval and generally billed and collected
within one to three months depending on the nature of customer contract. Revenue associated with
the rental of tools and equipment is recorded on the basis of daily hire rates applicable under the relevant agreement on a straight-line
basis. 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 (“CODM”)
in deciding how to allocate resources. Similar operating segments can be aggregated into a single operating segment if the businesses
are similar. Management has determined that the Company has two operating segments and two reportable segments, which reflects
the manner in which the CODM operates the Company. The Company’s CODM is its Chief Executive Officer. Stock-based compensation arrangements The Company provides stock-based
compensation in the form of restricted stock awards to members of our Board of Directors and employees. Awards are issued pursuant
to the terms of our 2018 Long Term Incentive Plan (“LTIP”) and valued at their grant date fair value. Such awards qualify
as participating securities as they have the right to participate in dividends issued on our ordinary shares, if any. Grants to
members of our Board of Directors are time-based and vest ratably over a 1 year period. Grants to our employees are time-based
and vest ratably over a 3 year period. Functional and presentation currency These consolidated financial
statements are presented in US Dollars (“USD”), which is the functional currency of the Company. The majority of the
Company’s sales are denominated in USD. Each subsidiary of NESR determines its own functional currency and items included
in the financial statements of each subsidiary are measured using that functional currency. These consolidated financial statements
are presented in USD, which in the opinion of management is the most appropriate presentation currency of the Company in view of
the Company. All financial information presented in USD is rounded to the nearest thousand, unless otherwise indicated. Transactions in foreign
currencies are translated to the respective functional currency of the Company’s subsidiari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D are translated into the USD at the exchange rate as of the reporting date.
The income and expenses of such entities are translated into the USD using average exchange rates for the reporting period. Exchange
differences on foreign currency translations are recorded in other comprehensive income (loss). Derivative financial instruments The Company evaluates all
of its financial instruments, including stock purchase warrants, to determine if such instruments are derivatives or contain features
that qualify as an embedded derivative. For derivative financial instruments that are accounted for as liabilities, the derivative
instrument is initially recorded at its fair value and is then re-valued at each reporting date, with changes in the fair value
reported as other income (expense). Recent accounting pronouncements As an emerging growth company,
the Company has elected the option to defer the effective date for adoption of new or revised accounting guidance. This option
allows the Company to adopt new guidance on the effective date for entities that are not public business entities. Recently issued accounting standards not
yet adopted On August 28, 2018 the
Financial Accounting Standards Board (“FASB”), issued Accounting Standards Update (“ASU”) No 2018-14, “Compensation—Retirement
Benefits—Defined Benefit Plans—General (Subtopic 715-20): Disclosure Framework—Changes to The Disclosure Requirements
for Defined Benefit Plans.” ASU No. 2018-14 amends ASC 715 to add, remove, and clarify disclosure requirements related to
defined benefit pension and other postretirement plans. The update is effective for the Company for fiscal years ending after December
15, 2021. The Company does not expect the adoption of this standard to have a material impact on its consolidated financial statements. On August 28, 2018 the
FASB issued ASU No 2018-13, “Fair Value Measurement (Topic 820): Disclosure Framework—Changes to the Disclosure Requirements
for Fair Value Measurement.” ASU No. 2018-13 modifies the disclosure requirements on fair value measurements in Topic 820.
The amendments in ASU No. 2018-13 are effective for all entities for fiscal years, and interim periods within those fiscal years,
beginning after December 15, 2019. The Company does not expect the adoption of this standard to have a material impact on its consolidated
financial statements. On August 6, 2018 the FASB
issued ASU No. 2018-11, “Leases (Topic 842): Targeted Improvements”. This ASU is intended to reduce costs and ease
implementation of the leases standard for financial statement preparers. ASU 2018-11 provides a new transition method and a practical
expedient for separating components of a contract. Under this new transition method, an entity initially applies the new leases
standard at the adoption date and recognizes a cumulative effect adjustment to the opening balance of retained earnings in the
period of adoption. Additionally, the amendments in ASU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his
update is effective for the Company’s consolidated financial statements as of and for the year ended December 31, 2020 and
for interim periods beginning in 2021. The Company is currently evaluating the provisions of the pronouncement and assessing the
impact, if any, on its consolidated financial statements and related disclosures. In June 2018, the FASB
issued ASU No. 2018-07, “Compensation-Stock Compensation (Topic 718): Improvements to Nonemployee Share-Based Payment Accounting.”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mendments are effective for fiscal years beginning after
December 15, 2019, and interim periods within those fiscal years. The Company is currently evaluating the impact of this ASU on
its consolidated financial statements. In March 2017, the FASB
issued ASU No. 2017-07, “Compensation - Retirement Benefits (Topic 715): Improving the Presentation of Net Periodic Pension
Cost and Net Periodic Postretirement Benefit Cost”, which amends the presentation of net periodic pension and postretirement
benefit cost (“net benefit cost”). The service cost component of net benefit cost will be bifurcated and presented
with other employee compensation costs, while other components of net benefit costs will be presented separately outside of income
from operations. The standard is required to be applied on a retrospective basis and will be for annual periods beginning after
December 15, 2018, and interim periods within those fiscal years. The adoption of this standard will not have a material impact
on its consolidated financial statements. In January 2017, the FASB
issued ASU No. 2017-04 “Simplifying the Test for Goodwill.” The update amends Accounting Standard Codification No.
350 Intangibles - Goodwill and Other, provides guidance that simplifies the accounting for goodwill impairment for all entities
by requiring impairment charges to be based on the first step in today’s two-step impairment test under accounting topic
350. The amendments in this update will be applied prospectively and is effective for annual and interim impairment tests performed
in periods beginning after December 15, 2021. The Company does not expect the adoption of this standard to have an impact on its
consolidated financial statements. In January 2017, the FASB
issued ASU No. 2017-01, “Clarifying the Definition of a Business”. This standard clarifies the definition of a business
with the objective of adding guidance to assist entities with evaluating whether transactions should be accounted for as acquisitions
(or disposals) of asset or business. This update is effective for fiscal years beginning after December 15, 2018, and interim periods
within those fiscal years and should be applied prospectively. Early adoption is allowed for transactions that occurred before
the issuance date or effective date of the amendments only when the transaction has not been reported in the financial statements
previously issued. The adoption of this standard will not have a material impact on its consolidated financial statements. In June 2016, the FASB
issued ASU No. 2016-13, “Financial Instruments-Credit Losses: Measurement of Credit Losses on Financial Instruments”.
The new standard amends the impairment model for trade receivables, net investments in leases, debt securities, loans and certain
other instruments to utilize an expected loss methodology in place of the currently used incurred loss methodology. This pronouncement
is effective for annual periods beginning after December 15, 2020, including interim periods within those annual periods. The Company
is currently evaluating the provisions of the pronouncement and assessing the impact, if any, on its consolidated financial statements
and related disclosures. In February 2016, the FASB
issued ASU No. 2016-02, “Leases”, a new standard on accounting for leases. This update increases transparency and comparability
among organizations by recognizing lease assets and lease liabilities on the balance sheet and disclosing key information about
leasing arrangements. This update is effective for the Company’s consolidated financial statements as of and for the year
ending December 31, 2020 and for interim periods beginning in 2021. The Company is currently evaluating the provisions of the pronouncement
and assessing the impact, if any, on its consolidated financial statements and related disclosures. In January 2016, the FASB
issued ASU No. 2016-01, “Financial Instruments-Overall (Subtopic 825-10): Recognition and Measurement of Financial Assets
and Financial Liabilities”. This update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the identical or a similar investment of the same issuer. This
update is effective for the Company for fiscal years beginning after December 15, 2018, and interim periods within those fiscal
years. The adoption will not have a material impact on the Company’s consolidated financial statements. In May 2014, the FASB
issued ASU No. 2014-09, “Revenue from Contracts with Customers” (“ASU 2014-09”), which outlines a single
comprehensive model for entities to use in accounting for revenue. ASU 2014-09 supersedes the revenue recognition requirements
in FASB ASC Topic 605, “Revenue Recognition,” and most industry-specific guidance. ASU 2014-09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In August 2015, the FASB issued ASU No. 2015-14, “Revenue from Contracts with Customers”
(“ASU 2015-14”), which deferred the effective date of ASU 2014-09 for all entities by one year and is effective for
the Company’s consolidated financial statements as of and for the year ending December 31, 2019 and for interim periods
beginning in 2020. The Company is currently analyzing the provisions of the pronouncement and assessing the impact of the new
standard on revenue contracts and expects to complete its evaluation by the second quarter of fiscal 2019. The Company anticipates
utilizing the modified retrospective approach for adopting the new standard.</t>
  </si>
  <si>
    <t>Business Combination</t>
  </si>
  <si>
    <t>Business Combinations [Abstract]</t>
  </si>
  <si>
    <t>4. BUSINESS
COMBINATION On June 6, 2018, NESR consummated
the Business Combination and related financing transactions, acquiring all of the issued and outstanding equity interests of NPS
and GES. Description of the NPS Transaction First closing Second closing Contemporaneously with
the Closing Date, Hana Investments agreed to transfer the 83,660,878 NPS shares it acquired from the NPS selling stockholders to
NESR in exchange for NESR ordinary shares valued at $11.244 per share, which resulted in the issuance of 13,340,448 NESR ordinary
shares to Hana Investments. In addition, NESR agreed to pay Hana Investments an amount of interest accrued from the date of the
payment of the $150.0 million to the NPS selling stockholders until the Closing Date, up to $4.7 million in cash or 418,001 NESR
ordinary shares. The stock purchase agreement
contains earn-out mechanisms that enable the sellers to receive additional consideration after the closing of the Business Combination
as follows:
● Cash Earn-Out: On the Closing Date, the Company paid interest totaling $4.7 million in NESR ordinary shares. NESR, in accordance with the NPS stock purchase agreement, paid an additional $7.6 million in cash as contingent consideration for the renewal of a major customer contract by NPS at closing of the Business Combination
● First Equity Stock Earn-Out: Up to 1,671,704 NESR ordinary shares will be issued to the NPS selling stockholders if the 2018 EBITDA (earnings before income taxes, depreciation and amortization) of NESR satisfies scheduled financial thresholds.
● Second Equity Stock Earn-Out: Up to an additional 1,671,704 NESR ordinary shares will be issued to the NPS selling stockholders if the 2018 EBITDA of NESR satisfies scheduled thresholds higher than the First Equity Stock Earn-Out financial thresholds. The equity earn-outs at
close were fair valued at $16.2 million. At December 31, 2018, we recorded an adjustment in the statement of operations as other
income or other expense to reduce our liability for these share-based payments to $10.5 million based on 2018 EBITDA results as
agreed upon with the sellers. An aggregate of 1,300,214 NESR ordinary shares were issued in February 2019 in satisfaction of our
$10.5 million obligation. NESR was also required
to make additional payments for delays in receiving shareholder approval to complete the Business Combination. The NPS selling
stockholders had negotiated a fee (the “Ticker Fee”) that began to accrue daily on cash not paid by January 1, 2018.
On June 6, 2018, NESR entered into an agreement with the NPS selling stockholders to waive a portion of the accrued Ticker Fee.
The resulting final Ticker Fee amounted to $13.4 million, which was paid in cash, and NESR agreed to reimburse the NPS selling
stockholders for $5.2 million of fees, costs and expenses related to the acquisition by NESR of all of the outstanding NPS shares. Description of the GES Transaction On June 6, 2018, NESR acquired
88% of the outstanding shares of GES from certain owners of GES in exchange for the issuance of 25,309,848 NESR ordinary shares,
and NESR Holdings acquired the remaining 12% of the outstanding shares of GES for a total cash purchase price of $29.3 million
(collectively, the “GES Transaction”), subject to certain adjustments. These adjustments relate to permitted Leakage
(as defined in the GES stock purchase agreements), which may have occurred between the Locked Box Date (as defined in the GES stock
purchase agreements) and the Closing Date. NESR Holdings organized financing of the acquisition through certain loan contracts
with 11 investors (the “GES Investors”). NESR Holdings then assigned the GES shares which it acquired to NESR, and
NESR assumed the obligation to satisfy the loan contracts. The loan contracts allowed for the GES Investors to receive either NESR
ordinary shares, GES shares or cash in satisfaction of the loans, and in most of these contracts such election was at NESR’s
discretion, subject to GES Investors having the right for 21 days after filing of the Proxy Statement to reject in writing acceptance
of NESR ordinary shares. NESR elected to issue NESR ordinary shares to satisfy the loan contracts, and the GES Investors did not
elect to reject in writing their acceptance of said NESR ordinary shares. The loan contracts were interest bearing and accrued
interest of $1.1 million upon settlement, with such interest being paid in NESR ordinary shares. NESR issued a total of 3,036,381
NESR ordinary shares in settlement of the loan contracts and accrued interest at closing of the Business Combination. Description of the Hana Loan On June 5, 2018, NESR entered
into a Loan Agreement with Hana Investments, pursuant to which NESR borrowed $50.0 million (the “Hana Loan”) on an
unsecured basis. For a description of the Hana Loan, see Note 9, Debt. Financing of Business Combination Consideration for the Business
Combination was funded through the following sources and transactions:
● investments and cash equivalents held in trust of $202.1 million related to NESR’s initial public offering of units;
● use of cash and cash equivalents acquired from the acquisition of NPS of $18.7 million towards payment of the Ticker Fee and reimbursement of NPS selling shareholders expenses;
● issuance of 4,829,375 NESR ordinary shares for $48.3 million to MEA Energy Investment Company 2 Ltd. (the “Backstop Investor”) pursuant to a backstop commitment (the “Backstop Commitment”). The funds received from such Backstop Commitment were used to help fund the cash portion of the consideration to the NPS selling stockholders, transaction expenses in the Business Combination, and for other general corporate purposes;
● the borrowing of $50.0 million from Hana Investments;
● the issuance of 13,758,449 NESR ordinary shares to Hana Investments in exchange for its NPS shares and as payment for interest accrued on Hana Investments’ $150.0 million purchase of NPS shares. Based on negotiations between NESR and Hana Investments, NESR paid $4.7 million of accrued interest in the form of NESR ordinary shares;
● the issuance of 11,318,828 NESR ordinary shares to the NPS selling stockholders in exchange for their NPS shares;
● the issuance of 25,309,848 NESR ordinary shares to certain owners of GES in exchange for their GES shares; and
● the assumption and subsequent conversion of the GES loan contracts and related interest from NESR Holdings into 3,036,381 NESR ordinary shares in exchange for its GES shares. The following summarizes
the total consideration to purchase all of the issued and outstanding equity interests of NPS and GES (in thousands):
NPS GES
Value Shares Value Shares Total
Cash consideration $ 319,015 - $ - - $ 319,015
Total consideration – cash 319,015 319,015
NESR ordinary share consideration 255,537 25,077 257,907 25,310 513,444
Assumption of Loan Contracts and related interest from NESR Holdings (including conversion into NESR ordinary shares) - - 30,941 3,036 30,941
Total consideration - equity (1) 255,537 25,077 288,848 28,346 544,385
Estimated earn-out mechanisms 16,203 - - - 16,203
Total consideration $ 590,755 $ 288,848 $ 879,603
(1) The fair value of NESR ordinary shares was determined based upon the $10.19 per share closing price of NESR ordinary shares on June 6, 2018, the closing date of the Business Combination. Accounting treatment The Business Combination
is accounted for under ASC 805. Pursuant to ASC 805, NESR has been determined to be the accounting acquirer. Refer to Note 2, Basis
of Presentation, for more information. NPS and GES both constitute businesses, with inputs, processes, and outputs. Accordingly,
the acquisition of NPS and GES both constitute the acquisition of a business for purposes of ASC 805, and due to the change in
control of each of NPS and GES was accounted for using the acquisition method. NESR recorded the fair value of assets acquired
and liabilities assumed from NPS and GES. The allocation of the consideration
to the tangible and intangible assets acquired and liabilities assumed, is based on various estimates. As of December 31, 2018,
the management is evaluating the fair value of certain equipment pending final reports from the appraisers and the uncertainties
relating to tax positions of various NPS and GES entities operating in the tax jurisdictions in the MENA region which is pending
filing of the income tax returns. As such, to the extent of these estimates, the purchase price allocation is preliminary. Management
expects that these values will be finalized by the first quarter of 2019. Any adjustments will be recognized in the reporting
period in which the adjustment amounts are determined. The following table
summarizes the preliminary allocation of the purchase price allocation (in thousands): Allocation of consideration
NPS GES
(In thousands)
Cash and cash equivalents $ 31,656 $ 5,206
Accounts receivable 55,392 18,013
Unbilled revenue 41,378 45,343
Inventories 33,652 31,092
Current assets 19,463 8,719
Property, plant and equipment 216,094 91,444
Intangible assets 94,000 53,000
Deferred tax assets - 554
Other assets 7,457 1,254
Total identifiable assets acquired 499,092 254,625
Accounts payable 26,457 31,113
Accrued expenses 28,686 25,388
Current portion of loans and borrowings - 16,368
Short-term borrowings 55,836 9,000
Current liabilities 811 15,449
Loans and borrowings 149,399 25,098
Deferred tax liabilities 23,799 8,053
Other liabilities 22,363 8,838
Noncontrolling interest (2,841 ) 837
Net identifiable liabilities acquired 304,510 140,144
Total fair value of net assets acquired 194,582 114,481
Goodwill 396,173 174,367
Total gross consideration $ 590,755 $ 288,848 In the Successor Period,
the Company updated its valuation of certain identifiable assets and liabilities as of June 6, 2018. These measurement period changes
resulted in an increase of $95 million to goodwill as compared to the amounts recorded as of June 6, 2018. For GES, these measurement
period adjustments included:
● reduction in value of receivables of $12.6 million;
● write-down in the value of a joint venture investment in the amount of $2.6 million;
● offsetting adjustments to accounts receivable and accounts payable for a transaction with a related party;
● reduction in the value of property, plant, and equipment of $13 million;
● recognition of additional tax provisions (primarily deferred tax liabilities on the customer contract and trademark and tradename intangible assets) of $10 million; and
● addition of other short and long-term liabilities of $9 million due to recognition of payables on acquisition to the selling shareholders. For NPS, these measurement
period adjustments included:
● the reduction of $31 million of intangible assets;
● reduction in the value of property, plant, and equipment of $7 million; and
● additional tax provisions (primarily deferred tax liabilities on the customer contract and trademark and tradename intangible assets) of $16 million. The impact of these adjustments
on the 2018 Successor Period was not material to the consolidated financial statements. Intangible assets were
identified that met either the separability criterion or the contractual-legal criterion described in ASC 805. The preliminary
allocation to intangible assets is as follows (in thousands): Intangible assets
Fair Value
NPS GES Total Useful Life
(In thousands)
Customer contracts $ 77,000 $ 44,500 $ 121,500 10 years
Trademarks and trade names 17,000 8,500 25,500 8 years
Total intangible assets $ 94,000 $ 53,000 $ 147,000 Goodwill $570.5 million has been
allocated to goodwill as of December 31, 2018. Goodwill represents the excess of the gross consideration transferred over the fair
value of the underlying net tangible and identifiable definite-lived intangible assets acquired. The goodwill is not amortiza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s and the assembled workforces at the Subsidiaries. In accordance with FASB
ASC Topic 350, Goodwill and Other Intangible Assets Transaction costs The Company incurred $17.6
million in advisory, legal, accounting, and management fees and $2.2 million of transaction costs paid in NESR shares through December
31, 2018, which includes the amounts the Company had spent prior to the closing of the Business Combination. These costs are recorded
in selling, general and administrative expense in the consolidated statement of operations in connection with the Business Combination.
Transaction costs are reported as a cash outflow from operating activities by the Company. Unaudited pro forma information The following table summarizes
the supplemental consolidated results of the Company on an unaudited pro forma basis, as if the Business Combination had been consummated
on January 1, 2017 for the years ended December 31, 2018 and 2017 (in thousands):
Year ended December 31, Year ended December 31,
2018 2017
Revenues 552,520 457,888
Net income 52,667 36,418 These pro forma results
were based on estimates and assumptions, which the Company believes are reasonable. They are not the results that would have been
realized had the Company been a combined company during the periods presented and are not necessarily indicative of consolidated
results of operations in future periods. The pro forma results include adjustments primarily related to purchase accounting adjustments.
Acquisition costs and other non-recurring charges incurred in connection with the Business Combination are included in the earliest
period presented. NPS revenue of $252.2 million
and net income of $38.4 million are included in the consolidated statement of operations for the Successor Period. GES revenue of $96.4 million
and net income of $9.9 million are included in the consolidated statement of operations for the Successor Period.</t>
  </si>
  <si>
    <t>Accounts Receivable</t>
  </si>
  <si>
    <t>Receivables [Abstract]</t>
  </si>
  <si>
    <t>5. ACCOUNTS
RECEIVABLE The following table summarizes
the accounts receivables for the periods as set forth below (in thousands):
Successor (NESR) Predecessor (NPS)
December 31, 2018
December 31, 2017
Trade receivables $ 63,329 $ 54,143
Less: allowance for doubtful accounts (693 ) (4,106 )
Total $ 62,636 $ 50,037 Trade receivables relate
to the sale of services, for which credit is extended based on our evaluation of the customer’s credit-worthiness. The gross
contractual amounts of Trade receivables at December 31, 2018 (Successor) and December 31, 2017 (Predecessor) is $69.1 million
and $54.1 million, respectively. At the date of the Business Combination, the best estimate of Trade receivables not expected to
be collected by the Company was $5.8 million. Movement in the allowance for doubtful accounts is as follows (in thousands):
June 7, 2018 to
January 1, 2018 to June 6, 2018
January 1, 2017 to 2017
January 1, 2016 to 2016
Successor (NESR) Predecessor (NPS)
Allowance for doubtful accounts at beginning of period (5,800 ) (4,106 ) (3,772 ) (2,701 )
Less: allowance adjusted in purchase accounting 5,800 - - -
Add: additional allowance for the year (693 ) - (1,605 ) (1,945 )
Less: bad debt expense - - 1,271 874
Allowance for doubtful accounts at end of period (693 ) (4,106 ) (4,106 ) (3,772 )</t>
  </si>
  <si>
    <t>Service Inventories</t>
  </si>
  <si>
    <t>Inventory Disclosure [Abstract]</t>
  </si>
  <si>
    <t xml:space="preserve">6. SERVICE
INVENTORIES The following table summarizes
the service inventories for the periods as set forth below (in thousands):
Successor (NESR) December 31, 2018
Predecessor (NPS) December 31, 2017
Spare parts $ 29,928 $ 14,862
Chemicals 14,803 17,963
Raw materials 200 204
Consumables 14,375 237
Total 59,306 33,266
Less: allowance for obsolete and slow moving inventories (1,155 ) (953 )
Total $ 58,151 $ 32,313 </t>
  </si>
  <si>
    <t>Property, Plant and Equipment</t>
  </si>
  <si>
    <t>Property, Plant and Equipment [Abstract]</t>
  </si>
  <si>
    <t>7. PROPERTY,
PLANT, &amp; EQUIPMENT As described in Note 4,
as a result of the Business Combination, property, plant and equipment were adjusted to reflect estimated fair value at the Closing
Date for the Successor Period. Property, plant and equipment, net of accumulated depreciation, consist of the following at December
31, 2018 (Successor) and December 31, 2017 (Predecessor) (in thousands):
Estimated Useful Lives (in years)
Successor (NESR) December 31, 2018
Predecessor (NPS) December 31, 2017
Buildings and leasehold improvements 5 to 25 $ 21,572 $ 33,127
Drilling rigs, plant and equipment 3 to 15 278,249 409,462
Furniture and fixtures 5 1,348 2,871
Office equipment and tools 3 to 6 31,568 6,822
Vehicles and cranes 5 to 8 4,179 8,977
Less: Accumulated depreciation (32,522 ) (212,023 )
Land 5,104 9,380
Capital work in progress 19,229 5,653
Total $ 328,727 $ 264,269 The Company recorded depreciation
expense of $33.0 million, $17.3 million, $37.8 million, and $33.0 million during the Successor Period, 2018 Predecessor Period,
2017 Predecessor Period and the 2016 Predecessor Period, respectively, in the consolidated statement of operations.</t>
  </si>
  <si>
    <t>Goodwill and Intangible Assets</t>
  </si>
  <si>
    <t>Goodwill and Intangible Assets Disclosure [Abstract]</t>
  </si>
  <si>
    <t>8. GOODWILL
AND INTANGIBLE ASSETS Goodwill During the Successor Period,
goodwill was allocated to reporting segments proportionately based on Segment EBITDA (as defined in Note 18, Reportable Segments).
Changes in the carrying amount of goodwill for December 31, 2018 (Successor) are as follows (in thousands):
Production Services Drilling and Evaluation Services Goodwill
Balance as of December 31, 2017 (Predecessor) $ 182,053
Elimination of Predecessor goodwill (182,053 )
Acquisition of business 416,494 154,046 570,540
Balance as of December 31, 2018 (Successor) $ 416,494 154,046 570,540 Intangible assets subject to amortization,
net The following is the weighted
average amortization period for intangible assets subject to amortization (in years):
Amortization
Customer contracts 10
Trademarks and trade names 8
Total intangible assets 9.6 The details of our intangible assets subject
to amortization are set forth below (in thousands):
Successor Predecessor
December 31, 2018 December 31, 2017
Gross carrying amount Accumulated amortization Net carrying amount Gross carrying amount Accumulated amortization Net carrying amount
Customer contracts $ 121,500 $ (7,088 ) $ 114,412 $ 58,770 $ (58,760 ) $ 10
Trademarks and trade names 25,500 (1,860 ) 23,640 - - -
Total intangible assets $ 147,000 $ (8,948 ) $ 138,052 $ 58,770 $ (58,760 ) $ 10 The aggregate amortization
expense for each of the five years subsequent to December 31, 2018 is approximately $15 million.</t>
  </si>
  <si>
    <t>Debt</t>
  </si>
  <si>
    <t>Debt Disclosure [Abstract]</t>
  </si>
  <si>
    <t>9. DEBT Short-term debt The Company’s
short-term debt obligations consist of the following (in thousands):
Successor (NESR) December 31, 2018
Predecessor (NPS) December 31, 2017
Modified Hana Loan $ 10,000 $ -
Less: fair value derivative liability in Hana loan - -
Other short term borrowings 21,817 8,773
Short-term debt, excluding current installments $ 31,817 $ 8,773 Other short-term
borrowings consist of financings for capital equipment purchases, factoring of invoices and letters of credit. Hana Loan and Modified Hana Loan
agreements In connection with
the Business Combination, on June 5, 2018, NESR entered into the Hana Loan with Hana Investments pursuant to which NESR borrowed
$50.0 million on an unsecured basis. The Hana Loan had a scheduled maturity date of December 17, 2018 and was interest bearing,
accruing interest at (i) an amount equal to $4.0 million or prorated if the loan was prepaid; or (ii) at a rate per annum equal
to one-month Intercontinental Exchange LIBOR, adjusted monthly on the first day of each calendar month, plus a margin of 2.25%
payable on maturity or prepaid, which is higher. The interest was payable in NESR ordinary shares or cash at the election of the
lender. The loan was subject to an origination fee of $0.6 million payable in NESR ordinary shares at $11.244 per share, which
resulted in the issuance of 53,362 shares at closing of the Business Combination. During 2018, the
Company paid $44 million for both principal and interest in cash on the Hana Loan and entered into an extension (the “Modified
Hana Loan”) for the balance of the loan which was fully repaid with cash during January 2019. The terms and conditions contained
in the Hana Loan remained unchanged in the Modified Hana Loan. As a result of the modification, the Company had an outstanding
balance of $10.0 million as of December 31, 2018. Embedded derivative in Hana Loan Prior to the scheduled
maturity date, the Hana Loan could have been prepaid at any time in cash or NESR ordinary shares at a conversion rate of $11.244
per share, at the election of the lender. The conversion feature in the Hana Loan qualified as an embedded derivative under ASC
Topic 815 Derivatives and Hedging
June 6, 2018
Annual Dividend yield 0.0 %
Expected life (years) 0.53
Risk-free interest rate 2.1 %
Expected volatility 46.9 % As of December 31,
2018, the Company’s liability for the embedded conversion feature measured at fair value was $0. The change in fair value
from inception of $0.4 million was recorded in the statement of operations as other income or other expense during the 2018
Successor Period. As described above, the Company paid $40 million of the Hana Loan in cash prior to December 31, 2018 with the
remaining balance paid in cash in January 2019. The embedded conversion feature was not exercised by the holder as the Company’s
share price was less than the conversion price for the majority of the fourth quarter of 2018 and into January 2019. Long-term debt The Company’s
long-term debt obligations consist of the following (in thousands):
Successor (NESR) December 31, 2018
Predecessor (NPS) December 31, 2017
Murabaha credit facility $ 150,000 $ 150,000
APICORP bilateral term facility 46,875 -
SABB bilateral term facility 43,333 -
Term loan Ahli Bank 2,382 -
NBO loan $60,000 23,333 -
NBO loan $20,000 4,899 -
Less: unamortized debt issuance costs (557 ) (2,976 )
Total loans and borrowings 270,265 147,024
Less: current portion of long term debt (45,093) -
Long-term debt, net unamortized debt issuance costs and excluding current installments $ 225,172 $ 147,024 Murabaha credit facility NPS entered into
a syndicated Murabaha facility (the “NPS Murabaha Credit Facility”) for $150.0 million. Murabaha is an Islamic financing
structure where a set fee is charged rather than interest. This type of loan is legal in Islamic countries as banks are not authorized
to charge interest on loans; therefore, banks charge a flat fee for continuing daily operations of the bank in lieu of interest. The NPS Murabaha
Credit Facility is from a syndicate of three commercial banks. The NPS Murabaha Credit Facility is repayable in quarterly installments
ranging from $1.1 million to $57.9 million, commencing from August 1, 2019, with the last installment due on May 28, 2025. The
NPS Murabaha Credit Facility carries a stated interest rate of three months LIBOR plus a fixed profit margin of 3.25% per annum. As
of December 31, 2018, this results in an interest rate of 5.79%. The NPS Murabaha Credit Facility was partially secured by
personal guarantee of one individual shareholder on a pro-rata basis with his shareholding percentage. Letters of awareness were
executed by NPS shareholders as credit support for the NPS Murabaha Credit Facility. Effective upon closing of the Business Combination,
the Company executed guarantees of the borrowings outstanding and additional borrowings under the NPS Murabaha Credit Facility. The NPS Murabaha
Credit Facility contains certain covenants, which, among other things, require the maintenance of a total debt-to-total capitalization
ratio, restrict certain merger transactions or the sale of all or substantially all of NPS’ assets or a significant subsidiary
of NPS and limit the amount of NPS’ subsidiary indebtedness. Upon the occurrence of certain events of default, NPS’
obligations under the NPS Murabaha Credit Facility may be accelerated. Such events of default include payment defaults to lenders
under the NPS Murabaha Credit Facility, covenant defaults and other customary defaults. In addition to the
NPS Murabaha Credit Facility of $150.0 million, the lenders have also extended a working capital funded facility of $ 50.0 million
for refinancing our letters of credit over a period of one year, which carry an interest equal three-month U.S Dollar LIBOR for
the applicable interest period, plus a margin of 1.50% per annum. At December 31, 2018, we had drawn $31.0 million under this
working capital facility and the balance of $19.0 million was available to us. APICORP loan NPS entered into
a $50.0 million term loan facility on February 4, 2018 with Arab Petroleum Investors Corporation (“APICORP”), which
was repaid on July 3, 2018. A new bilateral
term loan facility for $50.0 million was obtained from APICORP by the Company on July 3, 2018. This facility was obtained to support
investments and general business purposes for a period of four years and is repayable in 16 equal quarterly installments of $3.1
million, commencing from September 3, 2018, with the last installment due on May 3, 2022. $46.9 million of this loan was outstanding
at December 31, 2018. The facility carries a stated interest rate of three months LIBOR plus the fixed interest of 2.75% per annum. As
of December 31, 2018, this results in an interest rate of 5.46%. The Company has provided a corporate guarantee for the facility. Costs incurred to
obtain financing are capitalized and amortized using the effective interest method and netted against the carrying amount of the
related borrowing. The facility contains
covenants which include, among others, certain financial ratios to be maintained at the NPS level, including a gearing ratio of
1.5:1. The gearing ratio is calculated as all of NPS’s debt divided by NPS’ total equity and debt. SABB bilateral term facility of
$50.0 million On July 9, 2018,
the Company’s subsidiary, National Petroleum Technology Company (“NPT KSA”), entered into a Bilateral Term Loan
Facility (the “NPT KSA Facility”) for Saudi Riyals (“SAR”) 187.5 million ($50.0 million), of which SAR
93.75 million ($25.0 million) was drawn on July 9, 2018, and the remaining SAR 93.75 million ($25 million) was drawn on August
27, 2018. The NPT KSA Facility
was obtained from Saudi Arabian British Bank (“SABB”) for a period of four years. The facility is repayable in 15 equal
quarterly installments of SAR 12.5 million ($3.3 million), commencing from September 9, 2018 with the last installment due on March
9, 2022. $43.3 million of this loan was outstanding at December 31, 2018. The NPT KSA Facility
carries a stated interest rate of three months Saudi Arabian Interbank Offered Rate (“SAIBOR”) plus the fixed interest
of 2.75% per annum. SAIBOR is a daily reference rate, published by the Saudi Arabian Monetary Authority, based on the averaged
interest rates at which Saudi banks offer to lend unsecured funds to other banks in the Saudi Riyal wholesale money market (or
interbank market). Certain subsidiaries of NPS provided a corporate guarantee of the facility. As of December 31, 2018, this
results in an interest rate of 5.73%. Costs incurred to
obtain financing are capitalized and amortized using the effective interest method and netted against the carrying amount of the
related borrowing. The NPT KSA Facility
contains covenants which include, among others, certain financial ratios to be maintained at NPT KSA level, including a gearing
ratio of 3:1. The gearing ratio is calculated as all NPT KSA’s debt divided by the NPT KSA’s total equity and debt. In addition to the
NPT KSA facility of $50.0 million, SABB has also extended a working capital funded facility of $14.7 million for refinancing our
letters of credit over a period of one year, which carry an interest equal to one-year SAIBOR, plus a margin of 2.0% per annum.
At December 31, 2018, we had drawn $8.6 million under this working capital facility and $6.1 million was available. Term loan from Ahli Bank GES has a term loan
of $4.3 million from Ahli Bank. This balance is repayable in nine quarterly installments commencing seven months from the
first drawdown until December 2019 and carries interest at the rate three-month LIBORS plus 4% per annum. $2.3 million of this
term loan was outstanding at December 31, 2018. This term loan has covenants which include, among others, certain financial ratios
to be maintained, including maintaining a minimum debt service coverage ratio of 1.25. The outstanding amount of $2.3 million was
included as short term at December 31, 2018. NBO loans GES has a bank term
loan with National Bank of Oman (“NBO”) in the amount of $60.0 million (“Tranche A”). At December 31, 2018,
the outstanding amount on the Tranche A was $23.3 million. Tranche A carries interest at the rate of LIBOR plus 3.50% per annum
and is repayable in quarterly installments, commencing six months from the drawdown in 18 equal installments until September 2020.
Of the outstanding amount of $23.3 million, $10.0 million was included in long term debt and $13.3 million was included as short
term at December 31, 2018. During 2017, GES
obtained a new term loan facility from NBO in the amount of $20.0 million (“Tranche B”). $4.9 million of this loan
was outstanding at December 31, 2018. Tranche B is repayable in equal quarterly installments commencing 18 months from the first
drawdown until June 2022. Of the outstanding amount of $4.9 million, $3.8 million was included in long term debt and $1.1 million
was included as short term at December 31, 2018. Tranche A and Tranche
B contain covenants which include, among others, certain financial ratios to be maintained by GES, which include maintaining a
minimum debt service coverage ratio of 1.25. Working capital
funded facilities including overdraft, bill discounting and loan against trust receipts facility carry an interest equal to U.S.
Dollar LIBOR for the applicable interest period, plus a margin of 3.50% per annum, and the bank overdraft carries an interest rate
of LIBOR plus 3.5% subject to a floor level of 5%. At December 31, 2018, we had drawn $15.8 million under this working capital
facility and $19.2 million was available to us. Other debt information Scheduled principal payments of long-term
debt for years subsequent to December 31, 2018 are as follows (in thousands):
2019 $ 45,093
2020 43,660
2021 37,965
2022 30,583
2023 23,550
Thereafter 89,971
Total $ 270,822 We are in compliance
with all financial covenants as of December 31, 2018.</t>
  </si>
  <si>
    <t>Fair Value Accounting</t>
  </si>
  <si>
    <t>Fair Value Disclosures [Abstract]</t>
  </si>
  <si>
    <t>10. FAIR
VALUE ACCOUNTING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December 31,
2018 and December 31, 2017 and indicates the fair value hierarchy of the valuation inputs the Company utilized to determine such
fair value (in thousands):
Description Level Successor (NESR) December 31, 2018
Predecessor (NPS) December 31, 2017
Liabilities:
Convertible option (Note 9, Debt) 3 $ - $ -
Contingent consideration 3 10,480 - The contingent consideration
consists of the equity earn-outs included in the NPS stock purchase agreement that enables the sellers to receive additional consideration
after the closing of the Business Combination. Refer to Note 4, Business combination, for further discussion. The first and second
equity earn-outs are tied to 2018 EBITDA performance measures and are quantified based on expected 2018 EBITDA targets being met.
At December 31, 2018, we recorded an adjustment in the statement of operations as other income or other expense to reduce our liability
for these share-based payments to $10.5 million based on actual 2018 EBITDA results as negotiated with the sellers, thereby, recording
a gain of $5.7 million. We valued our obligation at fair value as of the date that the negotiated 2018 EBITDA value was determined.
An aggregate of 1,300,214 NESR ordinary shares were issued in February 2019 in satisfaction of our $10.5 million obligation. From inception until December
31, 2018, contingent consideration obligations were measured at fair value based on significant inputs not observable in the market,
which represents a Level 3 measurement within the fair value hierarchy. Significant increases (decreases) in these unobservable
inputs in isolation would have resulted in a significantly lower (higher) fair value measurement. The valuation of contingent consideration
used assumptions and estimates to forecast a range of outcomes and probabilities for the contingent consideration. The equity earn-outs
were valued using a Monte Carlo simulation in a risk-neutral framework using Geometric Brownian Motion and have an undiscounted
range of outcomes between $0 and $33.4 million. The simulation was calibrated to management’s forecasts. The assumptions
in the analysis included the projected 2018 NESR EBITDA, volatility of the 2018 NESR EBITDA projection, NESR stock price, volatility
of NESR stock price, correlation between 2018 NESR EBITDA and NESR stock price, NESR’s weighted average cost of capital and
prevailing interest rates. The model used the following assumptions at inception:
At June 6, 2018
Stock price $ 10.185
Volatility 36.67% - 46.88 %
Correlation 0.50
Weighted average cost of capital 16.5 %
Interest rates 1.96% - 2.14 % The Company’s financial
instruments consist of cash and cash equivalents, accounts receivable, unbilled revenue, accounts payable, loans and borrowings
and an embedded derivative. The fair value of the Company’s financial instruments approximates the carrying amounts represented
in the accompanying balance sheets, primarily due to their short-term nature. The fair value of the Company’s long term
borrowings also approximates the carrying amounts as these loans are carrying interest at the market rate.</t>
  </si>
  <si>
    <t>Employee Benefits</t>
  </si>
  <si>
    <t>Retirement Benefits [Abstract]</t>
  </si>
  <si>
    <t>11. EMPLOYEE
BENEFITS Benefit plans The Company provides defined
benefit plan of severance pay to the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employee contract. The Company records annual amounts relating to these long-term
employee benefit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the consolidated statement of operations. The Company believes that the assumptions utilized
in recording its obligations under its plans are reasonable based on its experience and market conditions. The net periodic costs
are recognized as employees render the services necessary to earn these benefits. The following tables set out the funded status
of the end-of-service indemnities employees receive under one of the five benefit structures the Company and its subsidiaries offer
to its employees and the amounts recognized in the Company’s financial statements as of December 31, 2018 and December 31,
2017 (in thousands).
As of December 31,
2018 (NESR - Successor) 2017 (NPS - Predecessor)
Change in benefit obligations
Benefit obligations at the beginning of the year 15,062 11,581
Actuarial (gain) / loss 1,273 811
Service cost 2,250 1,964
Interest cost 444 403
Benefits paid (2,491 ) (1,469 )
Other (416 ) -
Benefit obligations at the end of the year 16,122 13,290
Current benefit obligation 2,620 2,552
Non-current benefit obligation 13,502 10,738
Benefit obligation at the end of the year 16,122 13,290
Change in plan assets
Fair value of plan assets at the beginning of the year - -
Employer contributions 2,491 1,469
Benefits paid ( 2,491) (1,469 )
Plan assets at the end of the year
Unfunded status 21,104 13,290 Net cost for the Successor Period, 2018 Predecessor
Period, 2017 Predecessor Period and the 2016 Predecessor Period comprises the following components (in thousands):
Year ended December 31,
June 7 to December 31, 2018 (NESR - Successor)
January 1 to June 6, 2018 2017 (NPS - Predecessor) 2016 (NPS - Predecessor)
Service cost 1,412 866 1,964 1,762
Interest cost 282 168 403 373
Actuarial (gain) / loss 896 375 811 736
Other (416 ) - - -
Net cost 2,174 1,409 3,178 2,871 The weighted-average assumptions used to determine
benefit obligations as of December 31, 2018 and 2017 are set out below:
As of December 31,
2018 (NESR - Successor) 2017 (NPS - Predecessor)
Discount rate 3.75 % 3.25 %
Rate of increase in compensation levels: 3.00 % 3.00 % The weighted-average assumptions used to determine
net periodic benefit cost for the years ended December 31, 2018 and 2017 are set out below:
As of December 31,
2018 (NESR - Successor) 2017 (NPS - Predecessor)
Discount rate 3.00 % 3.00 %
Rate of increase in compensation levels: 2.73 % 3.00 % The Company assesses these assumptions with
its projected long-term plans of growth and prevalent industry standards. The Company has no regulatory requirement to
fund these benefits in advance and intends to pay benefits directly as they fall due. As of December 31, 2018, the Company has
no plan assets to invest. Accumulated benefit obligation was $13.2 million
and $11.4 million as of December 31, 2018 and 2017, respectively. The following reflect expected future benefit
payments (in thousands):
Year ending December 31, NESR (Successor)
2019 2,876
2020 2,680
2021 2,945
2022 2,657
2023 2,430
Thereafter 11,810 The expected benefits are based on the same
assumptions used to measure the Company’s benefit obligations as of December 31, 2018. The Company also provides a defined contribution
retirement plan and occupational hazard insurance for Omani employees. Contributions to a defined contribution retirement plan
and occupational hazard insurance for Omani employees in accordance with the Omani Social Insurances Law are recognized as an
expense in the consolidated statement of operations as incurred. Total contributions for the 2018 Successor Period were $1.8 million.</t>
  </si>
  <si>
    <t>Share-Based Compensation</t>
  </si>
  <si>
    <t>Disclosure of Compensation Related Costs, Share-based Payments [Abstract]</t>
  </si>
  <si>
    <t>12. SHARE-BASED
COMPENSATION On May 18, 2018, the NESR
shareholders approved the NESR 2018 Long Term Incentive Plan (the “LTIP”), effective upon the closing of the Business
Combination. A total of 5,000,000 ordinary shares are reserved for issuance under the LTIP. The purpose of the LTIP
is to enhance NESR’s ability to attract, retain and motivate persons who make (or are expected to make) important contributions
to NESR by providing these individuals with equity ownership opportunities. The Company intends to use share-based awards to reward
long-term performance of the executive officers. The Company believes that providing a meaningful portion of the total compensation
package in the form of share-based awards will align the incentives of its executive officers with the interests of its shareholders
and serve to motivate and retain the individual executive officers. The following table sets forth the LTIP activity
for the periods indicated (in thousands, except per share amounts):
Number of Restricted Shares Weighted Average Grant Date Fair Value per Share
Unvested at June 7, 2018 (NESR - Successor) -
Granted 760 $ 11.12
Vested -
Forfeited -
Unvested at December 31, 2018 (NESR - Successor) 760 $ 11.12 At December 31, 2018,
we recognized $6.7 million of compensation expense related to the unvested LTIP on a straight-line basis over a weighted average
remaining period of 2.72 years. The amount of stock-based compensation was $1 million for the 2018 Successor Period, recorded
for $0.5 million each in costs of services and selling, general and administrative services in the Consolidated Statement of Operations.
There is no income tax impact of the stock-based compensation recorded by the Company.</t>
  </si>
  <si>
    <t>Commitments and Contingencies</t>
  </si>
  <si>
    <t>Commitments and Contingencies Disclosure [Abstract]</t>
  </si>
  <si>
    <t>13. COMMITMENTS
AND CONTINGENCIES Capital expenditure commitments The Company was committed
to incur capital expenditures of $25.9 million at December 31, 2018. These commitments are expected to be settled during 2019 and
2020. Operating lease commitments Future minimum lease commitments
under non-cancellable operating leases with initial or remaining terms of one year or more at December 31, 2018, are payable as
follows (in thousands):
2019 $ 5,505
2020 4,493
2021 3,099
2022 2,334
2023 1,924
2024 1,925
Thereafter 2,425
Total $ 21,705 The Company recorded rental
expense of $57.8 million, $19.5 million, $36.9 million, and $24.4 million during the Successor Period, 2018 Predecessor Period,
2017 Predecessor Period and the 2016 Predecessor Period, respectively, in the consolidated statement of operations. Other commitments The Company has outstanding
letters of credit amounting to $10.3 million as at December 31, 2018. As of December 31, 2018,
and December 31, 2017, the Company had a liability of $6.7 million and $4.5 million, respectively, on the consolidated balance
sheet included in the line item “Other liabilities” reflecting various liabilities associated with the 2014 acquisition
of NPS Bahrain. In the normal course of
business with customers, vendors and others, the Company has entered into off-balance sheet arrangements, such as surety bonds
for performance, and other bank issued guarantees, which totaled $41.4 million and $36.7 million as of December 31, 2018 and December
31, 2017, respectively. A liability is accrued when a loss is both probable and can be reasonably estimated. None of the off-balance
sheet arrangements either has, or is likely to have, a material effect on our consolidated financial statements. Registration rights The Company is a party
to various registration rights agreements with holders of its securities. These registration rights agreements provide certain
holders with demand and “piggyback” registration rights, and holders have other rights to require the Company to register
for resale such securities pursuant to Rule 415 under the Securities Act. The registration rights are subject to various limitations.
The Company generally bears the expenses incurred in connection with the filing of any such registration statements. Litigation The Company is involved
in certain legal proceedings in the normal course of business, the outcome of which is currently subject to uncertainties and
therefore the probability of a loss, if any, being sustained and an estimate of the amount of any loss are difficult to ascertain.
Consequently, it is not possible to make a reasonable estimate of the expected financial effect, if any, that will result from
ultimate resolution of these disputes. The Company is contesting these claims/disputes and the Company management believes that
presently provision against these potential claims is not required as the ultimate outcome of these disputes would not have a
material impact on the Company’s financial position.</t>
  </si>
  <si>
    <t>Equity [Abstract]</t>
  </si>
  <si>
    <t>14. EQUITY The Company is authorized
to issue an unlimited number of ordinary shares, no par value, and preferred shares, no par value. The Company’s ordinary
shares are entitled to one vote for each share. As of December 31, 2018, there were 85,562,769 ordinary shares outstanding, 22,921,700
public warrants and 12,618,680 private warrants. Each warrant entitles the registered holder to purchase one-half of one ordinary
share at a price of $5.75 per half share at any time commencing on July 6, 2018 (30 days after the completion of the Business Combination).
The warrants must be exercised for whole ordinary shares. No public warrants are exercisable for cash unless there is an effective
and current registration statement covering the ordinary shares issuable upon exercise of the warrants and a current prospectus
relating to such ordinary shares. The private warrants are
identical to the public warrants except that such warrants are exercisable for cash (even if a registration statement covering
the ordinary shares issuable upon exercise of such warrants is not effective) or on a cashless basis, at the holder’s option,
and will not be redeemable so long as they are still held by the initial purchasers or their affiliates. The warrants expire on
June 6, 2023 (five years after the completion of the Business Combination). The Company is authorized
to issue an unlimited number of preferred shares divided into five classes with designations, voting and other rights and preferences
as may be determined from time to time by the Board of Directors. As of December 31, 2018, there were no preferred shares issued
or outstanding. At the Closing Date, there
were 11,730,425 ordinary shares outstanding that were not subject to possible redemption and 16,921,700 ordinary shares that were
subject to possible redemption as a result of the Business Combination that were recorded outside of permanent equity as a liability
on NESR’s consolidated balance sheet. On the Closing Date, the 16,921,700 ordinary shares were reclassed to permanent equity
at the fair value of $165.2 million (redemption value of $10.11 per share less $0.35 underwriting fee per share or $9.76 per share).
Of the ordinary shares reclassed, 1,916,511 ordinary shares were redeemed for $19.4 million ($10.11 per share). In connection with
the completion of the Business Combination, $3.7 million in NESR ordinary shares (307,465) was issued for underwriting fees. As discussed in Note 4,
Business combination, pursuant to the NPS stock purchase agreement dated November 12, 2017, Hana Investments exchanged its portion
of the acquired NPS shares, totaling 83,660,878 shares, for 13,340,448 NESR ordinary shares, including accrued interest, at the
time that NESR completed the Business Combination. At closing of the Business Combination, NESR purchased the remaining outstanding
NPS shares with $292.8 million in cash and 11,318,828 NESR ordinary shares, subject to certain adjustments. Also, on the Closing
Date, the Company paid interest totaling $4.7 million in stock (418,001 ordinary shares) to Hana Investments. As discussed in Note 9,
Debt, on June 5, 2018, in connection with the Business Combination, NESR entered into the Hana Loan with Hana Investments pursuant
to which NESR borrowed $50.0 million on an unsecured basis. The loan was subject to an origination fee of $0.6 million payable
in NESR ordinary shares at $11.244 per share, which resulted in the issuance of 53,362 shares at closing of the Business Combination. In connection with the
Business Combination, on June 5, 2018, the Company entered into a Relationship Agreement with Hana Investments (the “Olayan
Relationship Agreement”), to set out certain rights to which Hana Investments will be entitled as a shareholder of the Company
and certain obligations of the Company and NESR Holdings. The Company reimbursed Hana Investments for transaction fees and expenses
in the amount of $2.1 million through the issuance of NESR ordinary shares at a conversion rate of $11.244 per share (213,447 ordinary
shares) at closing of the Business Combination. On June 6, 2018, NESR acquired
88% of the outstanding shares of GES from certain owners of GES in exchange for the issuance of 25,309,848 NESR ordinary shares,
and NESR Holdings acquired the remaining 12% of the outstanding shares of GES for a total cash purchase price of $29.3 million
as discussed in Note 4, Business combination. NESR Holdings organized financing of the acquisition through certain loan contracts
and assigned the GES shares which it acquired to NESR, and NESR assumed the obligation to satisfy the loan contracts. NESR elected
to issue NESR ordinary shares to satisfy the loan contracts and issued a total of 3,036,381 NESR ordinary shares in settlement
of the loan contracts and accrued interest. In connection with the
Business Combination, on April 27, 2018, the Company entered into the Forward Purchase Agreement with the Backstop Investor, as
discussed in Note 4, Business combination. On the Closing Date, the Company drew down $48,293,763 under the primary placement of
the Forward Purchase Agreement and issued 4,829,375 ordinary shares to the Backstop Investor. Predecessor convertible shares As part of NPS’s
acquisition of NPS Bahrain in 2014, NPS issued a total of 37,000,000 convertible shares to two of NPS Bahrain’s shareholders,
Mr. Abdulaziz Mubarak Al-Dolaimi and Mr. Fahad Abdulla Bindekhayel (selling shareholders). These shares were issued to provide
security against certain tax and related indemnities given by the selling shareholders at the time of acquisition of NPS Bahrain.
The convertible shares had the same rights and ranked pari passu with the NPS common shares, including the right to participate
in any dividend declared for ordinary shares and valued at $1 per share. Under the terms of the
convertible shares, in the event any indemnity claims were settled by the selling shareholders by providing cash to NPS, an equivalent
amount of convertible shares would be converted into NPS common shares. However, in the event the indemnity claims were not settled
by the selling shareholders, an equivalent amount of convertible shares would be cancelled by NPS. These convertible shares are
equity classified because the conversion to equity shares or the cancellation of the same is at the option of NPS. At the end of
the June 2019, unless all indemnity claims were settled to the satisfaction of NPS, half of the convertible shares were to convert
into NPS common shares and the balance on extinguishment of contingencies. The convertible shares were cancelled at closing of
the Business Combination. Prior
to the Business Combination, the Predecessor (NPS) paid dividends per share of $0.13 per share in the 2018 Predecessor Period
and $0.05 per share in 2017. No dividends were paid in 2016.</t>
  </si>
  <si>
    <t>Income Per Share</t>
  </si>
  <si>
    <t>Earnings Per Share [Abstract]</t>
  </si>
  <si>
    <t xml:space="preserve">15. INCOME
PER SHARE Predecessor Basic income per common
share was computed using the two-class method by dividing basic net income attributable to common shareholders by the weighted-average
number of common shares outstanding. Diluted income per common share was computed using the two-class method by dividing diluted
net income attributable to common shareholders by the weighted-average number of common shares outstanding plus dilutive common
equivalent shares. Dilutive common equivalent shares include all in-the-money outstanding contracts to issue common shares as if
they were exercised or converted. The following table sets
forth the calculation of basic and diluted earnings per common share for the periods presented:
2018 2017 2016
Period from
January 1 to Year Ended Year Ended
June 6 December 31 December 31
Weighted average basic common shares outstanding 348,524,566 342,250,000 340,932,192
Dilutive potential common shares 21,475,434 27,750,000 27,750,000
Weighted average dilutive common shares outstanding 370,000,000 370,000,000 368,682,192
Basic:
Net Income 7,617 30,626 8,543
Less: Earnings allocated to participating securities (192 ) (39 ) (176 )
Net income available to basic common shares 7,425 30,587 8,367
Basic earnings per common share 0.02 0.09 0.02
Diluted:
Net Income 7,617 30,626 8,543
Less: Earnings allocated to participating securities (181 ) (36 ) (163 )
Net income available to diluted common shares 7,436 30,590 8,380
Diluted earnings per common share 0.02 0.08 0.02 Successor The following tables provide a reconciliation
of the data used in the calculation of basic and diluted ordinary shares outstanding for the period. Weighted average ordinary shares outstanding:
Date Transaction Detail Changes in Shares
Weighted Average Ordinary Shares Outstanding
6/6/2018 Beginning Balance 11,730,425
6/6/2018 Backstop shares 4,829,375 4,829,375
6/6/2018 Underwriter shares 307,465 307,465
6/6/2018 Shares issued to NPS/GES 53,690,315 53,690,315
6/6/2018 Shares transferred to perm equity 15,005,189 15,005,189
12/31/2018 NPS equity stock earn-out 1,300,214 6,251
12/31/2018 Ending Balance 85,569,020 The NPS equity stock earn-out has been included
in the computation of basic earnings per share (“EPS”) as the conditions for issuance were satisfied as of December
31, 2018.
Weighted average ordinary shares outstanding 85,569,020
Non-vested, participating restricted shares 760,000
Shares for use in allocation of participating earnings 86,329,020 Basic EPS:
Period from June 7 December 31, 2018
Net income $ 35,143
Less dividends to: -
Ordinary Shares -
Non-vested participating shares -
Undistributed Successor Period Earnings $ 35,143
Allocation of Undistributed Successor Period Earnings to Ordinary Shares $ 34,834
Allocation of Undistributed Successor Period Earnings to Nonvested Shares $ 309
Ordinary Shares
Distributed Earnings $ -
Undistributed Earnings 0.41
Total $ 0.41 Diluted EPS:
Ordinary shares Undistributed &amp; distributed earnings to ordinary shareholders Ordinary shares EPS
As reported — basic $ 34,834 85,569,020 $ 0.41
Add-back:
Undistributed earnings allocated to nonvested shareholders 309 -
NPS equity stock earn-out - 1,293,963
12,618,680 Private Warrants $5.75 per half share (anti-dilutive) - -
22,921,700 Public Warrants $5.75 per half share (anti-dilutive) - -
Less:
Undistributed earnings reallocated to nonvested shareholders (305 )
Diluted EPS — Ordinary shares $ 34,838 86,862,983 $ 0.40 </t>
  </si>
  <si>
    <t>Income Taxes</t>
  </si>
  <si>
    <t>Income Tax Disclosure [Abstract]</t>
  </si>
  <si>
    <t>16. INCOME
TAXES The Company operates in
14 countries where statutory rates generally vary from 0% to 35%. The domestic (British Virgin Islands) and foreign (all other
jurisdictions except British Virgin Islands) components of income (loss) before income tax expense were as follows (in thousands):
Period from June 7 to December 31, 2018 Period from January 1 to June 6, 2018 Year Ended December 31, 2017 Year Ended December 31, 2016
Successor Predecessor
Domestic $ (20,722 ) $ - $ - $ -
Foreign 65,133 9,078 32,939 10,998
Income Before Income Tax $ 44,411 $ 9,078 $ 32,939 $ 10,998 Deferred Taxes The components of the deferred
tax expense (benefit), all of which is foreign, are as follows (in thousands):
Period from June 7 to December 31, 2018 Period from January 1 to June 6, 2018 Year Ended December 31, 2017 Year Ended December 31, 2016
Successor Predecessor
Current tax expense $ 11,456 $ 2,342 $ 3,988 $ 2,965
Deferred tax expense (benefit) (1) (2,025 ) - 598 (317 )
Income tax expense $ 9,431 $ 2,342 $ 4,586 $ 2,648 (1): Includes deferred
tax asset on net operating loss carryforward of $1.4 million. Deferred taxes have been
recognized for temporary differences that will result in taxes payable or receivable in future years. The components of net deferred
tax liabilities and assets are as follows (in thousands):
NESR December 31, 2018 (Successor) NPS December 31, 2017 (Predecessor)
Deferred Tax Assets
Net operating loss carryforward $ 3,184 $ 750
Less: Valuation allowance (31 ) (750 )
Net deferred tax assets $ 3,153 $ -
Deferred Tax Liabilities
Property, plant and equipment $ (5,783 ) $ (1,922 )
Intangible assets (28,126 ) -
Deferred tax liabilities $ (33,909 ) $ (1,922 )
Net deferred tax liability $ (30,756 ) $ (1,922 ) As of December 31, 2018,
the valuation allowance of $31 thousand relates to net operating loss carryforwards. Our net operating loss carryforwards of $14.7
million will begin to expire between 2019 and 2024. Out of the net operating loss carryforward of $0.8 million at December 31,
2017 in the NPS Predecessor financial statements, $0.7 million has expired and the remaining balance was utilized during 2018. The Company generally does
not provide for taxes related to its undistributed earnings because such earnings either would not be taxable when remitted or
they are indefinitely reinvested. This position may change if the Company decides to distribute the earnings from its subsidiaries,
which are subject to withholding taxes, or if there are any unfavorable changes in the tax laws in this regard. Accordingly, the
unrecognized deferred tax liability on such undistributed earnings cannot be currently ascertained. Income Tax Rate
Reconciliation The difference between
the reported amount of income tax expense and the amount that would apply from both the British Virgin Islands (Successor) as well
as Emirate of Dubai (Predecessor) statutory rates are shown in the table below (in thousands). In the British Virgin Islands, the
statutory rate is effectively 0% as tax is not applied on extra territorial activity. For the Emirate of Dubai, the statutory rate
is also effectively 0% as the Predecessor qualified for a taxation exception for oil operating companies.
Period from June 7 to December 31, 2018 Period from January 1 to June 6, 2018 Year Ended December 31, 2017 Year Ended December 31, 2016
Successor Predecessor
Income tax at statutory rate (BVI and UAE 0%) $ - $ - $ - $ -
Foreign tax rate differential 8,328 2,147 5,329 2,974
Non-deductible expenses - - 110 83
Tax effect of earlier years - 195 - -
Effect of tax exemption - - (1,189 ) (421 )
Allocation of head office / corporate costs, net of unrecognized benefit - - 161 (174 )
Recognition of deferred tax assets from loss carryforwards - - - 135
Unrecognized tax benefit for withholding taxes on head office costs 1,109 - - -
Unrecognized tax benefits – others 465 - - -
Other (471 ) - 175 51
Income Tax Expense $ 9,431 $ 2,342 $ 4,586 $ 2,648 The foreign tax rate differential
relates to differences between the income tax rates in effect in the foreign countries in which the Company operates, which can
vary significantly, and the Company’s statutory tax rate of 0%. Unrecognized
Tax Benefits The Company records estimated
accrued interest and penalties related to an underpayment of income taxes in income tax expense. As of December 31, 2018, and December
31, 2017, we had approximately $7.1 million and $4.8 million, respectively, of unrecognized tax benefits, excluding estimated accrued
interest and penalties of $0.9 million and $0.2 million respectively, which are included in Other Long Term Liabilities in the
Consolidated Balance Sheet. There are no timing differences included in the unrecognized tax benefits and as such all $7.1 million
of the net unrecognized tax benefits as of December 31, 2018 would affect the effective tax rate if recognized. A summary of activity
related to the net unrecognized tax benefits including penalties and interest is as follows:
NESR December, 31 2018 (Successor) NPS December, 31 2017 (Predecessor)
Balance at beginning of period - 3,703
Additions from tax positions adjusted in purchase accounting 5,561 -
Additions from tax positions related to the current period 1,324 1,134
Additions from tax positions related to prior periods 250 -
Ending unrecognized tax benefits 7,135 4,837 The Company does not anticipate
the amount of the unrecognized tax benefits will change significantly over the next twelve months. Our tax returns for year
2011 and subsequent years for all major jurisdictions remain subject to examination by tax authorities. As we conduct business
globally, we have various tax years remaining open to examination in our international tax jurisdictions, including tax returns
in Algeria, Saudi Arabia, Oman, Qatar, and Kuwait. Although we cannot predict the outcome of ongoing or future tax examinations,
we do not anticipate that the ultimate resolution of these examinations will have a material impact on our consolidated financial
position, results of operations or cash flows.</t>
  </si>
  <si>
    <t>Related Party Transactions</t>
  </si>
  <si>
    <t>Related Party Transactions [Abstract]</t>
  </si>
  <si>
    <t>17. RELATED
PARTY TRANSACTIONS Mubadarah Investment LLC (“Mubadarah”) GES leases office space
in a building it owns to Mubadarah along with other Mubadarah group entities. GES charges rental income to these group entities
for the occupation of the office space, based on usage. Rental income charged by GES to Mubadarah group entities amounted to $0.1
million in the Successor Period. The outstanding balance of payables to Mubadarah was $0.05 million at December 31, 2018. Mubadarah
is owned by Hilal Al Busaidy and Yasser Al Barami, and, collectively with Mubadarah, own 21.6% of the Company. Heavy Equipment Manufacturing &amp; Trading
LLC (“HEMT”) HEMT is 99% owned by Tasneea
Oil &amp; Gas Technology LLC (“Tasneea”), which is 80% owned by Mubadarah and 20% owned by GES, and 1% owned by Hilal
Al Busaidy. HEMT is engaged by various subsidiaries of GES for services such as fabrication, manufacturing and maintenance of tools
and equipment. HEMT has charged GES amounts of $0.5 million for the Successor Period ended December 31, 2018 in relation to these
services. Subsequent to year-end, the Company exchanged its 20% ownership interest in Tasneea for a 51% ownership interest in Sledgehammer
Gulf LLC, a manufacturing related joint venture with Sledgehammer India, a third party entity. The exchange was completed without
cash consideration and resulted in GES extinguishing any further interest the Tasneaa entity. Esnaad Solutions LLC (“Esnaad”) Esnaad is 99% owned by
Mubadarah and is a supply chain company involved in the sourcing and procurement of products for the oil and gas industry. Charges
totaling $1.1 million were recorded in the Successor Period against the purchase of chemicals, drilling fluids, materials and supplies.
The Company has not ordered any products from Esnaad since the beginning of the 2018 Successor Period. Prime Business Solutions LLC (“PBS”) PBS is 100% owned by Mubadarah
Business Solutions LLC and is involved in the development and maintenance of Enterprise Resource Planning (“ERP”) systems. PBS has developed and implemented
the GEARS (ERP) system for GES and is currently engaged to maintain it. GES has paid maintenance fees to PBS of $0.0 million in
2018. Key Management and Founders Hilal Al Busaidy and Yasser
Al Barami are both founding shareholders of GES. Certain shares owned by them were converted into NESR shares as part of the Business
Combination.</t>
  </si>
  <si>
    <t>Reportable Segments</t>
  </si>
  <si>
    <t>Segment Reporting [Abstract]</t>
  </si>
  <si>
    <t>18.
REPORTABLE SEGMENTS Operating segments
are components of an enterprise where separate financial information is available that are evaluated regularly by the CODM in deciding
how to allocate resources and in assessing performance. The Company reports segment information based on the “management”
approach and its CODM is its Chief Executive Officer. The Company’s
services are similar to one another in that they consist of oilfield services and related offerings, whose customers are oil and
gas companies. The results of operations of the service offerings are regularly reviewed by the CODM for the Company for the purposes
of determining resource and asset allocation and assessing performance. The Company has determined that it has two reportable segments,
Production Services and Drilling and Evaluation Services. Management evaluates the operating results of its reportable segments
primarily based on revenue and segment EBITDA. The Company defines EBITDA as net income adjusted for interest expense, depreciation
and amortization, and income tax benefit or expense. Segment EBITDA does not include general corporate expenses as these expenses
are not allocated to the Company’s reportable segments and not reported to the Company’s CODM. Production Services
that are offered depend on the well life cycle in which the services may fall. They include, but are not limited to, the following
types of service offerings: coil tubing, stimulation and pumping, nitrogen services, completions, pipelines, cementing, laboratory
services and filtration services. Drilling and Evaluation
Services generates its revenue from offering the following service offerings: drilling and workover rigs, rig services, drilling
services and rentals, fishing and remedials, directional drilling, turbines drilling, drilling fluids, wireline logging services,
slickline services and well testing services. The Company’s
operations and activities are located within certain geographies, primarily the MENA region and the Asia Pacific region, which
includes Malaysia, Indonesia and India. In accordance with FASB ASC 280 - Segment Reporting,
information on revenues and long-lived assets of the operations of the Company are disclosed below (in thousands): Revenue from operations
Successor (NESR) Predecessor (NPS)
Period from June 7 to December 31, 2018 Period from January 1, 2018 to June 6, 2018 Year Ended December 31, 2017 Year Ended December 31, 2016
Reportable Segment:
Production Services $ 215,791 $ 112,295 $ 228,763 $ 190,990
Drilling and Evaluation Services 132,799 24,732 42,561 33,125
Total revenue $ 348,590 $ 137,027 $ 271,324 $ 224,115 Long-lived assets
Successor (NESR) Predecessor (NPS)
December 31, 2018 December 31, 2017
Reportable Segment:
Production Services $ 219,278 $ 180,289
Drilling and Evaluation Services 98,163 58,923
Unallocated Costs 11,286 25,057
Total $ 328,727 $ 264,269 Segment EBITDA
Successor (NESR) Predecessor (NPS)
Period from June 7 to December 31, 2018 Period from January 1, 2018 to June 6, 2018 Year ended December 31, 2017 Year ended December 31, 2016
Reportable Segment:
Production Services 77,482 36,836 81,780 72,138
Drilling and Evaluation Services 32,782 3,267 4,952 7,245
Unallocated Costs (8,013 ) (9,651 ) (8,665 ) (6,950 )
Total Segment EBITDA $ 102,251 $ 30,452 $ 78,067 $ 72,433 The following table presents a reconciliation
of consolidated net income, which is the most comparable financial measure under U.S. GAAP, to Total Segment EBITDA:
Successor (NESR) Predecessor (NPS)
Period from June 7 to December 31, 2018 Period from January 1, 2018 to June 6, 2018 Year ended December 31, 2017 Year ended December 31, 2016
Net Income $ 34,980 $ 6,736 $ 28,353 $ 8,350
Add:
Income taxes 9,431 2,342 4,586 2,648
Interest expense, net 14,383 4,090 6,720 5,677
Depreciation and amortization 43,457 17,284 38,408 55,758
Total Segment EBITDA $ 102,251 $ 30,452 $ 78,067 $ 72,433 Revenue by geographic area
Successor (NESR) Predecessor (NPS)
Period from June 7 to December 31, 2018 Period from January 1, 2018 to June 6, 2018 Year ended December 31, 2017 Year ended December 31, 2016
MENA $ 345,047 $ 134,479 $ 267,366 $ 213,189
Rest of world 3,543 2,548 3,958 10,926
Total revenue $ 348,590 $ 137,027 $ 271,324 $ 224,115 Long-lived assets by geographic area
Successor (NESR) Predecessor (NPS)
December 31, 2018 December 31, 2017
Geographic Area:
MENA $ 319,552 $ 258,382
Rest of world 9,175 5,887
Total $ 328,727 $ 264,269 Significant clients Revenues from four
customers of the Successor (NESR) individually accounted for 42%, 17%, 10% and 5% of the Successor’s (NESR’s) consolidated
revenues in the period from June 7 to December 31, 2018, and 49%, 0%, 16% and 9% of Predecessor’s (NPS’) consolidated
revenues in the period from January 1 to June 6, 2018. These same customers individually accounted 45%, 0%, 13% and 14% of the
Predecessors (NPS’) consolidated revenues in the year ended December 31, 2017 and 49%, 0%, 4% and 11% of the Predecessors
(NPS’) consolidated revenues in the year ended December 31, 2016.</t>
  </si>
  <si>
    <t>Subsequent Events</t>
  </si>
  <si>
    <t>Subsequent Events [Abstract]</t>
  </si>
  <si>
    <t>19. SUBSEQUENT
EVENTS The Company evaluated subsequent
events and transactions that occur after the balance sheet date up to the date that the consolidated financial statements are issued.
Other than as described below, the Company did not identify any subsequent events that would have required adjustment or disclosure
in the consolidated financial statements. As of December 31, 2018,
the Company had $10.0 million outstanding on the Modified Hana Loan which was repaid in full in January 2019. See Note 8, Debt,
for further discussion. In February of 2019, the
Company issued 1,300,214 NESR ordinary shares to satisfy our obligation in connection with the NPS Equity Stock Earn-Out. See
Note 4, Business Combination for further discussion.</t>
  </si>
  <si>
    <t>Summary of Significant Accounting Policies (Policies)</t>
  </si>
  <si>
    <t>Consolidation</t>
  </si>
  <si>
    <t>Consolidation The Company consolidates
entities in which the Company has a majority voting interest and entities that meet the criteria for variable interest entities
for which the Company is deemed to be the primary beneficiary for accounting purposes. The Company eliminates intercompany transactions
and accounts in consolidation. The Company applies the equity method of accounting for an investment in an entity if it has the
ability to exercise significant influence over the entity that (a) does not meet the variable interest entity criteria or (b)
meets the variable interest entity criteria, but for which the Company is not deemed to be the primary beneficiary. The Company
applies the cost method of accounting for an investment in an entity if it does not have the ability to exercise significant influence
over the unconsolidated entity. The Company separately presents within equity on the consolidated balance sheets the ownership
interests attributable to parties with non-controlling interests in our consolidated subsidiaries, and separately presents net
income attributable to such parties on the consolidated statements of operations.</t>
  </si>
  <si>
    <t>Cash and Cash Equivalents</t>
  </si>
  <si>
    <t>Cash and cash equivalents The Company considers
all short-term investments with an original maturity of three months or less when purchased to be cash equivalents.</t>
  </si>
  <si>
    <t>Supplemental Cash Flow Information</t>
  </si>
  <si>
    <t>Supplemental cash flow information Non-cash transactions
were as follows for the Successor periods:
● As described in Note 4, Business combination, the Company issued ordinary shares valued at $544.4 million in connection with the Business Combination.
● In connection with the Hana Loan, which is described in detail in Note 9, Debt, the Company paid a $0.6 million origination fee using ordinary shares. Additionally in conjunction with the Hana Loan, as described in Note 14, Equity, the Company reimbursed Hana Investments for transaction fees and expenses in the amount of $2.1 million through the issuance of ordinary shares.
● Purchases of property, plant, and equipment in accounts payable and short-term debt at December 31, 2018 of $20.8 million and $14.7 million, respectively, are not included under “Capital expenditures” within the consolidated statement of cash flows.</t>
  </si>
  <si>
    <t>Income taxes The Company applies an
asset and liability approach to financial accounting and reporting for income taxes. Deferred tax assets and liabilities are computed
for differences between the financial accounting and tax basis of assets and liabilities that will result in future deductible
or taxable amounts and for carryforwards, based on enacted tax laws and rates applicable to the periods in which the deductible
or taxable temporary differences are expected to affect taxable income. Valuation allowances are established to reduce deferred
tax assets to the amount that is more likely than not to be realized. The Company applies a
recognition and measurement threshold for evaluating tax positions taken or expected to be taken in a tax return. For those benefits
to be recognized, a tax position, based solely on the technical merits, must be more-likely-than-not to be sustained upon examination
by taxing authorities. Recognized tax positions are measured as the largest amount of tax benefit that is greater than 50 percent
likely of being realized upon settlement. The Subsidiaries operate in multiple tax jurisdictions in the Middle East, North Africa
and Asia. The Company has provided for income taxes based on enacted tax laws and tax rates in effect in the foreign countries
where the Company operates and earns income. The income taxes in these jurisdictions vary substantially. The Company engages in
transactions in which the tax consequences may be subject to uncertainty and examination by the varying taxing authorities. Significant
judgment is required by the Company’s management in assessing and estimating the tax consequences of these transactions.
While the Company prepares tax returns based on interpretations of tax laws and regulations, in the normal course of business
the tax returns may be subject to examination by the various taxing authorities. Such examinations may result in future assessments
of additional tax, interest and penalties. NESR classifies interest and penalties relating to an underpayment of income taxes
within income tax expense in the Consolidated Statement of Operations. For purposes of the Company’s income tax expense,
a tax benefit is not recognized if the tax position is not more likely than not to be sustained based solely on its technical
merits. Considerable judgment is involved in determining which tax positions are more likely than not to be sustained.</t>
  </si>
  <si>
    <t>Net Income Per Ordinary Share</t>
  </si>
  <si>
    <t>Net income per ordinary share Basic income per
ordinary share was computed by dividing basic net income attributable to ordinary shareholders by the weighted-average number
of ordinary shares outstanding. Diluted income per ordinary share was computed by dividing diluted net income attributable to
ordinary shareholders by the weighted-average number of ordinary shares outstanding plus dilutive potential ordinary shares, if
any. Dilutive potential ordinary shares include outstanding warrants or other contracts to issue ordinary stock and are determined
by applying the treasury stock method or if-converted method, as applicable, if dilutive.</t>
  </si>
  <si>
    <t>Concentration of Credit Risk</t>
  </si>
  <si>
    <t>Concentration of credit risk The Company’s
assets that are exposed to concentrations of credit risk consist primarily of cash and receivables from customers. The Company
places its cash with financial institutions and limits the amount of credit exposure with any one of them. The Company regularly
evaluates the creditworthiness of the issuers in which it invests. The Company minimizes this credit risk by entering into transactions
with high-quality counterparties, limiting the exposure to each counterparty and monitoring the financial condition of its counterparties.</t>
  </si>
  <si>
    <t>Fair Value of Financial Instruments</t>
  </si>
  <si>
    <t>Fair value of financial instruments The Company’s
financial instruments consist of cash and cash equivalents, accounts receivable, unbilled revenue, accounts payable, loans and
borrowings, contingent consideration and an embedded derivative. Other than the embedded derivative and contingent consideration,
the fair value of the Company’s financial instruments under ASC Topic 820, “Fair Value Measurements and Disclosures,”
approximates the carrying amounts represented in the accompanying consolidated balance sheet, primarily due to their short-term
natur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t>
  </si>
  <si>
    <t>Accounts Receivable and Allowance for Doubtful Accounts</t>
  </si>
  <si>
    <t>Accounts receivable and allowance
for doubtful accounts Trade accounts
receivable are recorded at the invoiced amount. No interest is charged on past-due balances. The Company grants credit to customers
based upon an evaluation of each customer’s financial condition. The Company periodically monitors the payment history and
ongoing creditworthiness of customers. The Company maintains an allowance for doubtful accounts for estimated losses inherent
in its accounts receivable portfolio. In establishing the required allowances management considers historical losses adjusted
to take into account current market conditions and the customer’s financial conditions, the amount of receivable in dispute,
current receivables ageing and current payment patterns. Significant accounts receivable balances and balances that have been
outstanding greater than 90 days are reviewed for collectability. Account balances, when determined to be uncollectable, are charged
against the allowance.</t>
  </si>
  <si>
    <t>Service inventories The Company’s
service inventory consists of spare parts, chemicals and raw materials to support ongoing operations which are held for the purpose
of service contracts and are measured at the lower of cost or net realizable value. The cost is based on the weighted average cost
principle and includes expenditures incurred in acquiring the service inventories. Net realizable value is the estimated selling
price less estimated costs of completion and selling expenses incurred in the ordinary course of business. The Company determines
reserves for service inventory based on historical usage of inventory on-hand, assumptions about future demand and market conditions
and estimates about potential alternative uses, which are limited.</t>
  </si>
  <si>
    <t>Property, plant and equipment Property, plant
and equipment is stated at cost less accumulated depreciation. The cost of ordinary maintenance and repair is charged to operating
expense, while replacement of critical components and major improvements that extend the life of the related asset are capitalized.
Capital work in progress mainly represents costs incurred on drilling rigs and equipment that are in transit at the reporting date.
No depreciation is charged to capital work in progress. Depreciation of property, plant and equipment is calculated using the straight-line
method over the asset’s estimated useful life as follows:
Buildings and leasehold improvements 5 to 25 years or the estimated lease period, whichever is shorter
Drilling rigs, plant and equipment 3 to 15 years
Furniture and fixtures 5 years
Office equipment and tools 3 to 6 years
Vehicles and cranes 5 to 8 years Property, plant
and equipment is reviewed for impairment on an annual basis or whenever events or changes in circumstances indicate the carrying
value of an asset or asset group may not be recoverable. Events or circumstances that may indicate include, but are not limited
to, matters such as a significant decline in market value or a significant change in business climate (“triggering events”).
An impairment loss is recognized when the carrying value of an asset exceeds the estimated undiscounted future cash flows from
the use of the asset and its eventual disposition. The amount of impairment
loss recognized is the excess of the asset’s carrying value over its fair value. In determining the fair market value of
the assets, the Company considers market trends and recent transactions involving sales of similar assets, or when not available,
discounted cash flow analysis. The Company has not recorded any impairment charges of property, plant and equipment in the accompanying
consolidated statement of operations for any of the periods presented. Assets to be disposed
of are reported at the lower of the carrying value or the fair value less cost to sell. Upon sale or other disposition of an asset,
the Company recognizes a gain or loss on disposal measured as the difference between the net carrying value of the asset and the
net proceeds received.</t>
  </si>
  <si>
    <t>Goodwill Goodwill is the
excess cost of an acquired entity over the amounts assigned to assets acquired and liabilities assumed in a business combination. Goodwill is evaluated
for impairment on an annual basis, or more frequently if circumstances require. Our next annual test will occur in the third quarter
of 2019. The Company performs a qualitative assessment to determine whether it is more-likely-than-not that the fair value of
the applicable reporting unit is less than its carrying amount. If the Company determines, as a result of its qualitative assessment,
that it is not more-likely-than-not that the fair value of the applicable reporting unit is less than its carrying amount, no
further testing is required. If the Company determines, as a result of its qualitative assessment, that it is more-likely-than-not
that the fair value of the applicable reporting unit is less than its carrying amount, a goodwill impairment assessment is performed
using a two-step, fair-value based test. Under the first step, goodwill is reviewed for impairment by comparing the carrying value
of the reporting unit’s net assets (including allocated goodwill) to the fair value of the reporting unit. The fair value
of the reporting units is determined using a discounted cash flow approach. Determining the fair value of a reporting unit requires
judgment and the use of significant estimates and assumptions. Such estimates and assumptions include revenue growth rates, discount
rates, operating margins, weighted average costs of capital, market share and future market conditions, among others. If the reporting
unit’s carrying value is greater than its fair value, a second step is performed whereby the implied fair value of goodwill
is estimated by allocating the fair value of the reporting unit in a hypothetical purchase price allocation analysis. If the amount
of goodwill resulting from this hypothetical purchase price allocation is less than the carrying value of the reporting unit’s
goodwill, the recorded carrying value of goodwill is written down to the implied fair value. The Company has not recorded any
impairment charge for goodwill in the accompanying consolidated statement of operations for any of the periods presented.</t>
  </si>
  <si>
    <t>Intangible Assets</t>
  </si>
  <si>
    <t>Intangible assets Intangible assets
were identified that met either the separability criterion or the contractual-legal criterion described in ASC 805. The Company’s
intangible assets with finite lives consist of customer contracts, trademarks and trade names. The cost of intangible assets with
finite lives is amortized over the estimated period of economic benefit on a straight line basis, ranging from eight to ten years.
Asset lives are adjusted whenever there is a change in the estimated period of economic benefit. No residual value has been assigned
to these intangible assets. Intangible assets
with finit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is less than the carrying amount, an impairment loss is recognized.
The impairment loss recognized is the amount by which the carrying amount exceeds the fair value. Fair value of these assets may
be determined by a variety of methodologies, including discounted cash flow models.</t>
  </si>
  <si>
    <t>Employee benefits. The Company provides
defined benefit plan of severance pay to the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employee contract. The Company records annual amounts relating to
these long-term employee benefit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the statement of income. The Company believes that the assumptions
utilized in recording its obligations under its plans are reasonable based on its experience and market conditions. The net periodic
costs are recognized as employees render the services necessary to earn these benefits. Contributions to a defined contribution
retirement plan and occupational hazard insurance for Omani employees in accordance with the Omani Social Insurances Law are recognized
as an expense as incurred.</t>
  </si>
  <si>
    <t>Commitments and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t>
  </si>
  <si>
    <t>Revenue Recognition</t>
  </si>
  <si>
    <t>Revenue recognition The Company’s
revenues are generated principally from providing services and related equipment as well as renting tools and equipment. Revenues associated
with services are recognized when the services are rendered and collectability is reasonably assured. Revenues from services and
equipment are based on fixed or determinable priced purchase orders or contracts with the customer and do not include the right
of return. Rates for services and equipment are priced on a per day, per unit of measure, per man hour or similar basis. Sales
taxes collected from customers and remitted to governmental authorities are accounted for on a net basis and therefore are excluded
from revenues in the consolidated statements of operations. Services performed but not billed at the end of the reporting period
are classified as unbilled revenues. Unbilled revenues for services performed are calculated based on the rates stated in the purchase
orders or contracts with the customers. Unbilled revenues are typically billed upon customer approval and collected within
one to three months depending on the nature of customer contract. Revenue associated
with the rental of tools and equipment is recorded on the basis of daily hire rates applicable under the relevant agreement on
a straight-line basis.</t>
  </si>
  <si>
    <t>Segment Information</t>
  </si>
  <si>
    <t>Segment information An operating segment
is defined as a component of an enterprise that engages in business activities from which it may earn revenues and incur expenses
and about which separate financial information is regularly evaluated by the Company’s chief operating decision maker (“CODM”)
in deciding how to allocate resources. Similar operating segments can be aggregated into a single operating segment if the businesses
are similar. Management has determined that the Company has two operating segments and two reportable segments, which reflects
the manner in which the CODM operates the Company. The Company’s CODM is its Chief Executive Officer.</t>
  </si>
  <si>
    <t>Stock-Based Compensation Arrangements</t>
  </si>
  <si>
    <t>Stock-based compensation arrangements The Company provides stock-based
compensation in the form of restricted stock awards to members of our Board of Directors and employees. Awards are issued pursuant
to the terms of our 2018 Long Term Incentive Plan (“LTIP”) and valued at their grant date fair value. Such awards
qualify as participating securities as they have the right to participate in dividends issued on our ordinary shares, if any.
Grants to members of our Board of Directors are time-based and vest ratably over a 1 year period. Grants to our employees are
time-based and vest ratably over a 3 year period.</t>
  </si>
  <si>
    <t>Functional and Presentation Currency</t>
  </si>
  <si>
    <t>Functional and presentation currency These consolidated
financial statements are presented in US Dollars (“USD”), which is the functional currency of the Company. The majority
of the Company’s sales are denominated in USD. Each subsidiary of NESR determines its own functional currency and items included
in the financial statements of each subsidiary are measured using that functional currency. These consolidated financial statements
are presented in USD, which in the opinion of management is the most appropriate presentation currency of the Company in view of
the Company. All financial information presented in USD is rounded to the nearest thousand, unless otherwise indicated. Transactions in
foreign currencies are translated to the respective functional currency of the Company’s subsidiaries at exchange rates at
the dates of the transactions. Monetary assets and liabilities denominated in foreign currencies are translated to the functional
currency at the exchange rate as of the reporting date. Non-monetary assets and liabilities that are measured at fair value in
a foreign currency are translated to the functional currency at the exchange rate when the fair value was determined. Foreign currency
differences are generally recognized in profit or loss. Non-monetary items that are measured based on historical cost in a foreign
currency are not translated. The assets and
liabilities of entities whose functional currency is not the USD are translated into the USD at the exchange rate as of the reporting
date. The income and expenses of such entities are translated into the USD using average exchange rates for the reporting period.
Exchange differences on foreign currency translations are recorded in other comprehensive income (loss).</t>
  </si>
  <si>
    <t>Derivative Financial Instruments</t>
  </si>
  <si>
    <t>Derivative financial instruments The Company evaluates
all of its financial instruments, including stock purchase warrants, to determine if such instruments are derivatives or contain
features that qualify as an embedded derivative. For derivative financial instruments that are accounted for as liabilities, the
derivative instrument is initially recorded at its fair value and is then re-valued at each reporting date, with changes in the
fair value reported as other income (expense).</t>
  </si>
  <si>
    <t>Recent Accounting Pronouncements</t>
  </si>
  <si>
    <t>Recent accounting pronouncements As an emerging
growth company, the Company has elected the option to defer the effective date for adoption of new or revised accounting guidance.
This option allows the Company to adopt new guidance on the effective date for entities that are not public business entities.</t>
  </si>
  <si>
    <t>Recently Issued Accounting Standards Not Yet Adopted</t>
  </si>
  <si>
    <t>Recently issued accounting standards not
yet adopted On August 28, 2018 the
Financial Accounting Standards Board (“FASB”), issued Accounting Standards Update (“ASU”) No 2018-14, “Compensation—Retirement
Benefits—Defined Benefit Plans—General (Subtopic 715-20): Disclosure Framework—Changes to The Disclosure Requirements
for Defined Benefit Plans.” ASU No. 2018-14 amends ASC 715 to add, remove, and clarify disclosure requirements related to
defined benefit pension and other postretirement plans. The update is effective for the Company for fiscal years ending after December
15, 2021. The Company does not expect the adoption of this standard to have a material impact on its consolidated financial statements. On August 28, 2018 the
FASB issued ASU No 2018-13, “Fair Value Measurement (Topic 820): Disclosure Framework—Changes to the Disclosure Requirements
for Fair Value Measurement.” ASU No. 2018-13 modifies the disclosure requirements on fair value measurements in Topic 820.
The amendments in ASU No. 2018-13 are effective for all entities for fiscal years, and interim periods within those fiscal years,
beginning after December 15, 2019. The Company does not expect the adoption of this standard to have a material impact on its consolidated
financial statements. On August 6, 2018 the FASB
issued ASU No. 2018-11, “Leases (Topic 842): Targeted Improvements”. This ASU is intended to reduce costs and ease
implementation of the leases standard for financial statement preparers. ASU 2018-11 provides a new transition method and a practical
expedient for separating components of a contract. Under this new transition method, an entity initially applies the new leases
standard at the adoption date and recognizes a cumulative effect adjustment to the opening balance of retained earnings in the
period of adoption. Additionally, the amendments in ASU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This
update is effective for the Company’s consolidated financial statements as of and for the year ended December 31, 2020 and
for interim periods beginning in 2021. The Company is currently evaluating the provisions of the pronouncement and assessing the
impact, if any, on its consolidated financial statements and related disclosures. In June 2018, the FASB
issued ASU No. 2018-07, “Compensation-Stock Compensation (Topic 718): Improvements to Nonemployee Share-Based Payment Accounting.”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mendments are effective for fiscal years beginning after
December 15, 2019, and interim periods within those fiscal years. The Company is currently evaluating the impact of this ASU on
its consolidated financial statements. In March 2017, the FASB
issued ASU No. 2017-07, “Compensation - Retirement Benefits (Topic 715): Improving the Presentation of Net Periodic Pension
Cost and Net Periodic Postretirement Benefit Cost”, which amends the presentation of net periodic pension and postretirement
benefit cost (“net benefit cost”). The service cost component of net benefit cost will be bifurcated and presented
with other employee compensation costs, while other components of net benefit costs will be presented separately outside of income
from operations. The standard is required to be applied on a retrospective basis and will be for annual periods beginning after
December 15, 2018, and interim periods within those fiscal years. The adoption of this standard will not have a material impact
on its consolidated financial statements. In January 2017, the FASB
issued ASU No. 2017-04 “Simplifying the Test for Goodwill.” The update amends Accounting Standard Codification No.
350 Intangibles - Goodwill and Other, provides guidance that simplifies the accounting for goodwill impairment for all entities
by requiring impairment charges to be based on the first step in today’s two-step impairment test under accounting topic
350. The amendments in this update will be applied prospectively and is effective for annual and interim impairment tests performed
in periods beginning after December 15, 2021. The Company does not expect the adoption of this standard to have an impact on its
consolidated financial statements. In January 2017, the FASB
issued ASU No. 2017-01, “Clarifying the Definition of a Business”. This standard clarifies the definition of a business
with the objective of adding guidance to assist entities with evaluating whether transactions should be accounted for as acquisitions
(or disposals) of asset or business. This update is effective for fiscal years beginning after December 15, 2018, and interim periods
within those fiscal years and should be applied prospectively. Early adoption is allowed for transactions that occurred before
the issuance date or effective date of the amendments only when the transaction has not been reported in the financial statements
previously issued. The adoption of this standard will not have a material impact on its consolidated financial statements. In June 2016, the FASB
issued ASU No. 2016-13, “Financial Instruments-Credit Losses: Measurement of Credit Losses on Financial Instruments”.
The new standard amends the impairment model for trade receivables, net investments in leases, debt securities, loans and certain
other instruments to utilize an expected loss methodology in place of the currently used incurred loss methodology. This pronouncement
is effective for annual periods beginning after December 15, 2020, including interim periods within those annual periods. The Company
is currently evaluating the provisions of the pronouncement and assessing the impact, if any, on its consolidated financial statements
and related disclosures. In February 2016, the FASB
issued ASU No. 2016-02, “Leases”, a new standard on accounting for leases. This update increases transparency and comparability
among organizations by recognizing lease assets and lease liabilities on the balance sheet and disclosing key information about
leasing arrangements. This update is effective for the Company’s consolidated financial statements as of and for the year
ending December 31, 2020 and for interim periods beginning in 2021. The Company is currently evaluating the provisions of the pronouncement
and assessing the impact, if any, on its consolidated financial statements and related disclosures. In January 2016, the FASB
issued ASU No. 2016-01, “Financial Instruments-Overall (Subtopic 825-10): Recognition and Measurement of Financial Assets
and Financial Liabilities”. This update requires equity investments that do not result in consolidation and are not accounted
for under the equity method to be measured at fair value with changes recognized in net income. However, an entity may elect to
measure equity investments that do not have readily determinable fair values at cost minus impairment, if any, plus or minus changes
resulting from observable price changes in orderly transactions for the identical or a similar investment of the same issuer. This
update is effective for the Company for fiscal years beginning after December 15, 2018, and interim periods within those fiscal
years. The adoption will not have a material impact on the Company’s consolidated financial statements. In May 2014, the FASB
issued ASU No. 2014-09, “Revenue from Contracts with Customers” (“ASU 2014-09”), which outlines a single
comprehensive model for entities to use in accounting for revenue. ASU 2014-09 supersedes the revenue recognition requirements
in FASB ASC Topic 605, “Revenue Recognition,” and most industry-specific guidance. ASU 2014-09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In August 2015, the FASB issued ASU No. 2015-14, “Revenue from Contracts with Customers”
(“ASU 2015-14”), which deferred the effective date of ASU 2014-09 for all entities by one year and is effective for
the Company’s consolidated financial statements as of and for the year ending December 31, 2019 and for interim periods
beginning in 2020. The Company is currently analyzing the provisions of the pronouncement and assessing the impact of the new
standard on revenue contracts and expects to complete its evaluation by the second quarter of fiscal 2019. The Company anticipates
utilizing the modified retrospective approach for adopting the new standard.</t>
  </si>
  <si>
    <t>Summary of Significant Accounting Policies (Tables)</t>
  </si>
  <si>
    <t>Schedule of Estimated Useful Life Property, Plant and Equipment</t>
  </si>
  <si>
    <t>Depreciation of property,
plant and equipment is calculated using the straight-line method over the asset’s estimated useful life as follows:
Buildings and leasehold improvements 5 to 25 years or the estimated lease period, whichever is shorter
Drilling rigs, plant and equipment 3 to 15 years
Furniture and fixtures 5 years
Office equipment and tools 3 to 6 years
Vehicles and cranes 5 to 8 years</t>
  </si>
  <si>
    <t>Business Combination (Tables)</t>
  </si>
  <si>
    <t>Schedule of Allocation of Consideration Transferred</t>
  </si>
  <si>
    <t>The following summarizes
the total consideration to purchase all of the issued and outstanding equity interests of NPS and GES (in thousands):
NPS GES
Value Shares Value Shares Total
Cash consideration $ 319,015 - $ - - $ 319,015
Total consideration – cash 319,015 319,015
NESR ordinary share consideration 255,537 25,077 257,907 25,310 513,444
Assumption of Loan Contracts and related interest from NESR Holdings (including conversion into NESR ordinary shares) - - 30,941 3,036 30,941
Total consideration - equity (1) 255,537 25,077 288,848 28,346 544,385
Estimated earn-out mechanisms 16,203 - - - 16,203
Total consideration $ 590,755 $ 288,848 $ 879,603
(1) The fair value of NESR ordinary shares was determined based upon the $10.19 per share closing price of NESR ordinary shares on June 6, 2018, the closing date of the Business Combination.</t>
  </si>
  <si>
    <t>Schedule of Purchase Price Allocation</t>
  </si>
  <si>
    <t xml:space="preserve">The following
table summarizes the preliminary allocation of the purchase price allocation (in thousands): Allocation of consideration
NPS GES
(In thousands)
Cash and cash equivalents $ 31,656 $ 5,206
Accounts receivable 55,392 18,013
Unbilled revenue 41,378 45,343
Inventories 33,652 31,092
Current assets 19,463 8,719
Property, plant and equipment 216,094 91,444
Intangible assets 94,000 53,000
Deferred tax assets - 554
Other assets 7,457 1,254
Total identifiable assets acquired 499,092 254,625
Accounts payable 26,457 31,114
Accrued expenses 28,686 25,388
Current portion of loans and borrowings - 16,368
Short-term borrowings 55,836 9,000
Current liabilities 3,064 16,288
Loans and borrowings 149,399 25,098
Deferred tax liabilities 23,799 8,053
Other liabilities 22,363 8,838
Noncontrolling interest (2,841 ) 837
Net identifiable liabilities acquired 304,509 140,145
Total fair value of net assets acquired 194,583 114,480
Goodwill 396,173 174,367
Total gross consideration $ 590,756 $ 288,847 </t>
  </si>
  <si>
    <t>Schedule of Preliminary Allocation to Intangible Assets</t>
  </si>
  <si>
    <t xml:space="preserve">Fair Value
NPS GES Total Useful Life
(In thousands)
Customer contracts $ 77,000 $ 44,500 $ 121,500 10 years
Trademarks and trade names 17,000 8,500 25,500 8 years
Total intangible assets $ 94,000 $ 53,000 $ 147,000 </t>
  </si>
  <si>
    <t>Schedule of Proforma Information of Operations</t>
  </si>
  <si>
    <t xml:space="preserve">The following table summarizes
the supplemental consolidated results of the Company on an unaudited pro forma basis, as if the Business Combination had been consummated
on January 1, 2017 for the years ended December 31, 2018 and 2017 (in thousands):
Year ended December 31, Year ended December 31,
2018 2017
Revenues 552,520 457,888
Net income 52,667 36,418 </t>
  </si>
  <si>
    <t>Accounts Receivable (Tables)</t>
  </si>
  <si>
    <t>Schedule of Accounts Receivables</t>
  </si>
  <si>
    <t xml:space="preserve">The following table summarizes
the accounts receivables for the periods as set forth below (in thousands):
Successor (NESR) Predecessor (NPS)
December 31, 2018
December 31, 2017
Trade receivables $ 63,329 $ 54,143
Less: allowance for doubtful accounts (693 ) (4,106 )
Total $ 62,636 $ 50,037 </t>
  </si>
  <si>
    <t>Schedule of Allowance for Doubtful Accounts</t>
  </si>
  <si>
    <t>Movement in the allowance
for doubtful accounts is as follows (in thousands):
June 7, 2018 to
January 1, 2018 to June 6, 2018
January 1, 2017 to 2017
January 1, 2016 to 2016
Successor (NESR) Predecessor (NPS)
Allowance for doubtful accounts at beginning of period (5,800 ) (4,106 ) (3,772 ) (2,701 )
Less: allowance adjusted in purchase accounting 5,800 - - -
Add: additional allowance for the year (693 ) - (1,605 ) (1,945 )
Less: bad debt expense - - 1,271 874
Allowance for doubtful accounts at end of period (693 ) (4,106 ) (4,106 ) (3,772 )</t>
  </si>
  <si>
    <t>Service Inventories (Tables)</t>
  </si>
  <si>
    <t>Schedule of Service Inventories</t>
  </si>
  <si>
    <t xml:space="preserve">The following table summarizes
the service inventories for the periods as set forth below (in thousands):
Successor (NESR) December 31, 2018
Predecessor (NPS) December 31, 2017
Spare parts $ 29,928 $ 14,862
Chemicals 14,803 17,963
Raw materials 200 204
Consumables 14,375 237
Total 59,306 33,266
Less: allowance for obsolete and slow moving inventories (1,155 ) (953 )
Total $ 58,151 $ 32,313 </t>
  </si>
  <si>
    <t>Property, Plant and Equipment (Tables)</t>
  </si>
  <si>
    <t>Schedule of Property, Plant and Equipment</t>
  </si>
  <si>
    <t xml:space="preserve">Property, plant and equipment,
net of accumulated depreciation, consist of the following at December 31, 2018 (Successor) and December 31, 2017 (Predecessor)
(in thousands):
Estimated Useful Lives (in years)
Successor (NESR) December 31, 2018
Predecessor (NPS) December 31, 2017
Buildings and leasehold improvements 5 to 25 $ 21,572 $ 33,127
Drilling rigs, plant and equipment 3 to 15 278,249 409,462
Furniture and fixtures 5 1,348 2,871
Office equipment and tools 3 to 6 31,568 6,822
Vehicles and cranes 5 to 8 4,179 8,977
Less: Accumulated depreciation (32,522 ) (212,023 )
Land 5,104 9,380
Capital work in progress 19,229 5,653
Total $ 328,727 $ 264,269 </t>
  </si>
  <si>
    <t>Goodwill and Intangible Assets (Tables)</t>
  </si>
  <si>
    <t>Schedule of Changes in Carrying Amount of Goodwill</t>
  </si>
  <si>
    <t xml:space="preserve">Changes in the carrying
amount of goodwill for December 31, 2018 (Successor) are as follows (in thousands):
Production Services Drilling and Evaluation Services Goodwill
Balance as of December 31, 2017 (Predecessor) $ 182,053
Elimination of Predecessor goodwill (182,053 )
Acquisition of business 416,494 154,046 570,540
Balance as of December 31, 2018 (Successor) $ 416,494 154,046 570,540 </t>
  </si>
  <si>
    <t>Schedule of Intangible Assets Subject to Amortization</t>
  </si>
  <si>
    <t xml:space="preserve">The following is the weighted
average amortization period for intangible assets subject to amortization (in years):
Amortization
Customer contracts 10
Trademarks and trade names 8
Total intangible assets 9.6 The details of our intangible assets subject
to amortization are set forth below (in thousands):
Successor Predecessor
December 31, 2018 December 31, 2017
Gross carrying amount Accumulated amortization Net carrying amount Gross carrying amount Accumulated amortization Net carrying amount
Customer contracts $ 121,500 $ (7,088 ) $ 114,412 $ 58,770 $ (58,760 ) $ 10
Trademarks and trade names 25,500 (1,860 ) 23,640 - - -
Total intangible assets $ 147,000 $ (8,948 ) $ 138,052 $ 58,770 $ (58,760 ) $ 10 </t>
  </si>
  <si>
    <t>Debt (Tables)</t>
  </si>
  <si>
    <t>Schedule of Short Term Debt Obligations</t>
  </si>
  <si>
    <t xml:space="preserve">The Company’s short-term
debt obligations consist of the following (in thousands):
Successor (NESR) December 31, 2018
Predecessor (NPS) December 31, 2017
Modified Hana Loan $ 10,000 $ -
Less: fair value derivative liability in Hana loan - -
Other short term borrowings 21,817 8,773
Short-term debt, excluding current installments $ 31,817 $ 8,773 </t>
  </si>
  <si>
    <t>Schedule of Fair Value Assumption Embedded Conversion Features</t>
  </si>
  <si>
    <t>The Company estimated the
fair value of this embedded conversion feature of $418,000 at June 6, 2018 (inception) using the Goldman Sachs convertible note
model and the Black Derma Toy model with the following assumptions:
June 6, 2018
Annual Dividend yield 0.0 %
Expected life (years) 0.53
Risk-free interest rate 2.1 %
Expected volatility 46.9 %</t>
  </si>
  <si>
    <t>Schedule of Long Term Debt Obligations</t>
  </si>
  <si>
    <t xml:space="preserve">The Company’s long-term
debt obligations consist of the following (in thousands):
Successor (NESR) December 31, 2018
Predecessor (NPS) December 31, 2017
Murabaha credit facility $ 150,000 $ 150,000
APICORP bilateral term facility 46,875 -
SABB bilateral term facility 43,333 -
Term loan Ahli Bank 2,382 -
NBO loan $60,000 23,333 -
NBO loan $20,000 4,899 -
Less: unamortized debt issuance costs (557 ) (2,976 )
Total loans and borrowings 270,265 147,024
Less: current portion of long term debt (45,093) -
Long-term debt, net unamortized debt issuance costs and excluding current installments $ 225,172 $ 147,024 </t>
  </si>
  <si>
    <t>Scheduled Principal Payments of Long Term Debt</t>
  </si>
  <si>
    <t xml:space="preserve">Scheduled principal payments of long-term debt
for years subsequent to December 31, 2018 are as follows (in thousands):
2019 $ 45,093
2020 43,660
2021 37,965
2022 30,583
2023 23,550
Thereafter 89,971
Total $ 270,822 </t>
  </si>
  <si>
    <t>Fair Value Accounting (Tables)</t>
  </si>
  <si>
    <t>Schedule of Assets and Liabilities Measured at Fair Value On Recurring Basis</t>
  </si>
  <si>
    <t xml:space="preserve">The following table presents
information about the Company’s assets and liabilities that are measured at fair value on a recurring basis at December 31,
2018 and December 31, 2017 and indicates the fair value hierarchy of the valuation inputs the Company utilized to determine such
fair value (in thousands):
Description Level Successor (NESR) December 31, 2018
Predecessor (NPS) December 31, 2017
Liabilities:
Convertible option (Note 9, Debt) 3 $ - $ -
Contingent consideration 3 10,480 - </t>
  </si>
  <si>
    <t>Schedule of Fair Value Assumption Used</t>
  </si>
  <si>
    <t>The model used the following
assumptions at inception:
At June 6, 2018
Stock price $ 10.185
Volatility 36.67% - 46.88 %
Correlation 0.50
Weighted average cost of capital 16.5 %
Interest rates 1.96% - 2.14 %</t>
  </si>
  <si>
    <t>Employee Benefits (Tables)</t>
  </si>
  <si>
    <t>Schedule of Benefit Structure Offer to Emplyees</t>
  </si>
  <si>
    <t xml:space="preserve">The following tables set
out the funded status of the end-of-service indemnities employees receive under one of the five benefit structures the Company
and its subsidiaries offer to its employees and the amounts recognized in the Company’s financial statements as of December
31, 2018 and December 31, 2017 (in thousands).
As of December 31,
2018 (NESR - Successor) 2017 (NPS - Predecessor)
Change in benefit obligations
Benefit obligations at the beginning of the year 15,062 11,581
Actuarial (gain) / loss 1,273 811
Service cost 2,250 1,964
Interest cost 444 403
Benefits paid (2,491 ) (1,469 )
Other (416 ) -
Benefit obligations at the end of the year 16,122 13,290
Current benefit obligation 2,620 2,552
Non-current benefit obligation 13,502 10,738
Benefit obligation at the end of the year 16,122 13,290
Change in plan assets
Fair value of plan assets at the beginning of the year - -
Employer contributions 2,491 1,469
Benefits paid (2,491) (1,469 )
Plan assets at the end of the year
Unfunded status 21,104 13,290 </t>
  </si>
  <si>
    <t>Schedule of Components of Net Periodic Benefit Cost</t>
  </si>
  <si>
    <t xml:space="preserve">Net cost for the Successor Period, 2018 Predecessor
Period, 2017 Predecessor Period and the 2016 Predecessor Period comprises the following components (in thousands):
Year ended December 31,
June 7 to December 31, 2018 (NESR - Successor)
January 1 to June 6, 2018 2017 (NPS - Predecessor) 2016 (NPS - Predecessor)
Service cost 1,412 866 1,964 1,762
Interest cost 282 168 403 373
Actuarial (gain) / loss 896 375 811 736
Other (416 ) - - -
Net cost 2,174 1,409 3,178 2,871 </t>
  </si>
  <si>
    <t>Schedule of Assumptions Used to Determine Benefit Obligations and Net Periodic Benefit Cost</t>
  </si>
  <si>
    <t>The weighted-average assumptions used to determine
benefit obligations as of December 31, 2018 and 2017 are set out below:
As of December 31,
2018 (NESR - Successor) 2017 (NPS - Predecessor)
Discount rate 3.75 % 3.25 %
Rate of increase in compensation levels: 3.00 % 3.00 % The weighted-average assumptions used to determine
net periodic benefit cost for the years ended December 31, 2018 and 2017 are set out below:
As of December 31,
2018 (NESR - Successor) 2017 (NPS - Predecessor)
Discount rate 3.00 % 3.00 %
Rate of increase in compensation levels: 2.73 % 3.00 %</t>
  </si>
  <si>
    <t>Schedule of Expected Future Benefit Payments</t>
  </si>
  <si>
    <t xml:space="preserve">The following reflect expected future benefit
payments (in thousands):
Year ending December 31, NESR (Successor)
2019 2,876
2020 2,680
2021 2,945
2022 2,657
2023 2,430
Thereafter 11,810 </t>
  </si>
  <si>
    <t>Share-Based Compensation (Tables)</t>
  </si>
  <si>
    <t>Schedule of Unvested Restricted Stock Unvested</t>
  </si>
  <si>
    <t xml:space="preserve">The following table sets forth the LTIP activity
for the periods indicated (in thousands, except per share amounts):
Number of Restricted Shares Weighted Average Grant Date Fair Value per Share
Unvested at June 7, 2018 (NESR - Successor) -
Granted 760 $ 11.12
Vested -
Forfeited -
Unvested at December 31, 2018 (NESR - Successor) 760 $ 11.12 </t>
  </si>
  <si>
    <t>Commitments and Contingencies (Tables)</t>
  </si>
  <si>
    <t>Schedule of Future Minimum Lease Payments Under Non-cancelable Operating Leases</t>
  </si>
  <si>
    <t xml:space="preserve">Future minimum lease commitments
under non-cancellable operating leases with initial or remaining terms of one year or more at December 31, 2018, are payable as
follows (in thousands):
2019 $ 5,505
2020 4,493
2021 3,099
2022 2,334
2023 1,924
2024 1,925
Thereafter 2,425
Total $ 21,705 </t>
  </si>
  <si>
    <t>Income Per Share (Tables)</t>
  </si>
  <si>
    <t>Schedule of Basic and Diluted Earnings Per Common Share</t>
  </si>
  <si>
    <t xml:space="preserve">The following table sets
forth the calculation of basic and diluted earnings per common share for the periods presented:
2018 2017 2016
Period from
January 1 to Year Ended Year Ended
June 6 December 31 December 31
Weighted average basic common shares outstanding 348,524,566 342,250,000 340,932,192
Dilutive potential common shares 21,475,434 27,750,000 27,750,000
Weighted average dilutive common shares outstanding 370,000,000 370,000,000 368,682,192
Basic:
Net Income 7,617 30,626 8,543
Less: Earnings allocated to participating securities (192 ) (39 ) (176 )
Net income available to basic common shares 7,425 30,587 8,367
Basic earnings per common share 0.02 0.09 0.02
Diluted:
Net Income 7,617 30,626 8,543
Less: Earnings allocated to participating securities (181 ) (36 ) (163 )
Net income available to diluted common shares 7,436 30,590 8,380
Diluted earnings per common share 0.02 0.08 0.02 Basic EPS:
Period from June 7 December 31, 2018
Net income $ 35,143
Less dividends to: -
Ordinary Shares -
Non-vested participating shares -
Undistributed Successor Period Earnings $ 35,143
Allocation of Undistributed Successor Period Earnings to Ordinary Shares $ 34,834
Allocation of Undistributed Successor Period Earnings to Nonvested Shares $ 309
Ordinary Shares
Distributed Earnings $ -
Undistributed Earnings 0.41
Total $ 0.41 Diluted EPS:
Ordinary shares Undistributed &amp; distributed earnings to ordinary shareholders Ordinary shares EPS
As reported — basic $ 34,834 85,569,020 $ 0.41
Add-back:
Undistributed earnings allocated to nonvested shareholders 309 -
NPS equity stock earn-out - 1,293,963
12,618,680 Private Warrants $5.75 per half share (anti-dilutive) - -
22,921,700 Public Warrants $5.75 per half share (anti-dilutive) - -
Less:
Undistributed earnings reallocated to nonvested shareholders (305 )
Diluted EPS — Ordinary shares $ 34,838 86,862,983 $ 0.40 </t>
  </si>
  <si>
    <t>Schedule of a Reconciliation of Basic and Diluted Common Shares Outstanding</t>
  </si>
  <si>
    <t xml:space="preserve">The following tables provide a reconciliation
of the data used in the calculation of basic and diluted ordinary shares outstanding for the period. Weighted average ordinary shares outstanding:
Date Transaction Detail Changes in Shares
Weighted Average Ordinary Shares Outstanding
6/6/2018 Beginning Balance 11,730,425
6/6/2018 Backstop shares 4,829,375 4,829,375
6/6/2018 Underwriter shares 307,465 307,465
6/6/2018 Shares issued to NPS/GES 53,690,315 53,690,315
6/6/2018 Shares transferred to perm equity 15,005,189 15,005,189
12/31/2018 NPS equity stock earn-out 1,300,214 6,251
12/31/2018 Ending Balance 85,569,020 The NPS equity stock earn-out has been included
in the computation of basic earnings per share (“EPS”) as the conditions for issuance were satisfied as of December
31, 2018.
Weighted average ordinary shares outstanding 85,569,020
Non-vested, participating restricted shares 760,000
Shares for use in allocation of participating earnings 86,329,020 </t>
  </si>
  <si>
    <t>Income Taxes (Tables)</t>
  </si>
  <si>
    <t>Schedule of Income (Loss) Before Income Tax Expense</t>
  </si>
  <si>
    <t xml:space="preserve">The Company operates in
14 countries where statutory rates generally vary from 0% to 35%. The domestic (British Virgin Islands) and foreign (all other
jurisdictions except British Virgin Islands) components of income (loss) before income tax expense were as follows (in thousands):
Period from June 7 to December 31, 2018 Period from January 1 to June 6, 2018 Year Ended December 31, 2017 Year Ended December 31, 2016
Successor Predecessor
Domestic $ (20,722 ) $ - $ - $ -
Foreign 65,133 9,078 32,939 10,998
Income Before Income Tax $ 44,411 $ 9,078 $ 32,939 $ 10,998 </t>
  </si>
  <si>
    <t>Schedule of Components of Deferred Expense (Benefit)</t>
  </si>
  <si>
    <t>The components of the deferred
tax expense (benefit), all of which is foreign, are as follows (in thousands):
Period from June 7 to December 31, 2018 Period from January 1 to June 6, 2018 Year Ended December 31, 2017 Year Ended December 31, 2016
Successor Predecessor
Current tax expense $ 11,456 $ 2,342 $ 3,988 $ 2,965
Deferred tax expense (benefit) (1) (2,025 ) - 598 (317 )
Income tax expense $ 9,431 $ 2,342 $ 4,586 $ 2,648 (1): Includes deferred
tax asset on net operating loss carryforward of $1.4 million.</t>
  </si>
  <si>
    <t>Schedule of Deferred Income Tax Assets (Liabilities)</t>
  </si>
  <si>
    <t>Deferred taxes have been
recognized for temporary differences that will result in taxes payable or receivable in future years. The components of net deferred
tax liabilities and assets are as follows (in thousands):
NESR December 31, 2018 (Successor) NPS December 31, 2017 (Predecessor)
Deferred Tax Assets
Net operating loss carryforward $ 3,184 $ 750
Less: Valuation allowance (31 ) (750 )
Net deferred tax assets $ 3,153 $ -
Deferred Tax Liabilities
Property, plant and equipment $ (5,783 ) $ (1,922 )
Intangible assets (28,126 ) -
Deferred tax liabilities $ (33,909 ) $ (1,922 )
Net deferred tax liability $ (30,756 ) $ (1,922 )</t>
  </si>
  <si>
    <t>Schedule of Effective Income Tax Rate Reconciliation</t>
  </si>
  <si>
    <t xml:space="preserve">Period from June 7 to December 31, 2018 Period from January 1 to June 6, 2018 Year Ended December 31, 2017 Year Ended December 31, 2016
Successor Predecessor
Income tax at statutory rate (BVI and UAE 0%) $ - $ - $ - $ -
Foreign tax rate differential 8,328 2,147 5,329 2,974
Non-deductible expenses - - 110 83
Tax effect of earlier years - 195 - -
Effect of tax exemption - - (1,189 ) (421 )
Allocation of head office / corporate costs, net of unrecognized benefit - - 161 (174 )
Recognition of deferred tax assets from loss carryforwards - - - 135
Unrecognized tax benefit for withholding taxes on head office costs 1,109 - - -
Unrecognized tax benefits – others 465 - - -
Other (471 ) - 175 51
Income Tax Expense $ 9,431 $ 2,342 $ 4,586 $ 2,648 </t>
  </si>
  <si>
    <t>Schedule of Unrecognized Tax Benefits</t>
  </si>
  <si>
    <t xml:space="preserve">A summary of activity
related to the net unrecognized tax benefits including penalties and interest is as follows:
NESR December, 31 2018 (Successor) NPS December, 31 2017 (Predecessor)
Balance at beginning of period - 3,703
Additions from tax positions adjusted in purchase accounting 5,561 -
Additions from tax positions related to the current period 1,324 1,134
Additions from tax positions related to prior periods 250 -
Ending unrecognized tax benefits 7,135 4,837 </t>
  </si>
  <si>
    <t>Reportable Segments (Tables)</t>
  </si>
  <si>
    <t>Schedule of Segment Reporting, Information On Revenues and Long-lived Assets</t>
  </si>
  <si>
    <t xml:space="preserve">In accordance with FASB ASC 280 - Segment Reporting,
information on revenues and long-lived assets of the operations of the Company are disclosed below (in thousands): Revenue from operations
Successor (NESR) Predecessor (NPS)
Period from June 7 to December 31, 2018 Period from January 1, 2018 to June 6, 2018 Year Ended December 31, 2017 Year Ended December 31, 2016
Reportable Segment:
Production Services $ 215,791 $ 112,295 $ 228,763 $ 190,990
Drilling and Evaluation Services 132,799 24,732 42,561 33,125
Total revenue $ 348,590 $ 137,027 $ 271,324 $ 224,115 Long-lived assets
Successor (NESR) Predecessor (NPS)
December 31, 2018 December 31, 2017
Reportable Segment:
Production Services $ 219,278 $ 180,289
Drilling and Evaluation Services 98,163 58,923
Unallocated Costs 11,286 25,057
Total $ 328,727 $ 264,269 Segment EBITDA
Successor (NESR) Predecessor (NPS)
Period from June 7 to December 31, 2018 Period from January 1, 2018 to June 6, 2018 Year ended December 31, 2017 Year ended December 31, 2016
Reportable Segment:
Production Services 77,482 36,836 81,780 72,138
Drilling and Evaluation Services 32,782 3,267 4,952 7,245
Unallocated Costs (8,013 ) (9,651 ) (8,665 ) (6,950 )
Total Segment EBITDA $ 102,251 $ 30,452 $ 78,067 $ 72,433 The following table presents a reconciliation
of consolidated net income, which is the most comparable financial measure under U.S. GAAP, to Total Segment EBITDA:
Successor (NESR) Predecessor (NPS)
Period from June 7 to December 31, 2018 Period from January 1, 2018 to June 6, 2018 Year ended December 31, 2017 Year ended December 31, 2016
Net Income $ 34,980 $ 6,736 $ 28,353 $ 8,350
Add:
Income taxes 9,431 2,342 4,586 2,648
Interest expense, net 14,383 4,090 6,720 5,677
Depreciation and amortization 43,457 17,284 38,408 55,758
Total Segment EBITDA $ 102,251 $ 30,452 $ 78,067 $ 72,433 </t>
  </si>
  <si>
    <t>Schedule of Revenue from External Customers and Long-Lived Assets, by Geographical Areas</t>
  </si>
  <si>
    <t xml:space="preserve">Revenue by geographic area
Successor (NESR) Predecessor (NPS)
Period from June 7 to December 31, 2018 Period from January 1, 2018 to June 6, 2018 Year ended December 31, 2017 Year ended December 31, 2016
MENA $ 345,047 $ 134,479 $ 267,366 $ 213,189
Rest of world 3,543 2,548 3,958 10,926
Total revenue $ 348,590 $ 137,027 $ 271,324 $ 224,115 Long-lived assets by geographic area
Successor (NESR) Predecessor (NPS)
December 31, 2018 December 31, 2017
Geographic Area:
MENA $ 319,552 $ 258,382
Rest of world 9,175 5,887
Total $ 328,727 $ 264,269 </t>
  </si>
  <si>
    <t>Description of Business (Details Narrative) - USD ($) $ / shares in Units, $ in Thousands</t>
  </si>
  <si>
    <t>May 30, 2017</t>
  </si>
  <si>
    <t>May 17, 2017</t>
  </si>
  <si>
    <t>Warrant price per share</t>
  </si>
  <si>
    <t>Total proceeds held in the trust account</t>
  </si>
  <si>
    <t>Initial Public Offering [Member]</t>
  </si>
  <si>
    <t>Number of shares sold in transaction</t>
  </si>
  <si>
    <t>Proceeds from issuance initial public offering</t>
  </si>
  <si>
    <t>Private Placement [Member] | Warrant [Member]</t>
  </si>
  <si>
    <t>Number of warrant issued</t>
  </si>
  <si>
    <t>Proceeds from warrant issuance</t>
  </si>
  <si>
    <t>Over-Allotment Option [Member]</t>
  </si>
  <si>
    <t>Over-Allotment Option [Member] | Warrant [Member]</t>
  </si>
  <si>
    <t>Unit price</t>
  </si>
  <si>
    <t>Total proceeds from exercise of over-allotment option</t>
  </si>
  <si>
    <t>Summary of Significant Accounting Policies (Details Narrative)</t>
  </si>
  <si>
    <t>Jun. 05, 2018USD ($)</t>
  </si>
  <si>
    <t>Dec. 31, 2018USD ($)</t>
  </si>
  <si>
    <t>Dec. 31, 2018USD ($)Segment</t>
  </si>
  <si>
    <t>Short-term investments original maturity</t>
  </si>
  <si>
    <t>3 months</t>
  </si>
  <si>
    <t>Business acquisition payments</t>
  </si>
  <si>
    <t>Business combination, consideration transferred</t>
  </si>
  <si>
    <t>Minimum service period duration for employee severance pay benefit, description</t>
  </si>
  <si>
    <t>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employee contract.</t>
  </si>
  <si>
    <t>Members of Board of Directors [Member]</t>
  </si>
  <si>
    <t>Stock-based compensation arrangements, vesting period</t>
  </si>
  <si>
    <t>1 year</t>
  </si>
  <si>
    <t>Employee [Member]</t>
  </si>
  <si>
    <t>3 years</t>
  </si>
  <si>
    <t>Minimum [Member]</t>
  </si>
  <si>
    <t>Finite-lived intangible asset, useful life</t>
  </si>
  <si>
    <t>8 years</t>
  </si>
  <si>
    <t>Maximum [Member]</t>
  </si>
  <si>
    <t>10 years</t>
  </si>
  <si>
    <t>Operating segments | Segment</t>
  </si>
  <si>
    <t>Reportable segments | Segment</t>
  </si>
  <si>
    <t>Accounts Payable [Member]</t>
  </si>
  <si>
    <t>Purchases of property, plant, and equipment</t>
  </si>
  <si>
    <t>Short-term Debt [Member]</t>
  </si>
  <si>
    <t>Hana Investments [Member]</t>
  </si>
  <si>
    <t>Hana Loan Agreement [Member]</t>
  </si>
  <si>
    <t>Origination fee</t>
  </si>
  <si>
    <t>Relationship Agreement [Member] | Hana Investments [Member]</t>
  </si>
  <si>
    <t>Summary of Significant Accounting Policies - Schedule of Estimated Useful Life Property, Plant and Equipment (Details)</t>
  </si>
  <si>
    <t>Buildings and Leasehold Improvements [Member] | Minimum [Member]</t>
  </si>
  <si>
    <t>Property, plant and equipment estimated useful life</t>
  </si>
  <si>
    <t>5 years</t>
  </si>
  <si>
    <t>Buildings and Leasehold Improvements [Member] | Maximum [Member]</t>
  </si>
  <si>
    <t>25 years</t>
  </si>
  <si>
    <t>Drilling Rigs, Plant and Equipment [Member] | Minimum [Member]</t>
  </si>
  <si>
    <t>Drilling Rigs, Plant and Equipment [Member] | Maximum [Member]</t>
  </si>
  <si>
    <t>15 years</t>
  </si>
  <si>
    <t>Furniture and Fixtures [Member]</t>
  </si>
  <si>
    <t>Office Equipment and Tools [Member] | Minimum [Member]</t>
  </si>
  <si>
    <t>Office Equipment and Tools [Member] | Maximum [Member]</t>
  </si>
  <si>
    <t>6 years</t>
  </si>
  <si>
    <t>Vehicles and Cranes [Member] | Minimum [Member]</t>
  </si>
  <si>
    <t>Vehicles and Cranes [Member] | Maximum [Member]</t>
  </si>
  <si>
    <t>Business Combination (Details Narrative) - USD ($)</t>
  </si>
  <si>
    <t>Jun. 05, 2018</t>
  </si>
  <si>
    <t>Nov. 12, 2017</t>
  </si>
  <si>
    <t>Ordinary shares valued per share</t>
  </si>
  <si>
    <t>Fair value of earn out shares</t>
  </si>
  <si>
    <t>Acquired percentage of shares outstanding</t>
  </si>
  <si>
    <t>12.00%</t>
  </si>
  <si>
    <t>Investments and cash equivalents held in trust</t>
  </si>
  <si>
    <t>Short term borrowings</t>
  </si>
  <si>
    <t>Amortization of goodwill for taxes</t>
  </si>
  <si>
    <t>Transaction costs</t>
  </si>
  <si>
    <t>Management fees</t>
  </si>
  <si>
    <t>Hana Loan [Member]</t>
  </si>
  <si>
    <t>Proceeds from debt</t>
  </si>
  <si>
    <t>Febtuary 2019 [Member]</t>
  </si>
  <si>
    <t>Number of ordinary shares issuance</t>
  </si>
  <si>
    <t>EBITDA [Member]</t>
  </si>
  <si>
    <t>Liabilities, fair value adjustment</t>
  </si>
  <si>
    <t>First Equity Stock Earn-Out [Member]</t>
  </si>
  <si>
    <t>Second Equity Stock Earn-Out [Member]</t>
  </si>
  <si>
    <t>Successor [Member] | Goodwill [Member]</t>
  </si>
  <si>
    <t>Increase (decrease) in assets due to valuation</t>
  </si>
  <si>
    <t>GES Transaction [Member]</t>
  </si>
  <si>
    <t>Business acquisition exchange shares</t>
  </si>
  <si>
    <t>Business combination, ordinary shares</t>
  </si>
  <si>
    <t>88.00%</t>
  </si>
  <si>
    <t>Remaining acquired percentage of shares outstanding</t>
  </si>
  <si>
    <t>Additional amount of cash payable for renewal</t>
  </si>
  <si>
    <t>Payment of ticker fee</t>
  </si>
  <si>
    <t>Fees, costs and expenses</t>
  </si>
  <si>
    <t>Cash and cash equivalents acquired from acquisition</t>
  </si>
  <si>
    <t>NPS Holdings Limited [Member] | NPS Selling Stockholders [Member]</t>
  </si>
  <si>
    <t>NPS Holdings Limited [Member] | Successor [Member]</t>
  </si>
  <si>
    <t>Recognition of additional tax provisions</t>
  </si>
  <si>
    <t>NPS Holdings Limited [Member] | Successor [Member] | Property, Plant and Equipment [Member]</t>
  </si>
  <si>
    <t>NPS Holdings Limited [Member] | Successor [Member] | Intangible Assets [Member]</t>
  </si>
  <si>
    <t>MEA Energy Investment Company 2 Ltd [Member]</t>
  </si>
  <si>
    <t>Gulf Energy S.A.O.C [Member]</t>
  </si>
  <si>
    <t>Gulf Energy S.A.O.C [Member] | Successor [Member]</t>
  </si>
  <si>
    <t>Gulf Energy S.A.O.C [Member] | Successor [Member] | Accounts Receivable [Member]</t>
  </si>
  <si>
    <t>Write down in value of joint venture investment</t>
  </si>
  <si>
    <t>Gulf Energy S.A.O.C [Member] | Successor [Member] | Property, Plant and Equipment [Member]</t>
  </si>
  <si>
    <t>Gulf Energy S.A.O.C [Member] | Successor [Member] | Other Liabilities [Member]</t>
  </si>
  <si>
    <t>Increase (decrease) in liabilities due to valuation</t>
  </si>
  <si>
    <t>Stock Purchase Agreement [Member]</t>
  </si>
  <si>
    <t>Stock Purchase Agreement [Member] | NPS Holdings Limited [Member] | First Closing [Member]</t>
  </si>
  <si>
    <t>Stock Purchase Agreement [Member] | NPS Holdings Limited [Member] | Second Closing [Member]</t>
  </si>
  <si>
    <t>Stock Purchase Agreement [Member] | Hana Investments [Member]</t>
  </si>
  <si>
    <t>Number of ordinary shares balance</t>
  </si>
  <si>
    <t>Payment to selling stockholders</t>
  </si>
  <si>
    <t>Business Combination - Schedule of Allocation of Consideration Transferred (Details) - USD ($)</t>
  </si>
  <si>
    <t>Cash consideration</t>
  </si>
  <si>
    <t>Total consideration - cash</t>
  </si>
  <si>
    <t>NESR ordinary share consideration</t>
  </si>
  <si>
    <t>Assumption of Loan Contracts and related interest from NESR Holdings (including conversion into NESR ordinary shares)</t>
  </si>
  <si>
    <t>Total consideration - equity</t>
  </si>
  <si>
    <t>[1]</t>
  </si>
  <si>
    <t>Estimated earn-out mechanisms</t>
  </si>
  <si>
    <t>Total consideration</t>
  </si>
  <si>
    <t>NESR ordinary share consideration, shares</t>
  </si>
  <si>
    <t>Total consideration - equity, shares</t>
  </si>
  <si>
    <t>The fair value of NESR ordinary shares was determined based upon the $10.19 per share closing price of NESR ordinary shares on June 6, 2018, the closing date of the Business Combination</t>
  </si>
  <si>
    <t>Business Combination - Schedule of Allocation of Consideration Transferred (Details) (Parenthetical) - $ / shares</t>
  </si>
  <si>
    <t>Fair value of ordinary share per share</t>
  </si>
  <si>
    <t>Business Combination - Schedule of Purchase Price Allocation (Details) $ in Thousands</t>
  </si>
  <si>
    <t>Accounts receivable</t>
  </si>
  <si>
    <t>Inventories</t>
  </si>
  <si>
    <t>Property, plant and equipment</t>
  </si>
  <si>
    <t>Deferred tax assets</t>
  </si>
  <si>
    <t>Total identifiable assets acquired</t>
  </si>
  <si>
    <t>Current liabilities</t>
  </si>
  <si>
    <t>Noncontrolling interest</t>
  </si>
  <si>
    <t>Net identifiable liabilities acquired</t>
  </si>
  <si>
    <t>Total fair value of net assets acquired</t>
  </si>
  <si>
    <t>Total gross consideration</t>
  </si>
  <si>
    <t>Business Combination - Schedule of Preliminary Allocation to Intangible Assets (Details) $ in Thousands</t>
  </si>
  <si>
    <t>Total intangible assets</t>
  </si>
  <si>
    <t>Total intangible assets, term</t>
  </si>
  <si>
    <t>9 years 7 months 6 days</t>
  </si>
  <si>
    <t>Customer Contracts [Member]</t>
  </si>
  <si>
    <t>Customer Contracts [Member] | NPS Holdings Limited [Member]</t>
  </si>
  <si>
    <t>Customer Contracts [Member] | Gulf Energy S.A.O.C [Member]</t>
  </si>
  <si>
    <t>Trademarks and Trade Names [Member]</t>
  </si>
  <si>
    <t>Trademarks and Trade Names [Member] | NPS Holdings Limited [Member]</t>
  </si>
  <si>
    <t>Trademarks and Trade Names [Member] | Gulf Energy S.A.O.C [Member]</t>
  </si>
  <si>
    <t>Business Combination - Schedule of Proforma Information of Operations (Details) - USD ($) $ in Thousands</t>
  </si>
  <si>
    <t>Accounts Receivable (Details Narrative) - USD ($) $ in Thousands</t>
  </si>
  <si>
    <t>Allowance for doubtful accounts</t>
  </si>
  <si>
    <t>Allowance for doubtful accounts receivable</t>
  </si>
  <si>
    <t>Accounts Receivable - Schedule of Accounts Receivables (Details) - USD ($) $ in Thousands</t>
  </si>
  <si>
    <t>Less: allowance for doubtful accounts</t>
  </si>
  <si>
    <t>Successor [Member] | Trade Receivables [Member]</t>
  </si>
  <si>
    <t>Accounts receivables, gross</t>
  </si>
  <si>
    <t>Predecessor [Member] | Trade Receivables [Member]</t>
  </si>
  <si>
    <t>Accounts Receivable - Schedule of Allowance for Doubtful Accounts (Details) - USD ($) $ in Thousands</t>
  </si>
  <si>
    <t>Allowance for doubtful accounts at beginning of period</t>
  </si>
  <si>
    <t>Less: allowance adjusted in purchase accounting</t>
  </si>
  <si>
    <t>Add: additional allowance for the year</t>
  </si>
  <si>
    <t>Less: bad debt expense</t>
  </si>
  <si>
    <t>Allowance for doubtful accounts at end of period</t>
  </si>
  <si>
    <t>Service Inventories - Schedule of Service Inventories (Details) - USD ($) $ in Thousands</t>
  </si>
  <si>
    <t>Service inventories, gross</t>
  </si>
  <si>
    <t>Less: allowance for obsolete and slow moving service inventories</t>
  </si>
  <si>
    <t>Service inventories, net</t>
  </si>
  <si>
    <t>Successor [Member] | Spare Parts [Member]</t>
  </si>
  <si>
    <t>Successor [Member] | Chemicals [Member]</t>
  </si>
  <si>
    <t>Successor [Member] | Raw Materials [Member]</t>
  </si>
  <si>
    <t>Successor [Member] | Consumables [Member]</t>
  </si>
  <si>
    <t>Predecessor [Member] | Spare Parts [Member]</t>
  </si>
  <si>
    <t>Predecessor [Member] | Chemicals [Member]</t>
  </si>
  <si>
    <t>Predecessor [Member] | Raw Materials [Member]</t>
  </si>
  <si>
    <t>Predecessor [Member] | Consumables [Member]</t>
  </si>
  <si>
    <t>Property, Plant and Equipment (Details Narrative) - USD ($) $ in Thousands</t>
  </si>
  <si>
    <t>Depreciation expenses</t>
  </si>
  <si>
    <t>Property, Plant and Equipment - Schedule of Property, Plant and Equipment (Details) - USD ($) $ in Thousands</t>
  </si>
  <si>
    <t>Less: Accumulated depreciation</t>
  </si>
  <si>
    <t>Land</t>
  </si>
  <si>
    <t>Capital work in progress</t>
  </si>
  <si>
    <t>Property, plant and equipment net</t>
  </si>
  <si>
    <t>Buildings and Leasehold Improvements [Member] | Successor [Member]</t>
  </si>
  <si>
    <t>Property, plant and equipment gross</t>
  </si>
  <si>
    <t>Buildings and Leasehold Improvements [Member] | Predecessor [Member]</t>
  </si>
  <si>
    <t>Property and equipment estimated useful lives</t>
  </si>
  <si>
    <t>Drilling Rigs, Plant and Equipment [Member] | Successor [Member]</t>
  </si>
  <si>
    <t>Drilling Rigs, Plant and Equipment [Member] | Predecessor [Member]</t>
  </si>
  <si>
    <t>Furniture and Fixtures [Member] | Successor [Member]</t>
  </si>
  <si>
    <t>Furniture and Fixtures [Member] | Predecessor [Member]</t>
  </si>
  <si>
    <t>Office Equipment and Tools [Member] | Successor [Member]</t>
  </si>
  <si>
    <t>Office Equipment and Tools [Member] | Predecessor [Member]</t>
  </si>
  <si>
    <t>Vehicles and Cranes [Member] | Successor [Member]</t>
  </si>
  <si>
    <t>Vehicles and Cranes [Member] | Predecessor [Member]</t>
  </si>
  <si>
    <t>Goodwill and Intangible Assets - Schedule of Changes in Carrying Amount of Goodwill (Details) $ in Thousands</t>
  </si>
  <si>
    <t>Balance as of December 31, 2018 (Successor)</t>
  </si>
  <si>
    <t>Balance as of December 31, 2017 (Predecessor)</t>
  </si>
  <si>
    <t>Elimination of Predecessor goodwill</t>
  </si>
  <si>
    <t>Acquisition of business</t>
  </si>
  <si>
    <t>Production Services [Member] | Successor [Member]</t>
  </si>
  <si>
    <t>Drilling and Evaluation Services [Member] | Successor [Member]</t>
  </si>
  <si>
    <t>Goodwill and Intangible Assets - Schedule of Intangible Assets Subject to Amortization (Details) - USD ($) $ in Thousands</t>
  </si>
  <si>
    <t>Intangible assets, gross carrying amount</t>
  </si>
  <si>
    <t>Intangible assets, accumulated amortization</t>
  </si>
  <si>
    <t>Intangible assets, net carrying amount</t>
  </si>
  <si>
    <t>Customer Contracts [Member] | Successor [Member]</t>
  </si>
  <si>
    <t>Customer Contracts [Member] | Predecessor [Member]</t>
  </si>
  <si>
    <t>Trademarks and Trade Names [Member] | Successor [Member]</t>
  </si>
  <si>
    <t>Trademarks and Trade Names [Member] | Predecessor [Member]</t>
  </si>
  <si>
    <t>Debt (Details Narrative) - USD ($)</t>
  </si>
  <si>
    <t>Jul. 09, 2018</t>
  </si>
  <si>
    <t>Feb. 04, 2018</t>
  </si>
  <si>
    <t>Aug. 27, 2018</t>
  </si>
  <si>
    <t>Number of shares issued in business combination</t>
  </si>
  <si>
    <t>Fair value of embedded conversion feature</t>
  </si>
  <si>
    <t>Payment of debt</t>
  </si>
  <si>
    <t>APICORP Loan [Member]</t>
  </si>
  <si>
    <t>Line of credit</t>
  </si>
  <si>
    <t>Line of credit, expiration date</t>
  </si>
  <si>
    <t>May 3,
		2022</t>
  </si>
  <si>
    <t>Line of credit, description</t>
  </si>
  <si>
    <t>The facility contains covenants which include, among others, certain financial ratios to be maintained at the NPS level, including a gearing ratio of 1.5:1.</t>
  </si>
  <si>
    <t>Line of credit quarterly installments amount</t>
  </si>
  <si>
    <t>Interest rate</t>
  </si>
  <si>
    <t>5.46%</t>
  </si>
  <si>
    <t>APICORP Loan [Member] | LIBOR Plus [Member]</t>
  </si>
  <si>
    <t>Fixed profit margin</t>
  </si>
  <si>
    <t>2.75%</t>
  </si>
  <si>
    <t>Term Loan Ahli Bank [Member]</t>
  </si>
  <si>
    <t>This balance is repayable in nine quarterly installments commencing seven months from the first drawdown until December 2019 and carries interest at the rate three-month LIBORS plus 4% per annum.</t>
  </si>
  <si>
    <t>Line of credit outstanding amount</t>
  </si>
  <si>
    <t>Service coverage ratio, description</t>
  </si>
  <si>
    <t>This term loan has covenants which include, among others, certain financial ratios to be maintained, including maintaining a minimum debt service coverage ratio of 1.25.</t>
  </si>
  <si>
    <t>Short term debt</t>
  </si>
  <si>
    <t>Term Loan Ahli Bank [Member] | LIBOR Plus [Member]</t>
  </si>
  <si>
    <t>4.00%</t>
  </si>
  <si>
    <t>National Bank of Oman [Member]</t>
  </si>
  <si>
    <t>3.50%</t>
  </si>
  <si>
    <t>National Bank of Oman [Member] | Floor Level [Member]</t>
  </si>
  <si>
    <t>5.00%</t>
  </si>
  <si>
    <t>National Bank of Oman [Member] | Tranche A [Member]</t>
  </si>
  <si>
    <t>Tranche A carries interest at the rate of LIBOR plus 3.50% per annum and is repayable in quarterly installments, commencing six months from the drawdown in 18 equal installments until September 2020.</t>
  </si>
  <si>
    <t>Long term debt</t>
  </si>
  <si>
    <t>National Bank of Oman [Member] | Tranche B [Member]</t>
  </si>
  <si>
    <t>Tranche B is repayable in equal quarterly installments commencing 18 months from the first drawdown until June 2022.</t>
  </si>
  <si>
    <t>National Bank of Oman [Member] | Tranche A and Tranche B [Member]</t>
  </si>
  <si>
    <t>Tranche A and Tranche B contain covenants which include, among others, certain financial ratios to be maintained by GES, which include maintaining a minimum debt service coverage ratio of 1.25.</t>
  </si>
  <si>
    <t>National Bank of Oman [Member] | LIBOR Plus [Member]</t>
  </si>
  <si>
    <t>National Bank of Oman [Member] | LIBOR Plus [Member] | Tranche A [Member]</t>
  </si>
  <si>
    <t>Working capital funded facility</t>
  </si>
  <si>
    <t>Working capital facility, drawn amount</t>
  </si>
  <si>
    <t>NPS Holdings Limited [Member] | Murabaha Credit Facility [Member]</t>
  </si>
  <si>
    <t>Line of credit, initiation date</t>
  </si>
  <si>
    <t>Aug. 1,
		2019</t>
  </si>
  <si>
    <t>May 28,
		2025</t>
  </si>
  <si>
    <t xml:space="preserve">Letters of credit over a period of one year, which carry an interest equal three-month U.S Dollar LIBOR for the applicable interest period, plus a margin of 1.50% per annum. </t>
  </si>
  <si>
    <t>5.79%</t>
  </si>
  <si>
    <t>NPS Holdings Limited [Member] | Murabaha Credit Facility [Member] | LIBOR Plus [Member]</t>
  </si>
  <si>
    <t>3.25%</t>
  </si>
  <si>
    <t>NPS Holdings Limited [Member] | Murabaha Credit Facility [Member] | Minimum [Member]</t>
  </si>
  <si>
    <t>Repayment of line of credit</t>
  </si>
  <si>
    <t>NPS Holdings Limited [Member] | Murabaha Credit Facility [Member] | Maximum [Member]</t>
  </si>
  <si>
    <t>NPS Holdings Limited [Member] | Murabaha Credit Facility One [Member]</t>
  </si>
  <si>
    <t>1.50%</t>
  </si>
  <si>
    <t>National Petroleum Technology [Member]</t>
  </si>
  <si>
    <t>The NPT KSA Facility contains covenants which include, among others, certain financial ratios to be maintained at NPT KSA level, including a gearing ratio of 3:1</t>
  </si>
  <si>
    <t>5.73%</t>
  </si>
  <si>
    <t>National Petroleum Technology [Member] | SAR [Member]</t>
  </si>
  <si>
    <t>National Petroleum Technology [Member] | Saudi Arabian British Bank [Member]</t>
  </si>
  <si>
    <t>Debt maturity date</t>
  </si>
  <si>
    <t>Mar. 9,
		2022</t>
  </si>
  <si>
    <t>National Petroleum Technology [Member] | Saudi Arabian British Bank [Member] | SAR [Member]</t>
  </si>
  <si>
    <t>National Petroleum Technology [Member] | Saudi Arabian Interbank Offered Rate [Member]</t>
  </si>
  <si>
    <t>National Petroleum Technology and KSA Facility [Member]</t>
  </si>
  <si>
    <t>2.00%</t>
  </si>
  <si>
    <t>Letters of credit over a period of one year, which carry an interest equal to one-year SAIBOR, plus a margin of 2.0% per annum.</t>
  </si>
  <si>
    <t>Successor [Member] | National Bank of Oman [Member]</t>
  </si>
  <si>
    <t>Principal amount borrowed</t>
  </si>
  <si>
    <t>Dec. 17,
		2018</t>
  </si>
  <si>
    <t>Debt description</t>
  </si>
  <si>
    <t xml:space="preserve">The Hana Loan had a scheduled maturity date of December 17, 2018 and was interest bearing, accruing interest at (i) an amount equal to $4.0 million or prorated if the loan was prepaid; or (ii) at a rate per annum equal to one-month Intercontinental Exchange LIBOR, adjusted monthly on the first day of each calendar month, plus a margin of 2.25% payable on maturity or prepaid, which is higher. The interest was payable in NESR ordinary shares or cash at the election of the lender. </t>
  </si>
  <si>
    <t>Ordinary shares</t>
  </si>
  <si>
    <t>Modified Hana Loan [Member]</t>
  </si>
  <si>
    <t>Debt periodic payment</t>
  </si>
  <si>
    <t>Debt conversion price per share</t>
  </si>
  <si>
    <t>Debt - Schedule of Short Term Debt Obligations (Details) - USD ($) $ in Thousands</t>
  </si>
  <si>
    <t>Short-term debt, excluding current installments</t>
  </si>
  <si>
    <t>Less: fair value derivative liability in Hana loan</t>
  </si>
  <si>
    <t>Other short-term borrowings</t>
  </si>
  <si>
    <t>Successor [Member] | Modified Hana Loan [Member]</t>
  </si>
  <si>
    <t>Short term loan amount</t>
  </si>
  <si>
    <t>Predecessor [Member] | Modified Hana Loan [Member]</t>
  </si>
  <si>
    <t>Debt - Schedule of Fair Value Assumption Embedded Conversion Features (Details)</t>
  </si>
  <si>
    <t>Annual Dividend Yield [Member]</t>
  </si>
  <si>
    <t>Fair value assumptions, measurement input, percentages</t>
  </si>
  <si>
    <t>0.00%</t>
  </si>
  <si>
    <t>Expected Life [Member]</t>
  </si>
  <si>
    <t>Fair value assumptions, measurement input, term</t>
  </si>
  <si>
    <t>6 months 10 days</t>
  </si>
  <si>
    <t>Risk-Free Interest Rate[Member]</t>
  </si>
  <si>
    <t>2.10%</t>
  </si>
  <si>
    <t>Expected Volatility [Member]</t>
  </si>
  <si>
    <t>46.90%</t>
  </si>
  <si>
    <t>Debt - Schedule of Long Term Debt Obligations (Details) - USD ($) $ in Thousands</t>
  </si>
  <si>
    <t>Total loans and borrowings</t>
  </si>
  <si>
    <t>Less: unamortized debt issuance costs</t>
  </si>
  <si>
    <t>Less: current portion of long term debt</t>
  </si>
  <si>
    <t>Long-term debt, net unamortized debt issuance costs and excluding current installments</t>
  </si>
  <si>
    <t>Successor [Member] | Murabaha Credit Facility [Member]</t>
  </si>
  <si>
    <t>Successor [Member] | APICORP Bilateral Term Facility [Member]</t>
  </si>
  <si>
    <t>Successor [Member] | SABB Bilateral Term Facility [Member]</t>
  </si>
  <si>
    <t>Successor [Member] | Term Loan Ahli Bank [Member]</t>
  </si>
  <si>
    <t>Predecessor [Member] | Murabaha Credit Facility [Member] | NPS Holdings Limited [Member]</t>
  </si>
  <si>
    <t>Predecessor [Member] | APICORP Bilateral Term Facility [Member] | NPS Holdings Limited [Member]</t>
  </si>
  <si>
    <t>Predecessor [Member] | SABB Bilateral Term Facility [Member] | NPS Holdings Limited [Member]</t>
  </si>
  <si>
    <t>Predecessor [Member] | Term Loan Ahli Bank [Member] | NPS Holdings Limited [Member]</t>
  </si>
  <si>
    <t>Predecessor [Member] | National Bank of Oman [Member] | NPS Holdings Limited [Member]</t>
  </si>
  <si>
    <t>Debt - Schedule of Long Term Debt Obligations (Details) (Parenthetical) - Successor [Member] - National Bank of Oman [Member] $ in Thousands</t>
  </si>
  <si>
    <t>Debt - Scheduled Principal Payments of Long Term Debt (Details) $ in Thousands</t>
  </si>
  <si>
    <t>2019</t>
  </si>
  <si>
    <t>2020</t>
  </si>
  <si>
    <t>2021</t>
  </si>
  <si>
    <t>2022</t>
  </si>
  <si>
    <t>2023</t>
  </si>
  <si>
    <t>Thereafter</t>
  </si>
  <si>
    <t>Fair Value Accounting (Details Narrative) - USD ($) $ in Thousands</t>
  </si>
  <si>
    <t>Fair Value, Assets and Liabilities Measured on Recurring and Nonrecurring Basis [Line Items]</t>
  </si>
  <si>
    <t>Gain recorded</t>
  </si>
  <si>
    <t>NPS Holdings Limited [Member] | Minimum [Member]</t>
  </si>
  <si>
    <t>Equity earn-outs undiscounted</t>
  </si>
  <si>
    <t>NPS Holdings Limited [Member] | Maximum [Member]</t>
  </si>
  <si>
    <t>Fair Value Accounting - Schedule of Assets and Liabilities Measured at Fair Value On Recurring Basis (Details) - Fair Value, Measurements, Recurring [Member] - Fair Value, Inputs, Level 3 [Member] - USD ($) $ in Thousands</t>
  </si>
  <si>
    <t>Liabilities: Convertible option (Note 9, Debt)</t>
  </si>
  <si>
    <t>Liabilities: Contingent consideration</t>
  </si>
  <si>
    <t>Fair Value Accounting - Schedule of Fair Value Assumption Used (Details)</t>
  </si>
  <si>
    <t>Jun. 06, 2018$ / shares</t>
  </si>
  <si>
    <t>Stock price</t>
  </si>
  <si>
    <t>Correlation</t>
  </si>
  <si>
    <t>0.50%</t>
  </si>
  <si>
    <t>Weighted average cost of capital</t>
  </si>
  <si>
    <t>16.50%</t>
  </si>
  <si>
    <t>Expected Volatility [Member] | Minimum [Member]</t>
  </si>
  <si>
    <t>36.67%</t>
  </si>
  <si>
    <t>Expected Volatility [Member] | Maximum [Member]</t>
  </si>
  <si>
    <t>46.88%</t>
  </si>
  <si>
    <t>Interest Rate [Member] | Minimum [Member]</t>
  </si>
  <si>
    <t>1.96%</t>
  </si>
  <si>
    <t>Interest Rate [Member] | Maximum [Member]</t>
  </si>
  <si>
    <t>2.14%</t>
  </si>
  <si>
    <t>Employee Benefits (Details Narrative) - USD ($) $ in Thousands</t>
  </si>
  <si>
    <t>Accumulated benefit obligation</t>
  </si>
  <si>
    <t>Contributions of benefit plans</t>
  </si>
  <si>
    <t>Employee Benefits - Schedule of Benefit Structure Offer to Emplyees (Details) - USD ($) $ in Thousands</t>
  </si>
  <si>
    <t>Change in benefit obligations</t>
  </si>
  <si>
    <t>Benefit obligations at the beginning of the year</t>
  </si>
  <si>
    <t>Actuarial (gain) / loss</t>
  </si>
  <si>
    <t>Service cost</t>
  </si>
  <si>
    <t>Interest cost</t>
  </si>
  <si>
    <t>Benefits paid</t>
  </si>
  <si>
    <t>Benefit obligations at the end of the year</t>
  </si>
  <si>
    <t>Current benefit obligation</t>
  </si>
  <si>
    <t>Non-current benefit obligation</t>
  </si>
  <si>
    <t>Change in plan assets</t>
  </si>
  <si>
    <t>Fair value of plan assets at the beginning of the year</t>
  </si>
  <si>
    <t>Employer contributions</t>
  </si>
  <si>
    <t>Plan assets at the end of the year</t>
  </si>
  <si>
    <t>Unfunded status</t>
  </si>
  <si>
    <t>Employee Benefits - Schedule of Components of Net Periodic Benefit Cost (Details) - USD ($) $ in Thousands</t>
  </si>
  <si>
    <t>Service Cost</t>
  </si>
  <si>
    <t>Interest Cost</t>
  </si>
  <si>
    <t>Total net periodic benefit cost</t>
  </si>
  <si>
    <t>Employee Benefits - Schedule of Assumptions Used to Determine Benefit Obligations and Net Periodic Benefit Cost (Details)</t>
  </si>
  <si>
    <t>Benefit obligations, Discount rate</t>
  </si>
  <si>
    <t>3.75%</t>
  </si>
  <si>
    <t>Benefit obligations, Rate of increase in compensation levels:</t>
  </si>
  <si>
    <t>3.00%</t>
  </si>
  <si>
    <t>Net periodic benefit cost, Discount rate</t>
  </si>
  <si>
    <t>Net periodic benefit cost, Rate of increase in compensation levels:</t>
  </si>
  <si>
    <t>2.73%</t>
  </si>
  <si>
    <t>Employee Benefits - Schedule of Expected Future Benefit Payments (Details) - Successor [Member] $ in Thousands</t>
  </si>
  <si>
    <t>Share-Based Compensation (Details Narrative) - 2018 Long Term Incentive Plan [Member] - USD ($) $ in Thousands</t>
  </si>
  <si>
    <t>May 18, 2018</t>
  </si>
  <si>
    <t>Ordinary shares reserved for issuance</t>
  </si>
  <si>
    <t>Share-based compensation</t>
  </si>
  <si>
    <t>Weighted average remaining period</t>
  </si>
  <si>
    <t>2 years 8 months 19 days</t>
  </si>
  <si>
    <t>Successor [Member] | Costs of Services [Member]</t>
  </si>
  <si>
    <t>Successor [Member] | Selling, General and Administrative Services [Member]</t>
  </si>
  <si>
    <t>Share-Based Compensation - Schedule of Unvested Restricted Stock Unvested (Details) - Successor [Member] - Restricted Stock Units (RSUs) [Member]</t>
  </si>
  <si>
    <t>Dec. 31, 2018$ / sharesshares</t>
  </si>
  <si>
    <t>Number of Restricted Shares, Unvested, Beginning Balance | shares</t>
  </si>
  <si>
    <t>Number of Restricted Shares, Granted | shares</t>
  </si>
  <si>
    <t>Number of Restricted Shares, Vested | shares</t>
  </si>
  <si>
    <t>Number of Restricted Shares, Forfeited | shares</t>
  </si>
  <si>
    <t>Number of Restricted Shares, Unvested, Ending Balance | shares</t>
  </si>
  <si>
    <t>Weighted Average Grant Date Fair Value per Share, Unvested,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Unvested, Ending Balance | $ / shares</t>
  </si>
  <si>
    <t>Commitments and Contingencies (Details Narrative) - USD ($) $ in Thousands</t>
  </si>
  <si>
    <t>Capital expenditure commitments</t>
  </si>
  <si>
    <t>Letters of credit outstanding amount</t>
  </si>
  <si>
    <t>Liability</t>
  </si>
  <si>
    <t>Surety bonds and other bank issued guarantees</t>
  </si>
  <si>
    <t>Other Liabilities [Member]</t>
  </si>
  <si>
    <t>Rental expense</t>
  </si>
  <si>
    <t>Commitments and Contingencies - Schedule of Future Minimum Lease Payments Under Non-cancelable Operating Leases (Details) $ in Thousands</t>
  </si>
  <si>
    <t>2024</t>
  </si>
  <si>
    <t>Equity (Details Narrative) - USD ($)</t>
  </si>
  <si>
    <t>Apr. 27, 2018</t>
  </si>
  <si>
    <t>Ordinary shares outstanding</t>
  </si>
  <si>
    <t>Ordinary share price per shares</t>
  </si>
  <si>
    <t>Shares previously subject to redemption, shares</t>
  </si>
  <si>
    <t>Redemption value price per shares</t>
  </si>
  <si>
    <t>Underwriting fee per share</t>
  </si>
  <si>
    <t>Redeemed shares value</t>
  </si>
  <si>
    <t>Ordinary shares issued for underwriting fees, value</t>
  </si>
  <si>
    <t>Ordinary shares issued for underwriting fees, shares</t>
  </si>
  <si>
    <t>NPS Holdings Limited [Member] | Predecessor [Member]</t>
  </si>
  <si>
    <t>Dividends paid per share</t>
  </si>
  <si>
    <t>NPS Holdings Limited [Member] | Mr. Abdulaziz Mubarak Al-Dolaimi and Mr. Fahad Abdulla Bindekhayel [Member] | Predecessor [Member]</t>
  </si>
  <si>
    <t>Number of convertible shares issued</t>
  </si>
  <si>
    <t>Forward Purchase Agreement [Member] | Backstop Investor [Member]</t>
  </si>
  <si>
    <t>Public Warrants [Member]</t>
  </si>
  <si>
    <t>Warrants</t>
  </si>
  <si>
    <t>Private Warrants [Member]</t>
  </si>
  <si>
    <t>Income Per Share - Schedule of Basic and Diluted Earnings Per Common Share (Details) - USD ($)</t>
  </si>
  <si>
    <t>Weighted average basic common shares outstanding</t>
  </si>
  <si>
    <t>Dilutive potential common shares</t>
  </si>
  <si>
    <t>Weighted average dilutive common shares outstanding</t>
  </si>
  <si>
    <t>Net Income</t>
  </si>
  <si>
    <t>Basic : Less: Earnings allocated to participating securities</t>
  </si>
  <si>
    <t>Basic : Net income available to basic common shares</t>
  </si>
  <si>
    <t>Basic : Basic earnings per common share</t>
  </si>
  <si>
    <t>Diluted : Less: Earnings allocated to participating securities</t>
  </si>
  <si>
    <t>Diluted : Net income available to diluted common shares</t>
  </si>
  <si>
    <t>Diluted : Diluted earnings per common share</t>
  </si>
  <si>
    <t>Ordinary Shares, Total</t>
  </si>
  <si>
    <t>Add-back : Ordinary shares, As reported - basic</t>
  </si>
  <si>
    <t>Diluted EPS - Ordinary shares</t>
  </si>
  <si>
    <t>Diluted EPS- Ordinary shares</t>
  </si>
  <si>
    <t>Ordinary Shares</t>
  </si>
  <si>
    <t>Non-vested participating shares</t>
  </si>
  <si>
    <t>Undistributed Successor Period Earnings</t>
  </si>
  <si>
    <t>Allocation of Undistributed Successor Period Earnings to Ordinary Shares</t>
  </si>
  <si>
    <t>Allocation of Undistributed Successor Period Earnings to Nonvested Shares</t>
  </si>
  <si>
    <t>Ordinary Shares, Distributed Earnings</t>
  </si>
  <si>
    <t>Ordinary Shares, Undistributed Earnings</t>
  </si>
  <si>
    <t>Undistributed &amp; distributed earnings to ordinary shareholders, As reported - basic</t>
  </si>
  <si>
    <t>Add-back : Undistributed &amp; distributed earnings to ordinary shareholders, Undistributed earnings allocated to nonvested shareholders</t>
  </si>
  <si>
    <t>Add-back : Undistributed &amp; distributed earnings to ordinary shareholders, NPS equity stock earn-out</t>
  </si>
  <si>
    <t>Add-back : Undistributed &amp; distributed earnings to ordinary shareholders, 12,618,680 Private Warrants @ $5.75 per half share (anti-dilutive)</t>
  </si>
  <si>
    <t>Add-back : Undistributed &amp; distributed earnings to ordinary shareholders, 22,921,700 Public Warrants @ $5.75 per half share (anti-dilutive)</t>
  </si>
  <si>
    <t>Less : Undistributed &amp; distributed earnings to ordinary shareholders, Undistributed earnings reallocated to nonvested shareholders</t>
  </si>
  <si>
    <t>Add-back : Ordinary shares, Undistributed earnings allocated to nonvested shareholders</t>
  </si>
  <si>
    <t>Add-back : Ordinary shares, NPS equity stock earn-out</t>
  </si>
  <si>
    <t>Add-back : Ordinary shares, 12,618,680 Private Warrants @ $5.75 per half share (anti-dilutive)</t>
  </si>
  <si>
    <t>Add-back : Ordinary shares, 22,921,700 Public Warrants @ $5.75 per half share (anti-dilutive)</t>
  </si>
  <si>
    <t>Income Per Share - Schedule of Basic and Diluted Earnings Per Common Share (Details) (Parenthetical)</t>
  </si>
  <si>
    <t>Number of warrants</t>
  </si>
  <si>
    <t>Successor [Member] | Private Warrants [Member]</t>
  </si>
  <si>
    <t>Warrants, price per share | $ / shares</t>
  </si>
  <si>
    <t>Successor [Member] | Public Warrants [Member]</t>
  </si>
  <si>
    <t>Income Per Share - Schedule of a Reconciliation of Basic and Diluted Common Shares Outstanding (Details) - shares</t>
  </si>
  <si>
    <t>Weighted average ordinary shares outstanding, underwriter shares</t>
  </si>
  <si>
    <t>Weighted average ordinary shares outstanding, beginning balance</t>
  </si>
  <si>
    <t>Change in shares, backstop shares</t>
  </si>
  <si>
    <t>Change in shares, underwriter shares</t>
  </si>
  <si>
    <t>Change in shares issued to NPS/GES</t>
  </si>
  <si>
    <t>Change in shares transferred to perm equity</t>
  </si>
  <si>
    <t>Change in shares, NPS equity stock earn-out</t>
  </si>
  <si>
    <t>Weighted average ordinary shares outstanding, backstop shares</t>
  </si>
  <si>
    <t>Weighted average ordinary shares outstanding, shares issued to NPS/GES</t>
  </si>
  <si>
    <t>Weighted average ordinary shares outstanding, Shares transferred to perm equity</t>
  </si>
  <si>
    <t>Weighted average ordinary shares outstanding, NPS equity stock earn-out</t>
  </si>
  <si>
    <t>Weighted average ordinary shares outstanding, Ending balance</t>
  </si>
  <si>
    <t>Non-vested, participating restricted shares</t>
  </si>
  <si>
    <t>Shares for use in allocation of participating earnings</t>
  </si>
  <si>
    <t>Income Taxes (Details Narrative) - USD ($) $ in Thousands</t>
  </si>
  <si>
    <t>Net operating loss carryforward, valuation allowance</t>
  </si>
  <si>
    <t>Operating loss carryforwards</t>
  </si>
  <si>
    <t>Operating loss carryforward, expiration description</t>
  </si>
  <si>
    <t>begin to expire between 2019 and 2024</t>
  </si>
  <si>
    <t>Statutory rate effectively description</t>
  </si>
  <si>
    <t xml:space="preserve">In the British Virgin Islands, the statutory rate is effectively 0% as tax is not applied on extra territorial activity.  For the Emirate of Dubai, the statutory rate is also effectively 0% as the Predecessor qualified for a taxation exception for oil operating companies. </t>
  </si>
  <si>
    <t>Unrecognized tax benefits</t>
  </si>
  <si>
    <t>Estimated accrued interest and penalties</t>
  </si>
  <si>
    <t>Income tax examination, description</t>
  </si>
  <si>
    <t>Our tax returns for year 2011 and subsequent years for all major jurisdictions remain subject to examination by tax authorities.</t>
  </si>
  <si>
    <t>either expired or were utilized during the current year.</t>
  </si>
  <si>
    <t>Utilized remaining balance</t>
  </si>
  <si>
    <t>Income tax statutory rate</t>
  </si>
  <si>
    <t>35.00%</t>
  </si>
  <si>
    <t>Income Taxes - Schedule of Income (Loss) Before Income Tax Expense (Details) - USD ($) $ in Thousands</t>
  </si>
  <si>
    <t>Domestic</t>
  </si>
  <si>
    <t>Foreign</t>
  </si>
  <si>
    <t>Income Taxes - Schedule of Components of Deferred Expense (Benefit) (Details) - USD ($) $ in Thousands</t>
  </si>
  <si>
    <t>Successor [Member] | Foreign [Member]</t>
  </si>
  <si>
    <t>Current tax expense</t>
  </si>
  <si>
    <t>Predecessor [Member] | Foreign [Member] | NPS Holdings Limited [Member]</t>
  </si>
  <si>
    <t>Includes deferred tax asset on net operating loss carryforward of $1.4 million.</t>
  </si>
  <si>
    <t>Income Taxes - Schedule of Components of Deferred Expense (Benefit) (Details) (Parenthetical) - USD ($) $ in Thousands</t>
  </si>
  <si>
    <t>Deferred tax asset on net operating loss carryforward</t>
  </si>
  <si>
    <t>Income Taxes - Schedule of Deferred Income Tax Assets (Liabilities) (Details) - USD ($) $ in Thousands</t>
  </si>
  <si>
    <t>Deferred Tax Assets, Net operating loss carryforward</t>
  </si>
  <si>
    <t>Less: Valuation allowance</t>
  </si>
  <si>
    <t>Net deferred tax assets</t>
  </si>
  <si>
    <t>Deferred Tax Liabilities, Property, plant and equipment</t>
  </si>
  <si>
    <t>Deferred Tax Liabilities, Intangible assets</t>
  </si>
  <si>
    <t>Net deferred tax liability</t>
  </si>
  <si>
    <t>Income Taxes - Schedule of Effective Income Tax Rate Reconciliation (Details) - USD ($) $ in Thousands</t>
  </si>
  <si>
    <t>Income tax at statutory rate (BVI and UAE 0%)</t>
  </si>
  <si>
    <t>Foreign tax rate differential</t>
  </si>
  <si>
    <t>Non-deductible expenses</t>
  </si>
  <si>
    <t>Tax effect of earlier years</t>
  </si>
  <si>
    <t>Effect of tax exemption</t>
  </si>
  <si>
    <t>Allocation of head office / corporate costs, net of unrecognized benefit</t>
  </si>
  <si>
    <t>Recognition of deferred tax assets from loss carryforwards</t>
  </si>
  <si>
    <t>Unrecognized tax benefit for withholding taxes on head office costs</t>
  </si>
  <si>
    <t>Unrecognized tax benefits – others</t>
  </si>
  <si>
    <t>Income Taxes - Schedule of Effective Income Tax Rate Reconciliation (Details) (Parenthetical)</t>
  </si>
  <si>
    <t>Successor [Member] | British Virgin Islands [Member]</t>
  </si>
  <si>
    <t>Income tax at statutory rate</t>
  </si>
  <si>
    <t>Predecessor [Member] | Emirate of Dubai [Member] | NPS Holdings Limited [Member]</t>
  </si>
  <si>
    <t>Income Taxes - Schedule of Unrecognized Tax Benefits (Details) - USD ($) $ in Thousands</t>
  </si>
  <si>
    <t>Ending unrecognized tax benefits</t>
  </si>
  <si>
    <t>Balance at beginning of period</t>
  </si>
  <si>
    <t>Additions from tax positions adjusted in purchase accounting</t>
  </si>
  <si>
    <t>Additions from tax positions related to the current period</t>
  </si>
  <si>
    <t>Additions from tax positions related to prior periods</t>
  </si>
  <si>
    <t>Related Party Transactions (Details Narrative) - USD ($) $ in Thousands</t>
  </si>
  <si>
    <t>Percentage of ownership</t>
  </si>
  <si>
    <t>Tasneea Oil &amp; Gas Technology LLC [Member] | January 1, 2019 [Member]</t>
  </si>
  <si>
    <t>Percentage of ownership transferred</t>
  </si>
  <si>
    <t>20.00%</t>
  </si>
  <si>
    <t>Sledgehammer Gulf LLC [Member] | January 1, 2019 [Member]</t>
  </si>
  <si>
    <t>51.00%</t>
  </si>
  <si>
    <t>Business Solutions LLC [Member] | Prime Business Solutions LLC [Member]</t>
  </si>
  <si>
    <t>Administrative service fee</t>
  </si>
  <si>
    <t>Rental income to be paid on leases</t>
  </si>
  <si>
    <t>Charges for oil and gas</t>
  </si>
  <si>
    <t>Successor [Member] | Esnaad Solutions LLC [Member]</t>
  </si>
  <si>
    <t>Successor [Member] | Mubadarah Group Entities [Member]</t>
  </si>
  <si>
    <t>Due from related party</t>
  </si>
  <si>
    <t>21.60%</t>
  </si>
  <si>
    <t>Successor [Member] | Tasneea Oil &amp; Gas Technology LLC [Member]</t>
  </si>
  <si>
    <t>99.00%</t>
  </si>
  <si>
    <t>Successor [Member] | Mubadarah Investments LLC [Member]</t>
  </si>
  <si>
    <t>80.00%</t>
  </si>
  <si>
    <t>Successor [Member] | Mubadarah Investments LLC [Member] | Esnaad Solutions LLC [Member]</t>
  </si>
  <si>
    <t>Successor [Member] | GES [Member]</t>
  </si>
  <si>
    <t>Successor [Member] | Hilal Al Busaidy [Member]</t>
  </si>
  <si>
    <t>1.00%</t>
  </si>
  <si>
    <t>Successor [Member] | Business Solutions LLC [Member] | Prime Business Solutions LLC [Member]</t>
  </si>
  <si>
    <t>100.00%</t>
  </si>
  <si>
    <t>Reportable Segments (Details Narrative) - Sales Revenue, Net [Member]</t>
  </si>
  <si>
    <t>Customer One [Member] | Successor [Member]</t>
  </si>
  <si>
    <t>Concentration risk, percentage</t>
  </si>
  <si>
    <t>42.00%</t>
  </si>
  <si>
    <t>Customer One [Member] | Predecessor [Member]</t>
  </si>
  <si>
    <t>49.00%</t>
  </si>
  <si>
    <t>45.00%</t>
  </si>
  <si>
    <t>Customer Two [Member] | Successor [Member]</t>
  </si>
  <si>
    <t>17.00%</t>
  </si>
  <si>
    <t>Customer Two [Member] | Predecessor [Member]</t>
  </si>
  <si>
    <t>Customer Three [Member] | Successor [Member]</t>
  </si>
  <si>
    <t>10.00%</t>
  </si>
  <si>
    <t>Customer Three [Member] | Predecessor [Member]</t>
  </si>
  <si>
    <t>16.00%</t>
  </si>
  <si>
    <t>13.00%</t>
  </si>
  <si>
    <t>Customer Four [Member] | Successor [Member]</t>
  </si>
  <si>
    <t>Customer Four [Member] | Predecessor [Member]</t>
  </si>
  <si>
    <t>9.00%</t>
  </si>
  <si>
    <t>14.00%</t>
  </si>
  <si>
    <t>11.00%</t>
  </si>
  <si>
    <t>Reportable Segments - Schedule of Segment Reporting, Information On Revenues and Long-lived Assets (Details) - USD ($) $ in Thousands</t>
  </si>
  <si>
    <t>Revenue from operations, Total</t>
  </si>
  <si>
    <t>Long-lived asset, Total</t>
  </si>
  <si>
    <t>Income taxes</t>
  </si>
  <si>
    <t>Total EBITDA</t>
  </si>
  <si>
    <t>Successor [Member] | Production Services [Member]</t>
  </si>
  <si>
    <t>Successor [Member] | Drilling and Evaluation Services [Member]</t>
  </si>
  <si>
    <t>Successor [Member] | Unallocated Costs [Member]</t>
  </si>
  <si>
    <t>Successor [Member] | Unallocable Assets [Member]</t>
  </si>
  <si>
    <t>Predecessor [Member] | Production Services [Member]</t>
  </si>
  <si>
    <t>Predecessor [Member] | Production Services [Member] | NPS Holdings Limited [Member]</t>
  </si>
  <si>
    <t>Predecessor [Member] | Drilling and Evaluation Services [Member]</t>
  </si>
  <si>
    <t>Predecessor [Member] | Drilling and Evaluation Services [Member] | NPS Holdings Limited [Member]</t>
  </si>
  <si>
    <t>Predecessor [Member] | Unallocated Costs [Member] | NPS Holdings Limited [Member]</t>
  </si>
  <si>
    <t>Predecessor [Member] | Unallocable Assets [Member]</t>
  </si>
  <si>
    <t>Reportable Segments - Schedule of Revenue from External Customers and Long-Lived Assets, by Geographical Areas (Details) - USD ($) $ in Thousands</t>
  </si>
  <si>
    <t>Successor [Member] | MENA [Member]</t>
  </si>
  <si>
    <t>Successor [Member] | Rest of World [Member]</t>
  </si>
  <si>
    <t>Predecessor [Member] | MENA [Member]</t>
  </si>
  <si>
    <t>Predecessor [Member] | MENA [Member] | NPS Holdings Limited [Member]</t>
  </si>
  <si>
    <t>Predecessor [Member] | Rest of World [Member]</t>
  </si>
  <si>
    <t>Predecessor [Member] | Rest of World [Member] | NPS Holdings Limited [Member]</t>
  </si>
  <si>
    <t>Subsequent Events (Details Narrative) - USD ($) $ in Thousands</t>
  </si>
  <si>
    <t>1 Months Ended</t>
  </si>
  <si>
    <t>Feb. 28, 2019</t>
  </si>
  <si>
    <t>Jan. 31, 2019</t>
  </si>
  <si>
    <t>Repayment of outstanding principal amount</t>
  </si>
  <si>
    <t>Subsequent Event [Member]</t>
  </si>
  <si>
    <t>Subsequent Event [Member] | Modified Hana Loa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24</v>
      </c>
    </row>
    <row r="15" spans="1:2">
      <c r="A15" s="4" t="s">
        <v>25</v>
      </c>
      <c r="B15" s="4" t="s">
        <v>13</v>
      </c>
    </row>
    <row r="16" spans="1:2">
      <c r="A16" s="4" t="s">
        <v>26</v>
      </c>
      <c r="B16" s="4" t="s">
        <v>13</v>
      </c>
    </row>
    <row r="17" spans="1:2">
      <c r="A17" s="4" t="s">
        <v>27</v>
      </c>
      <c r="B17" s="5" t="n">
        <v>85562769</v>
      </c>
    </row>
    <row r="18" spans="1:2">
      <c r="A18" s="4" t="s">
        <v>28</v>
      </c>
      <c r="B18" s="4" t="s">
        <v>29</v>
      </c>
    </row>
    <row r="19" spans="1:2">
      <c r="A19" s="4" t="s">
        <v>30</v>
      </c>
      <c r="B19" s="4" t="s">
        <v>31</v>
      </c>
    </row>
    <row r="20" spans="1:2">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35</v>
      </c>
    </row>
    <row r="3" spans="1:2">
      <c r="A3" s="3" t="s">
        <v>262</v>
      </c>
    </row>
    <row r="4" spans="1:2">
      <c r="A4" s="4" t="s">
        <v>261</v>
      </c>
      <c r="B4" s="4" t="s">
        <v>2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35</v>
      </c>
    </row>
    <row r="3" spans="1:2">
      <c r="A3" s="3" t="s">
        <v>265</v>
      </c>
    </row>
    <row r="4" spans="1:2">
      <c r="A4" s="4" t="s">
        <v>264</v>
      </c>
      <c r="B4" s="4" t="s">
        <v>2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35</v>
      </c>
    </row>
    <row r="3" spans="1:2">
      <c r="A3" s="3" t="s">
        <v>268</v>
      </c>
    </row>
    <row r="4" spans="1:2">
      <c r="A4" s="4" t="s">
        <v>267</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35</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35</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35</v>
      </c>
    </row>
    <row r="3" spans="1:2">
      <c r="A3" s="3" t="s">
        <v>277</v>
      </c>
    </row>
    <row r="4" spans="1:2">
      <c r="A4" s="4" t="s">
        <v>276</v>
      </c>
      <c r="B4" s="4" t="s">
        <v>2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35</v>
      </c>
    </row>
    <row r="3" spans="1:2">
      <c r="A3" s="3" t="s">
        <v>280</v>
      </c>
    </row>
    <row r="4" spans="1:2">
      <c r="A4" s="4" t="s">
        <v>279</v>
      </c>
      <c r="B4" s="4" t="s">
        <v>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35</v>
      </c>
    </row>
    <row r="3" spans="1:2">
      <c r="A3" s="3" t="s">
        <v>283</v>
      </c>
    </row>
    <row r="4" spans="1:2">
      <c r="A4" s="4" t="s">
        <v>282</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35</v>
      </c>
    </row>
    <row r="3" spans="1:2">
      <c r="A3" s="3" t="s">
        <v>286</v>
      </c>
    </row>
    <row r="4" spans="1:2">
      <c r="A4" s="4" t="s">
        <v>285</v>
      </c>
      <c r="B4" s="4" t="s">
        <v>2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35</v>
      </c>
    </row>
    <row r="3" spans="1:2">
      <c r="A3" s="3" t="s">
        <v>289</v>
      </c>
    </row>
    <row r="4" spans="1:2">
      <c r="A4" s="4" t="s">
        <v>288</v>
      </c>
      <c r="B4" s="4" t="s">
        <v>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570540</v>
      </c>
    </row>
    <row r="4" spans="1:3">
      <c r="A4" s="3" t="s">
        <v>39</v>
      </c>
    </row>
    <row r="5" spans="1:3">
      <c r="A5" s="4" t="s">
        <v>40</v>
      </c>
      <c r="B5" s="5" t="n">
        <v>31817</v>
      </c>
    </row>
    <row r="6" spans="1:3">
      <c r="A6" s="4" t="s">
        <v>41</v>
      </c>
      <c r="B6" s="5" t="n">
        <v>515471</v>
      </c>
      <c r="C6" s="6" t="n">
        <v>230143</v>
      </c>
    </row>
    <row r="7" spans="1:3">
      <c r="A7" s="3" t="s">
        <v>42</v>
      </c>
    </row>
    <row r="8" spans="1:3">
      <c r="A8" s="4" t="s">
        <v>43</v>
      </c>
      <c r="B8" s="5" t="n">
        <v>830991</v>
      </c>
      <c r="C8" s="5" t="n">
        <v>389429</v>
      </c>
    </row>
    <row r="9" spans="1:3">
      <c r="A9" s="4" t="s">
        <v>44</v>
      </c>
    </row>
    <row r="10" spans="1:3">
      <c r="A10" s="3" t="s">
        <v>37</v>
      </c>
    </row>
    <row r="11" spans="1:3">
      <c r="A11" s="4" t="s">
        <v>38</v>
      </c>
      <c r="B11" s="5" t="n">
        <v>396173</v>
      </c>
    </row>
    <row r="12" spans="1:3">
      <c r="A12" s="4" t="s">
        <v>45</v>
      </c>
    </row>
    <row r="13" spans="1:3">
      <c r="A13" s="3" t="s">
        <v>46</v>
      </c>
    </row>
    <row r="14" spans="1:3">
      <c r="A14" s="4" t="s">
        <v>47</v>
      </c>
      <c r="B14" s="5" t="n">
        <v>24892</v>
      </c>
    </row>
    <row r="15" spans="1:3">
      <c r="A15" s="4" t="s">
        <v>48</v>
      </c>
      <c r="B15" s="4" t="s">
        <v>49</v>
      </c>
    </row>
    <row r="16" spans="1:3">
      <c r="A16" s="4" t="s">
        <v>50</v>
      </c>
      <c r="B16" s="5" t="n">
        <v>62636</v>
      </c>
    </row>
    <row r="17" spans="1:3">
      <c r="A17" s="4" t="s">
        <v>51</v>
      </c>
      <c r="B17" s="5" t="n">
        <v>95145</v>
      </c>
    </row>
    <row r="18" spans="1:3">
      <c r="A18" s="4" t="s">
        <v>52</v>
      </c>
      <c r="B18" s="5" t="n">
        <v>58151</v>
      </c>
    </row>
    <row r="19" spans="1:3">
      <c r="A19" s="4" t="s">
        <v>53</v>
      </c>
      <c r="B19" s="5" t="n">
        <v>6937</v>
      </c>
    </row>
    <row r="20" spans="1:3">
      <c r="A20" s="4" t="s">
        <v>54</v>
      </c>
      <c r="B20" s="5" t="n">
        <v>22011</v>
      </c>
    </row>
    <row r="21" spans="1:3">
      <c r="A21" s="4" t="s">
        <v>55</v>
      </c>
      <c r="B21" s="5" t="n">
        <v>29873</v>
      </c>
    </row>
    <row r="22" spans="1:3">
      <c r="A22" s="4" t="s">
        <v>56</v>
      </c>
      <c r="B22" s="5" t="n">
        <v>299645</v>
      </c>
    </row>
    <row r="23" spans="1:3">
      <c r="A23" s="3" t="s">
        <v>37</v>
      </c>
    </row>
    <row r="24" spans="1:3">
      <c r="A24" s="4" t="s">
        <v>57</v>
      </c>
      <c r="B24" s="5" t="n">
        <v>328727</v>
      </c>
    </row>
    <row r="25" spans="1:3">
      <c r="A25" s="4" t="s">
        <v>58</v>
      </c>
      <c r="B25" s="5" t="n">
        <v>138052</v>
      </c>
    </row>
    <row r="26" spans="1:3">
      <c r="A26" s="4" t="s">
        <v>38</v>
      </c>
      <c r="B26" s="5" t="n">
        <v>570540</v>
      </c>
    </row>
    <row r="27" spans="1:3">
      <c r="A27" s="4" t="s">
        <v>59</v>
      </c>
      <c r="B27" s="5" t="n">
        <v>6345</v>
      </c>
    </row>
    <row r="28" spans="1:3">
      <c r="A28" s="4" t="s">
        <v>60</v>
      </c>
      <c r="B28" s="5" t="n">
        <v>1343309</v>
      </c>
    </row>
    <row r="29" spans="1:3">
      <c r="A29" s="3" t="s">
        <v>39</v>
      </c>
    </row>
    <row r="30" spans="1:3">
      <c r="A30" s="4" t="s">
        <v>61</v>
      </c>
      <c r="B30" s="5" t="n">
        <v>66264</v>
      </c>
    </row>
    <row r="31" spans="1:3">
      <c r="A31" s="4" t="s">
        <v>62</v>
      </c>
      <c r="B31" s="5" t="n">
        <v>38986</v>
      </c>
    </row>
    <row r="32" spans="1:3">
      <c r="A32" s="4" t="s">
        <v>63</v>
      </c>
      <c r="B32" s="5" t="n">
        <v>45093</v>
      </c>
    </row>
    <row r="33" spans="1:3">
      <c r="A33" s="4" t="s">
        <v>40</v>
      </c>
      <c r="B33" s="5" t="n">
        <v>31817</v>
      </c>
    </row>
    <row r="34" spans="1:3">
      <c r="A34" s="4" t="s">
        <v>64</v>
      </c>
      <c r="B34" s="5" t="n">
        <v>10991</v>
      </c>
    </row>
    <row r="35" spans="1:3">
      <c r="A35" s="4" t="s">
        <v>65</v>
      </c>
      <c r="B35" s="5" t="n">
        <v>29929</v>
      </c>
    </row>
    <row r="36" spans="1:3">
      <c r="A36" s="4" t="s">
        <v>66</v>
      </c>
      <c r="B36" s="5" t="n">
        <v>223080</v>
      </c>
    </row>
    <row r="37" spans="1:3">
      <c r="A37" s="4" t="s">
        <v>67</v>
      </c>
      <c r="B37" s="5" t="n">
        <v>225172</v>
      </c>
    </row>
    <row r="38" spans="1:3">
      <c r="A38" s="4" t="s">
        <v>68</v>
      </c>
      <c r="B38" s="5" t="n">
        <v>30756</v>
      </c>
    </row>
    <row r="39" spans="1:3">
      <c r="A39" s="4" t="s">
        <v>69</v>
      </c>
      <c r="B39" s="5" t="n">
        <v>33310</v>
      </c>
    </row>
    <row r="40" spans="1:3">
      <c r="A40" s="4" t="s">
        <v>41</v>
      </c>
      <c r="B40" s="5" t="n">
        <v>512318</v>
      </c>
    </row>
    <row r="41" spans="1:3">
      <c r="A41" s="4" t="s">
        <v>70</v>
      </c>
      <c r="B41" s="4" t="s">
        <v>49</v>
      </c>
    </row>
    <row r="42" spans="1:3">
      <c r="A42" s="3" t="s">
        <v>42</v>
      </c>
    </row>
    <row r="43" spans="1:3">
      <c r="A43" s="4" t="s">
        <v>71</v>
      </c>
      <c r="B43" s="4" t="s">
        <v>49</v>
      </c>
    </row>
    <row r="44" spans="1:3">
      <c r="A44" s="4" t="s">
        <v>72</v>
      </c>
      <c r="B44" s="5" t="n">
        <v>801545</v>
      </c>
    </row>
    <row r="45" spans="1:3">
      <c r="A45" s="4" t="s">
        <v>73</v>
      </c>
      <c r="B45" s="4" t="s">
        <v>49</v>
      </c>
    </row>
    <row r="46" spans="1:3">
      <c r="A46" s="4" t="s">
        <v>74</v>
      </c>
      <c r="B46" s="5" t="n">
        <v>1034</v>
      </c>
    </row>
    <row r="47" spans="1:3">
      <c r="A47" s="4" t="s">
        <v>75</v>
      </c>
      <c r="B47" s="5" t="n">
        <v>28297</v>
      </c>
    </row>
    <row r="48" spans="1:3">
      <c r="A48" s="4" t="s">
        <v>76</v>
      </c>
      <c r="B48" s="5" t="n">
        <v>48</v>
      </c>
    </row>
    <row r="49" spans="1:3">
      <c r="A49" s="4" t="s">
        <v>77</v>
      </c>
      <c r="B49" s="5" t="n">
        <v>830924</v>
      </c>
    </row>
    <row r="50" spans="1:3">
      <c r="A50" s="4" t="s">
        <v>78</v>
      </c>
      <c r="B50" s="5" t="n">
        <v>67</v>
      </c>
    </row>
    <row r="51" spans="1:3">
      <c r="A51" s="4" t="s">
        <v>43</v>
      </c>
      <c r="B51" s="5" t="n">
        <v>830991</v>
      </c>
    </row>
    <row r="52" spans="1:3">
      <c r="A52" s="4" t="s">
        <v>79</v>
      </c>
      <c r="B52" s="6" t="n">
        <v>1343309</v>
      </c>
    </row>
    <row r="53" spans="1:3">
      <c r="A53" s="4" t="s">
        <v>80</v>
      </c>
    </row>
    <row r="54" spans="1:3">
      <c r="A54" s="3" t="s">
        <v>46</v>
      </c>
    </row>
    <row r="55" spans="1:3">
      <c r="A55" s="4" t="s">
        <v>52</v>
      </c>
      <c r="C55" s="5" t="n">
        <v>32313</v>
      </c>
    </row>
    <row r="56" spans="1:3">
      <c r="A56" s="3" t="s">
        <v>37</v>
      </c>
    </row>
    <row r="57" spans="1:3">
      <c r="A57" s="4" t="s">
        <v>57</v>
      </c>
      <c r="C57" s="5" t="n">
        <v>264269</v>
      </c>
    </row>
    <row r="58" spans="1:3">
      <c r="A58" s="3" t="s">
        <v>39</v>
      </c>
    </row>
    <row r="59" spans="1:3">
      <c r="A59" s="4" t="s">
        <v>40</v>
      </c>
      <c r="C59" s="5" t="n">
        <v>8773</v>
      </c>
    </row>
    <row r="60" spans="1:3">
      <c r="A60" s="4" t="s">
        <v>81</v>
      </c>
    </row>
    <row r="61" spans="1:3">
      <c r="A61" s="3" t="s">
        <v>46</v>
      </c>
    </row>
    <row r="62" spans="1:3">
      <c r="A62" s="4" t="s">
        <v>47</v>
      </c>
      <c r="C62" s="5" t="n">
        <v>24502</v>
      </c>
    </row>
    <row r="63" spans="1:3">
      <c r="A63" s="4" t="s">
        <v>48</v>
      </c>
      <c r="C63" s="5" t="n">
        <v>3043</v>
      </c>
    </row>
    <row r="64" spans="1:3">
      <c r="A64" s="4" t="s">
        <v>50</v>
      </c>
      <c r="C64" s="5" t="n">
        <v>50037</v>
      </c>
    </row>
    <row r="65" spans="1:3">
      <c r="A65" s="4" t="s">
        <v>51</v>
      </c>
      <c r="C65" s="5" t="n">
        <v>24167</v>
      </c>
    </row>
    <row r="66" spans="1:3">
      <c r="A66" s="4" t="s">
        <v>52</v>
      </c>
      <c r="C66" s="5" t="n">
        <v>32313</v>
      </c>
    </row>
    <row r="67" spans="1:3">
      <c r="A67" s="4" t="s">
        <v>53</v>
      </c>
      <c r="C67" s="5" t="n">
        <v>5268</v>
      </c>
    </row>
    <row r="68" spans="1:3">
      <c r="A68" s="4" t="s">
        <v>54</v>
      </c>
      <c r="C68" s="5" t="n">
        <v>13430</v>
      </c>
    </row>
    <row r="69" spans="1:3">
      <c r="A69" s="4" t="s">
        <v>55</v>
      </c>
      <c r="C69" s="5" t="n">
        <v>9095</v>
      </c>
    </row>
    <row r="70" spans="1:3">
      <c r="A70" s="4" t="s">
        <v>56</v>
      </c>
      <c r="C70" s="5" t="n">
        <v>161855</v>
      </c>
    </row>
    <row r="71" spans="1:3">
      <c r="A71" s="3" t="s">
        <v>37</v>
      </c>
    </row>
    <row r="72" spans="1:3">
      <c r="A72" s="4" t="s">
        <v>57</v>
      </c>
      <c r="C72" s="5" t="n">
        <v>264269</v>
      </c>
    </row>
    <row r="73" spans="1:3">
      <c r="A73" s="4" t="s">
        <v>58</v>
      </c>
      <c r="C73" s="5" t="n">
        <v>10</v>
      </c>
    </row>
    <row r="74" spans="1:3">
      <c r="A74" s="4" t="s">
        <v>38</v>
      </c>
      <c r="C74" s="5" t="n">
        <v>182053</v>
      </c>
    </row>
    <row r="75" spans="1:3">
      <c r="A75" s="4" t="s">
        <v>59</v>
      </c>
      <c r="C75" s="5" t="n">
        <v>11385</v>
      </c>
    </row>
    <row r="76" spans="1:3">
      <c r="A76" s="4" t="s">
        <v>60</v>
      </c>
      <c r="C76" s="5" t="n">
        <v>619572</v>
      </c>
    </row>
    <row r="77" spans="1:3">
      <c r="A77" s="3" t="s">
        <v>39</v>
      </c>
    </row>
    <row r="78" spans="1:3">
      <c r="A78" s="4" t="s">
        <v>61</v>
      </c>
      <c r="C78" s="5" t="n">
        <v>25132</v>
      </c>
    </row>
    <row r="79" spans="1:3">
      <c r="A79" s="4" t="s">
        <v>62</v>
      </c>
      <c r="C79" s="5" t="n">
        <v>23324</v>
      </c>
    </row>
    <row r="80" spans="1:3">
      <c r="A80" s="4" t="s">
        <v>63</v>
      </c>
      <c r="C80" s="4" t="s">
        <v>49</v>
      </c>
    </row>
    <row r="81" spans="1:3">
      <c r="A81" s="4" t="s">
        <v>40</v>
      </c>
      <c r="C81" s="5" t="n">
        <v>8773</v>
      </c>
    </row>
    <row r="82" spans="1:3">
      <c r="A82" s="4" t="s">
        <v>64</v>
      </c>
      <c r="C82" s="5" t="n">
        <v>2651</v>
      </c>
    </row>
    <row r="83" spans="1:3">
      <c r="A83" s="4" t="s">
        <v>65</v>
      </c>
      <c r="C83" s="5" t="n">
        <v>2577</v>
      </c>
    </row>
    <row r="84" spans="1:3">
      <c r="A84" s="4" t="s">
        <v>66</v>
      </c>
      <c r="C84" s="5" t="n">
        <v>62457</v>
      </c>
    </row>
    <row r="85" spans="1:3">
      <c r="A85" s="4" t="s">
        <v>67</v>
      </c>
      <c r="C85" s="5" t="n">
        <v>147024</v>
      </c>
    </row>
    <row r="86" spans="1:3">
      <c r="A86" s="4" t="s">
        <v>68</v>
      </c>
      <c r="C86" s="5" t="n">
        <v>1922</v>
      </c>
    </row>
    <row r="87" spans="1:3">
      <c r="A87" s="4" t="s">
        <v>69</v>
      </c>
      <c r="C87" s="5" t="n">
        <v>18740</v>
      </c>
    </row>
    <row r="88" spans="1:3">
      <c r="A88" s="4" t="s">
        <v>41</v>
      </c>
      <c r="C88" s="5" t="n">
        <v>230143</v>
      </c>
    </row>
    <row r="89" spans="1:3">
      <c r="A89" s="4" t="s">
        <v>70</v>
      </c>
      <c r="C89" s="4" t="s">
        <v>49</v>
      </c>
    </row>
    <row r="90" spans="1:3">
      <c r="A90" s="3" t="s">
        <v>42</v>
      </c>
    </row>
    <row r="91" spans="1:3">
      <c r="A91" s="4" t="s">
        <v>71</v>
      </c>
      <c r="C91" s="4" t="s">
        <v>49</v>
      </c>
    </row>
    <row r="92" spans="1:3">
      <c r="A92" s="4" t="s">
        <v>72</v>
      </c>
      <c r="C92" s="5" t="n">
        <v>342250</v>
      </c>
    </row>
    <row r="93" spans="1:3">
      <c r="A93" s="4" t="s">
        <v>73</v>
      </c>
      <c r="C93" s="5" t="n">
        <v>27750</v>
      </c>
    </row>
    <row r="94" spans="1:3">
      <c r="A94" s="4" t="s">
        <v>74</v>
      </c>
      <c r="C94" s="5" t="n">
        <v>3345</v>
      </c>
    </row>
    <row r="95" spans="1:3">
      <c r="A95" s="4" t="s">
        <v>75</v>
      </c>
      <c r="C95" s="5" t="n">
        <v>18480</v>
      </c>
    </row>
    <row r="96" spans="1:3">
      <c r="A96" s="4" t="s">
        <v>76</v>
      </c>
      <c r="C96" s="5" t="n">
        <v>-436</v>
      </c>
    </row>
    <row r="97" spans="1:3">
      <c r="A97" s="4" t="s">
        <v>77</v>
      </c>
      <c r="C97" s="5" t="n">
        <v>391389</v>
      </c>
    </row>
    <row r="98" spans="1:3">
      <c r="A98" s="4" t="s">
        <v>78</v>
      </c>
      <c r="C98" s="5" t="n">
        <v>-1960</v>
      </c>
    </row>
    <row r="99" spans="1:3">
      <c r="A99" s="4" t="s">
        <v>43</v>
      </c>
      <c r="C99" s="5" t="n">
        <v>389429</v>
      </c>
    </row>
    <row r="100" spans="1:3">
      <c r="A100" s="4" t="s">
        <v>79</v>
      </c>
      <c r="C100" s="6" t="n">
        <v>6195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35</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2</v>
      </c>
      <c r="B1" s="2" t="s">
        <v>1</v>
      </c>
    </row>
    <row r="2" spans="1:2">
      <c r="B2" s="2" t="s">
        <v>35</v>
      </c>
    </row>
    <row r="3" spans="1:2">
      <c r="A3" s="3" t="s">
        <v>294</v>
      </c>
    </row>
    <row r="4" spans="1:2">
      <c r="A4" s="4" t="s">
        <v>42</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35</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35</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35</v>
      </c>
    </row>
    <row r="3" spans="1:2">
      <c r="A3" s="3" t="s">
        <v>303</v>
      </c>
    </row>
    <row r="4" spans="1:2">
      <c r="A4" s="4" t="s">
        <v>302</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35</v>
      </c>
    </row>
    <row r="3" spans="1:2">
      <c r="A3" s="3" t="s">
        <v>306</v>
      </c>
    </row>
    <row r="4" spans="1:2">
      <c r="A4" s="4" t="s">
        <v>305</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35</v>
      </c>
    </row>
    <row r="3" spans="1:2">
      <c r="A3" s="3" t="s">
        <v>309</v>
      </c>
    </row>
    <row r="4" spans="1:2">
      <c r="A4" s="4" t="s">
        <v>308</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35</v>
      </c>
    </row>
    <row r="3" spans="1:2">
      <c r="A3" s="3" t="s">
        <v>262</v>
      </c>
    </row>
    <row r="4" spans="1:2">
      <c r="A4" s="4" t="s">
        <v>312</v>
      </c>
      <c r="B4" s="4" t="s">
        <v>313</v>
      </c>
    </row>
    <row r="5" spans="1:2">
      <c r="A5" s="4" t="s">
        <v>314</v>
      </c>
      <c r="B5" s="4" t="s">
        <v>315</v>
      </c>
    </row>
    <row r="6" spans="1:2">
      <c r="A6" s="4" t="s">
        <v>316</v>
      </c>
      <c r="B6" s="4" t="s">
        <v>317</v>
      </c>
    </row>
    <row r="7" spans="1:2">
      <c r="A7" s="4" t="s">
        <v>299</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270</v>
      </c>
      <c r="B12" s="4" t="s">
        <v>327</v>
      </c>
    </row>
    <row r="13" spans="1:2">
      <c r="A13" s="4" t="s">
        <v>273</v>
      </c>
      <c r="B13" s="4" t="s">
        <v>328</v>
      </c>
    </row>
    <row r="14" spans="1:2">
      <c r="A14" s="4" t="s">
        <v>38</v>
      </c>
      <c r="B14" s="4" t="s">
        <v>329</v>
      </c>
    </row>
    <row r="15" spans="1:2">
      <c r="A15" s="4" t="s">
        <v>330</v>
      </c>
      <c r="B15" s="4" t="s">
        <v>331</v>
      </c>
    </row>
    <row r="16" spans="1:2">
      <c r="A16" s="4" t="s">
        <v>285</v>
      </c>
      <c r="B16" s="4" t="s">
        <v>332</v>
      </c>
    </row>
    <row r="17" spans="1:2">
      <c r="A17" s="4" t="s">
        <v>291</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row r="24" spans="1:2">
      <c r="A24" s="4" t="s">
        <v>346</v>
      </c>
      <c r="B24" s="4" t="s">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8</v>
      </c>
      <c r="B1" s="2" t="s">
        <v>1</v>
      </c>
    </row>
    <row r="2" spans="1:2">
      <c r="B2" s="2" t="s">
        <v>35</v>
      </c>
    </row>
    <row r="3" spans="1:2">
      <c r="A3" s="3" t="s">
        <v>262</v>
      </c>
    </row>
    <row r="4" spans="1:2">
      <c r="A4" s="4" t="s">
        <v>349</v>
      </c>
      <c r="B4"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35</v>
      </c>
    </row>
    <row r="3" spans="1:2">
      <c r="A3" s="3" t="s">
        <v>265</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82</v>
      </c>
      <c r="B1" s="2" t="s">
        <v>83</v>
      </c>
    </row>
    <row r="2" spans="1:3">
      <c r="B2" s="2" t="s">
        <v>35</v>
      </c>
      <c r="C2" s="2" t="s">
        <v>36</v>
      </c>
    </row>
    <row r="3" spans="1:3">
      <c r="A3" s="4" t="s">
        <v>84</v>
      </c>
      <c r="B3" s="5" t="n">
        <v>85562769</v>
      </c>
      <c r="C3" s="5" t="n">
        <v>11730425</v>
      </c>
    </row>
    <row r="4" spans="1:3">
      <c r="A4" s="4" t="s">
        <v>45</v>
      </c>
    </row>
    <row r="5" spans="1:3">
      <c r="A5" s="4" t="s">
        <v>85</v>
      </c>
      <c r="B5" s="4" t="s">
        <v>49</v>
      </c>
    </row>
    <row r="6" spans="1:3">
      <c r="A6" s="4" t="s">
        <v>86</v>
      </c>
      <c r="B6" s="4" t="s">
        <v>87</v>
      </c>
    </row>
    <row r="7" spans="1:3">
      <c r="A7" s="4" t="s">
        <v>88</v>
      </c>
      <c r="B7" s="4" t="s">
        <v>49</v>
      </c>
    </row>
    <row r="8" spans="1:3">
      <c r="A8" s="4" t="s">
        <v>89</v>
      </c>
      <c r="B8" s="4" t="s">
        <v>49</v>
      </c>
    </row>
    <row r="9" spans="1:3">
      <c r="A9" s="4" t="s">
        <v>90</v>
      </c>
      <c r="B9" s="4" t="s">
        <v>49</v>
      </c>
    </row>
    <row r="10" spans="1:3">
      <c r="A10" s="4" t="s">
        <v>91</v>
      </c>
      <c r="B10" s="4" t="s">
        <v>87</v>
      </c>
    </row>
    <row r="11" spans="1:3">
      <c r="A11" s="4" t="s">
        <v>92</v>
      </c>
      <c r="B11" s="5" t="n">
        <v>85562769</v>
      </c>
    </row>
    <row r="12" spans="1:3">
      <c r="A12" s="4" t="s">
        <v>84</v>
      </c>
      <c r="B12" s="5" t="n">
        <v>85562769</v>
      </c>
    </row>
    <row r="13" spans="1:3">
      <c r="A13" s="4" t="s">
        <v>81</v>
      </c>
    </row>
    <row r="14" spans="1:3">
      <c r="A14" s="4" t="s">
        <v>90</v>
      </c>
      <c r="C14" s="6" t="n">
        <v>1</v>
      </c>
    </row>
    <row r="15" spans="1:3">
      <c r="A15" s="4" t="s">
        <v>92</v>
      </c>
      <c r="C15" s="5" t="n">
        <v>342250000</v>
      </c>
    </row>
    <row r="16" spans="1:3">
      <c r="A16" s="4" t="s">
        <v>84</v>
      </c>
      <c r="C16" s="5" t="n">
        <v>342250000</v>
      </c>
    </row>
    <row r="17" spans="1:3">
      <c r="A17" s="4" t="s">
        <v>93</v>
      </c>
      <c r="C17" s="5" t="n">
        <v>370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35</v>
      </c>
    </row>
    <row r="3" spans="1:2">
      <c r="A3" s="3" t="s">
        <v>26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35</v>
      </c>
    </row>
    <row r="3" spans="1:2">
      <c r="A3" s="3" t="s">
        <v>271</v>
      </c>
    </row>
    <row r="4" spans="1:2">
      <c r="A4" s="4" t="s">
        <v>366</v>
      </c>
      <c r="B4"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8</v>
      </c>
      <c r="B1" s="2" t="s">
        <v>1</v>
      </c>
    </row>
    <row r="2" spans="1:2">
      <c r="B2" s="2" t="s">
        <v>35</v>
      </c>
    </row>
    <row r="3" spans="1:2">
      <c r="A3" s="3" t="s">
        <v>274</v>
      </c>
    </row>
    <row r="4" spans="1:2">
      <c r="A4" s="4" t="s">
        <v>369</v>
      </c>
      <c r="B4"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35</v>
      </c>
    </row>
    <row r="3" spans="1:2">
      <c r="A3" s="3" t="s">
        <v>277</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35</v>
      </c>
    </row>
    <row r="3" spans="1:2">
      <c r="A3" s="3" t="s">
        <v>280</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35</v>
      </c>
    </row>
    <row r="3" spans="1:2">
      <c r="A3" s="3" t="s">
        <v>28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35</v>
      </c>
    </row>
    <row r="3" spans="1:2">
      <c r="A3" s="3" t="s">
        <v>286</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35</v>
      </c>
    </row>
    <row r="3" spans="1:2">
      <c r="A3" s="3" t="s">
        <v>289</v>
      </c>
    </row>
    <row r="4" spans="1:2">
      <c r="A4" s="4" t="s">
        <v>400</v>
      </c>
      <c r="B4"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35</v>
      </c>
    </row>
    <row r="3" spans="1:2">
      <c r="A3" s="3" t="s">
        <v>292</v>
      </c>
    </row>
    <row r="4" spans="1:2">
      <c r="A4" s="4" t="s">
        <v>403</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05</v>
      </c>
      <c r="B1" s="2" t="s">
        <v>1</v>
      </c>
    </row>
    <row r="2" spans="1:2">
      <c r="B2" s="2" t="s">
        <v>35</v>
      </c>
    </row>
    <row r="3" spans="1:2">
      <c r="A3" s="3" t="s">
        <v>297</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6"/>
    <col customWidth="1" max="5" min="5" width="14"/>
  </cols>
  <sheetData>
    <row r="1" spans="1:5">
      <c r="A1" s="1" t="s">
        <v>94</v>
      </c>
      <c r="B1" s="2" t="s">
        <v>95</v>
      </c>
      <c r="C1" s="2" t="s">
        <v>83</v>
      </c>
      <c r="D1" s="2" t="s">
        <v>1</v>
      </c>
    </row>
    <row r="2" spans="1:5">
      <c r="B2" s="2" t="s">
        <v>96</v>
      </c>
      <c r="C2" s="2" t="s">
        <v>35</v>
      </c>
      <c r="D2" s="2" t="s">
        <v>36</v>
      </c>
      <c r="E2" s="2" t="s">
        <v>97</v>
      </c>
    </row>
    <row r="3" spans="1:5">
      <c r="A3" s="4" t="s">
        <v>98</v>
      </c>
      <c r="B3" s="6" t="n">
        <v>6736</v>
      </c>
      <c r="C3" s="6" t="n">
        <v>34980</v>
      </c>
      <c r="D3" s="6" t="n">
        <v>28353</v>
      </c>
      <c r="E3" s="6" t="n">
        <v>8350</v>
      </c>
    </row>
    <row r="4" spans="1:5">
      <c r="A4" s="4" t="s">
        <v>45</v>
      </c>
    </row>
    <row r="5" spans="1:5">
      <c r="A5" s="4" t="s">
        <v>99</v>
      </c>
      <c r="C5" s="5" t="n">
        <v>348590</v>
      </c>
    </row>
    <row r="6" spans="1:5">
      <c r="A6" s="4" t="s">
        <v>100</v>
      </c>
      <c r="C6" s="5" t="n">
        <v>-249159</v>
      </c>
    </row>
    <row r="7" spans="1:5">
      <c r="A7" s="4" t="s">
        <v>101</v>
      </c>
      <c r="C7" s="5" t="n">
        <v>99431</v>
      </c>
    </row>
    <row r="8" spans="1:5">
      <c r="A8" s="4" t="s">
        <v>102</v>
      </c>
      <c r="C8" s="5" t="n">
        <v>-36705</v>
      </c>
    </row>
    <row r="9" spans="1:5">
      <c r="A9" s="4" t="s">
        <v>103</v>
      </c>
      <c r="C9" s="5" t="n">
        <v>-9373</v>
      </c>
    </row>
    <row r="10" spans="1:5">
      <c r="A10" s="4" t="s">
        <v>104</v>
      </c>
      <c r="C10" s="5" t="n">
        <v>53353</v>
      </c>
    </row>
    <row r="11" spans="1:5">
      <c r="A11" s="4" t="s">
        <v>105</v>
      </c>
      <c r="C11" s="5" t="n">
        <v>-14383</v>
      </c>
    </row>
    <row r="12" spans="1:5">
      <c r="A12" s="4" t="s">
        <v>106</v>
      </c>
      <c r="C12" s="5" t="n">
        <v>5441</v>
      </c>
    </row>
    <row r="13" spans="1:5">
      <c r="A13" s="4" t="s">
        <v>107</v>
      </c>
      <c r="C13" s="5" t="n">
        <v>44411</v>
      </c>
    </row>
    <row r="14" spans="1:5">
      <c r="A14" s="4" t="s">
        <v>108</v>
      </c>
      <c r="C14" s="5" t="n">
        <v>-9431</v>
      </c>
    </row>
    <row r="15" spans="1:5">
      <c r="A15" s="4" t="s">
        <v>98</v>
      </c>
      <c r="C15" s="5" t="n">
        <v>34980</v>
      </c>
    </row>
    <row r="16" spans="1:5">
      <c r="A16" s="4" t="s">
        <v>109</v>
      </c>
      <c r="C16" s="5" t="n">
        <v>-163</v>
      </c>
    </row>
    <row r="17" spans="1:5">
      <c r="A17" s="4" t="s">
        <v>110</v>
      </c>
      <c r="C17" s="6" t="n">
        <v>35143</v>
      </c>
    </row>
    <row r="18" spans="1:5">
      <c r="A18" s="3" t="s">
        <v>111</v>
      </c>
    </row>
    <row r="19" spans="1:5">
      <c r="A19" s="4" t="s">
        <v>112</v>
      </c>
      <c r="C19" s="5" t="n">
        <v>85569020</v>
      </c>
    </row>
    <row r="20" spans="1:5">
      <c r="A20" s="4" t="s">
        <v>113</v>
      </c>
      <c r="C20" s="5" t="n">
        <v>86862983</v>
      </c>
    </row>
    <row r="21" spans="1:5">
      <c r="A21" s="3" t="s">
        <v>114</v>
      </c>
    </row>
    <row r="22" spans="1:5">
      <c r="A22" s="4" t="s">
        <v>112</v>
      </c>
      <c r="C22" s="7" t="n">
        <v>0.41</v>
      </c>
    </row>
    <row r="23" spans="1:5">
      <c r="A23" s="4" t="s">
        <v>113</v>
      </c>
      <c r="C23" s="7" t="n">
        <v>0.4</v>
      </c>
    </row>
    <row r="24" spans="1:5">
      <c r="A24" s="4" t="s">
        <v>81</v>
      </c>
    </row>
    <row r="25" spans="1:5">
      <c r="A25" s="4" t="s">
        <v>99</v>
      </c>
      <c r="B25" s="5" t="n">
        <v>137027</v>
      </c>
      <c r="D25" s="5" t="n">
        <v>271324</v>
      </c>
      <c r="E25" s="5" t="n">
        <v>224115</v>
      </c>
    </row>
    <row r="26" spans="1:5">
      <c r="A26" s="4" t="s">
        <v>100</v>
      </c>
      <c r="B26" s="5" t="n">
        <v>-104242</v>
      </c>
      <c r="D26" s="5" t="n">
        <v>-200149</v>
      </c>
      <c r="E26" s="5" t="n">
        <v>-157382</v>
      </c>
    </row>
    <row r="27" spans="1:5">
      <c r="A27" s="4" t="s">
        <v>101</v>
      </c>
      <c r="B27" s="5" t="n">
        <v>32785</v>
      </c>
      <c r="D27" s="5" t="n">
        <v>71175</v>
      </c>
      <c r="E27" s="5" t="n">
        <v>66733</v>
      </c>
    </row>
    <row r="28" spans="1:5">
      <c r="A28" s="4" t="s">
        <v>102</v>
      </c>
      <c r="B28" s="5" t="n">
        <v>-19969</v>
      </c>
      <c r="D28" s="5" t="n">
        <v>-30336</v>
      </c>
      <c r="E28" s="5" t="n">
        <v>-25954</v>
      </c>
    </row>
    <row r="29" spans="1:5">
      <c r="A29" s="4" t="s">
        <v>103</v>
      </c>
      <c r="B29" s="5" t="n">
        <v>-10</v>
      </c>
      <c r="D29" s="5" t="n">
        <v>-607</v>
      </c>
      <c r="E29" s="5" t="n">
        <v>-22663</v>
      </c>
    </row>
    <row r="30" spans="1:5">
      <c r="A30" s="4" t="s">
        <v>104</v>
      </c>
      <c r="B30" s="5" t="n">
        <v>12806</v>
      </c>
      <c r="D30" s="5" t="n">
        <v>40232</v>
      </c>
      <c r="E30" s="5" t="n">
        <v>18116</v>
      </c>
    </row>
    <row r="31" spans="1:5">
      <c r="A31" s="4" t="s">
        <v>105</v>
      </c>
      <c r="B31" s="5" t="n">
        <v>-4090</v>
      </c>
      <c r="D31" s="5" t="n">
        <v>-6720</v>
      </c>
      <c r="E31" s="5" t="n">
        <v>-5677</v>
      </c>
    </row>
    <row r="32" spans="1:5">
      <c r="A32" s="4" t="s">
        <v>106</v>
      </c>
      <c r="B32" s="5" t="n">
        <v>362</v>
      </c>
      <c r="D32" s="5" t="n">
        <v>-573</v>
      </c>
      <c r="E32" s="5" t="n">
        <v>-1441</v>
      </c>
    </row>
    <row r="33" spans="1:5">
      <c r="A33" s="4" t="s">
        <v>107</v>
      </c>
      <c r="B33" s="5" t="n">
        <v>9078</v>
      </c>
      <c r="D33" s="5" t="n">
        <v>32939</v>
      </c>
      <c r="E33" s="5" t="n">
        <v>10998</v>
      </c>
    </row>
    <row r="34" spans="1:5">
      <c r="A34" s="4" t="s">
        <v>108</v>
      </c>
      <c r="B34" s="5" t="n">
        <v>-2342</v>
      </c>
      <c r="D34" s="5" t="n">
        <v>-4586</v>
      </c>
      <c r="E34" s="5" t="n">
        <v>-2648</v>
      </c>
    </row>
    <row r="35" spans="1:5">
      <c r="A35" s="4" t="s">
        <v>98</v>
      </c>
      <c r="B35" s="5" t="n">
        <v>6736</v>
      </c>
      <c r="D35" s="5" t="n">
        <v>28353</v>
      </c>
      <c r="E35" s="5" t="n">
        <v>8350</v>
      </c>
    </row>
    <row r="36" spans="1:5">
      <c r="A36" s="4" t="s">
        <v>109</v>
      </c>
      <c r="B36" s="5" t="n">
        <v>-881</v>
      </c>
      <c r="D36" s="5" t="n">
        <v>-2273</v>
      </c>
      <c r="E36" s="5" t="n">
        <v>-193</v>
      </c>
    </row>
    <row r="37" spans="1:5">
      <c r="A37" s="4" t="s">
        <v>110</v>
      </c>
      <c r="B37" s="6" t="n">
        <v>7617</v>
      </c>
      <c r="D37" s="6" t="n">
        <v>30626</v>
      </c>
      <c r="E37" s="6" t="n">
        <v>8543</v>
      </c>
    </row>
    <row r="38" spans="1:5">
      <c r="A38" s="3" t="s">
        <v>111</v>
      </c>
    </row>
    <row r="39" spans="1:5">
      <c r="A39" s="4" t="s">
        <v>112</v>
      </c>
      <c r="B39" s="5" t="n">
        <v>348524566</v>
      </c>
      <c r="D39" s="5" t="n">
        <v>342250000</v>
      </c>
      <c r="E39" s="5" t="n">
        <v>340932192</v>
      </c>
    </row>
    <row r="40" spans="1:5">
      <c r="A40" s="4" t="s">
        <v>113</v>
      </c>
      <c r="B40" s="5" t="n">
        <v>370000000</v>
      </c>
      <c r="D40" s="5" t="n">
        <v>370000000</v>
      </c>
      <c r="E40" s="5" t="n">
        <v>368682192</v>
      </c>
    </row>
    <row r="41" spans="1:5">
      <c r="A41" s="3" t="s">
        <v>114</v>
      </c>
    </row>
    <row r="42" spans="1:5">
      <c r="A42" s="4" t="s">
        <v>112</v>
      </c>
      <c r="B42" s="7" t="n">
        <v>0.02</v>
      </c>
      <c r="D42" s="7" t="n">
        <v>0.09</v>
      </c>
      <c r="E42" s="7" t="n">
        <v>0.02</v>
      </c>
    </row>
    <row r="43" spans="1:5">
      <c r="A43" s="4" t="s">
        <v>113</v>
      </c>
      <c r="B43" s="7" t="n">
        <v>0.02</v>
      </c>
      <c r="D43" s="7" t="n">
        <v>0.08</v>
      </c>
      <c r="E43" s="7" t="n">
        <v>0.02</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10</v>
      </c>
      <c r="B1" s="2" t="s">
        <v>1</v>
      </c>
    </row>
    <row r="2" spans="1:2">
      <c r="B2" s="2" t="s">
        <v>35</v>
      </c>
    </row>
    <row r="3" spans="1:2">
      <c r="A3" s="3" t="s">
        <v>300</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35</v>
      </c>
    </row>
    <row r="3" spans="1:2">
      <c r="A3" s="3" t="s">
        <v>306</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s>
  <sheetData>
    <row r="1" spans="1:4">
      <c r="A1" s="1" t="s">
        <v>426</v>
      </c>
      <c r="B1" s="2" t="s">
        <v>96</v>
      </c>
      <c r="C1" s="2" t="s">
        <v>427</v>
      </c>
      <c r="D1" s="2" t="s">
        <v>428</v>
      </c>
    </row>
    <row r="2" spans="1:4">
      <c r="A2" s="4" t="s">
        <v>429</v>
      </c>
      <c r="B2" s="8" t="n">
        <v>10.185</v>
      </c>
    </row>
    <row r="3" spans="1:4">
      <c r="A3" s="4" t="s">
        <v>430</v>
      </c>
      <c r="B3" s="6" t="n">
        <v>231800</v>
      </c>
    </row>
    <row r="4" spans="1:4">
      <c r="A4" s="4" t="s">
        <v>431</v>
      </c>
    </row>
    <row r="5" spans="1:4">
      <c r="A5" s="4" t="s">
        <v>432</v>
      </c>
      <c r="D5" s="5" t="n">
        <v>21000000</v>
      </c>
    </row>
    <row r="6" spans="1:4">
      <c r="A6" s="4" t="s">
        <v>433</v>
      </c>
      <c r="D6" s="6" t="n">
        <v>210000</v>
      </c>
    </row>
    <row r="7" spans="1:4">
      <c r="A7" s="4" t="s">
        <v>434</v>
      </c>
    </row>
    <row r="8" spans="1:4">
      <c r="A8" s="4" t="s">
        <v>435</v>
      </c>
      <c r="D8" s="5" t="n">
        <v>11850000</v>
      </c>
    </row>
    <row r="9" spans="1:4">
      <c r="A9" s="4" t="s">
        <v>429</v>
      </c>
      <c r="D9" s="7" t="n">
        <v>0.5</v>
      </c>
    </row>
    <row r="10" spans="1:4">
      <c r="A10" s="4" t="s">
        <v>436</v>
      </c>
      <c r="D10" s="6" t="n">
        <v>5900</v>
      </c>
    </row>
    <row r="11" spans="1:4">
      <c r="A11" s="4" t="s">
        <v>437</v>
      </c>
    </row>
    <row r="12" spans="1:4">
      <c r="A12" s="4" t="s">
        <v>430</v>
      </c>
      <c r="C12" s="6" t="n">
        <v>229200</v>
      </c>
    </row>
    <row r="13" spans="1:4">
      <c r="A13" s="4" t="s">
        <v>438</v>
      </c>
    </row>
    <row r="14" spans="1:4">
      <c r="A14" s="4" t="s">
        <v>432</v>
      </c>
      <c r="C14" s="5" t="n">
        <v>1921700</v>
      </c>
    </row>
    <row r="15" spans="1:4">
      <c r="A15" s="4" t="s">
        <v>435</v>
      </c>
      <c r="C15" s="5" t="n">
        <v>768680</v>
      </c>
    </row>
    <row r="16" spans="1:4">
      <c r="A16" s="4" t="s">
        <v>429</v>
      </c>
      <c r="C16" s="7" t="n">
        <v>0.5</v>
      </c>
    </row>
    <row r="17" spans="1:4">
      <c r="A17" s="4" t="s">
        <v>439</v>
      </c>
      <c r="C17" s="6" t="n">
        <v>10</v>
      </c>
    </row>
    <row r="18" spans="1:4">
      <c r="A18" s="4" t="s">
        <v>440</v>
      </c>
      <c r="C18" s="6" t="n">
        <v>19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s>
  <sheetData>
    <row r="1" spans="1:4">
      <c r="A1" s="1" t="s">
        <v>441</v>
      </c>
      <c r="B1" s="2" t="s">
        <v>442</v>
      </c>
      <c r="C1" s="2" t="s">
        <v>443</v>
      </c>
      <c r="D1" s="2" t="s">
        <v>444</v>
      </c>
    </row>
    <row r="2" spans="1:4">
      <c r="A2" s="4" t="s">
        <v>445</v>
      </c>
      <c r="D2" s="4" t="s">
        <v>446</v>
      </c>
    </row>
    <row r="3" spans="1:4">
      <c r="A3" s="4" t="s">
        <v>447</v>
      </c>
      <c r="C3" s="6" t="n">
        <v>544400000</v>
      </c>
    </row>
    <row r="4" spans="1:4">
      <c r="A4" s="4" t="s">
        <v>448</v>
      </c>
      <c r="C4" s="5" t="n">
        <v>319015000</v>
      </c>
      <c r="D4" s="6" t="n">
        <v>319015000</v>
      </c>
    </row>
    <row r="5" spans="1:4">
      <c r="A5" s="4" t="s">
        <v>449</v>
      </c>
      <c r="D5" s="4" t="s">
        <v>450</v>
      </c>
    </row>
    <row r="6" spans="1:4">
      <c r="A6" s="4" t="s">
        <v>451</v>
      </c>
    </row>
    <row r="7" spans="1:4">
      <c r="A7" s="4" t="s">
        <v>452</v>
      </c>
      <c r="D7" s="4" t="s">
        <v>453</v>
      </c>
    </row>
    <row r="8" spans="1:4">
      <c r="A8" s="4" t="s">
        <v>454</v>
      </c>
    </row>
    <row r="9" spans="1:4">
      <c r="A9" s="4" t="s">
        <v>452</v>
      </c>
      <c r="D9" s="4" t="s">
        <v>455</v>
      </c>
    </row>
    <row r="10" spans="1:4">
      <c r="A10" s="4" t="s">
        <v>456</v>
      </c>
    </row>
    <row r="11" spans="1:4">
      <c r="A11" s="4" t="s">
        <v>457</v>
      </c>
      <c r="D11" s="4" t="s">
        <v>458</v>
      </c>
    </row>
    <row r="12" spans="1:4">
      <c r="A12" s="4" t="s">
        <v>459</v>
      </c>
    </row>
    <row r="13" spans="1:4">
      <c r="A13" s="4" t="s">
        <v>457</v>
      </c>
      <c r="D13" s="4" t="s">
        <v>460</v>
      </c>
    </row>
    <row r="14" spans="1:4">
      <c r="A14" s="4" t="s">
        <v>461</v>
      </c>
      <c r="D14" s="5" t="n">
        <v>2</v>
      </c>
    </row>
    <row r="15" spans="1:4">
      <c r="A15" s="4" t="s">
        <v>462</v>
      </c>
      <c r="D15" s="5" t="n">
        <v>2</v>
      </c>
    </row>
    <row r="16" spans="1:4">
      <c r="A16" s="4" t="s">
        <v>463</v>
      </c>
    </row>
    <row r="17" spans="1:4">
      <c r="A17" s="4" t="s">
        <v>464</v>
      </c>
      <c r="C17" s="5" t="n">
        <v>20800000</v>
      </c>
    </row>
    <row r="18" spans="1:4">
      <c r="A18" s="4" t="s">
        <v>465</v>
      </c>
    </row>
    <row r="19" spans="1:4">
      <c r="A19" s="4" t="s">
        <v>464</v>
      </c>
      <c r="C19" s="5" t="n">
        <v>14700000</v>
      </c>
    </row>
    <row r="20" spans="1:4">
      <c r="A20" s="4" t="s">
        <v>466</v>
      </c>
    </row>
    <row r="21" spans="1:4">
      <c r="A21" s="4" t="s">
        <v>447</v>
      </c>
      <c r="C21" s="5" t="n">
        <v>150000000</v>
      </c>
    </row>
    <row r="22" spans="1:4">
      <c r="A22" s="4" t="s">
        <v>467</v>
      </c>
    </row>
    <row r="23" spans="1:4">
      <c r="A23" s="4" t="s">
        <v>468</v>
      </c>
      <c r="B23" s="6" t="n">
        <v>600000</v>
      </c>
      <c r="C23" s="5" t="n">
        <v>600000</v>
      </c>
    </row>
    <row r="24" spans="1:4">
      <c r="A24" s="4" t="s">
        <v>469</v>
      </c>
    </row>
    <row r="25" spans="1:4">
      <c r="A25" s="4" t="s">
        <v>448</v>
      </c>
      <c r="B25" s="6" t="n">
        <v>2100000</v>
      </c>
      <c r="C25" s="6" t="n">
        <v>2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0</v>
      </c>
      <c r="B1" s="2" t="s">
        <v>83</v>
      </c>
      <c r="C1" s="2" t="s">
        <v>1</v>
      </c>
    </row>
    <row r="2" spans="1:3">
      <c r="B2" s="2" t="s">
        <v>35</v>
      </c>
      <c r="C2" s="2" t="s">
        <v>35</v>
      </c>
    </row>
    <row r="3" spans="1:3">
      <c r="A3" s="4" t="s">
        <v>471</v>
      </c>
    </row>
    <row r="4" spans="1:3">
      <c r="A4" s="4" t="s">
        <v>472</v>
      </c>
      <c r="B4" s="4" t="s">
        <v>473</v>
      </c>
      <c r="C4" s="4" t="s">
        <v>473</v>
      </c>
    </row>
    <row r="5" spans="1:3">
      <c r="A5" s="4" t="s">
        <v>474</v>
      </c>
    </row>
    <row r="6" spans="1:3">
      <c r="A6" s="4" t="s">
        <v>472</v>
      </c>
      <c r="B6" s="4" t="s">
        <v>475</v>
      </c>
      <c r="C6" s="4" t="s">
        <v>475</v>
      </c>
    </row>
    <row r="7" spans="1:3">
      <c r="A7" s="4" t="s">
        <v>476</v>
      </c>
    </row>
    <row r="8" spans="1:3">
      <c r="A8" s="4" t="s">
        <v>472</v>
      </c>
      <c r="C8" s="4" t="s">
        <v>455</v>
      </c>
    </row>
    <row r="9" spans="1:3">
      <c r="A9" s="4" t="s">
        <v>477</v>
      </c>
    </row>
    <row r="10" spans="1:3">
      <c r="A10" s="4" t="s">
        <v>472</v>
      </c>
      <c r="C10" s="4" t="s">
        <v>478</v>
      </c>
    </row>
    <row r="11" spans="1:3">
      <c r="A11" s="4" t="s">
        <v>479</v>
      </c>
    </row>
    <row r="12" spans="1:3">
      <c r="A12" s="4" t="s">
        <v>472</v>
      </c>
      <c r="B12" s="4" t="s">
        <v>473</v>
      </c>
      <c r="C12" s="4" t="s">
        <v>473</v>
      </c>
    </row>
    <row r="13" spans="1:3">
      <c r="A13" s="4" t="s">
        <v>480</v>
      </c>
    </row>
    <row r="14" spans="1:3">
      <c r="A14" s="4" t="s">
        <v>472</v>
      </c>
      <c r="C14" s="4" t="s">
        <v>455</v>
      </c>
    </row>
    <row r="15" spans="1:3">
      <c r="A15" s="4" t="s">
        <v>481</v>
      </c>
    </row>
    <row r="16" spans="1:3">
      <c r="A16" s="4" t="s">
        <v>472</v>
      </c>
      <c r="C16" s="4" t="s">
        <v>482</v>
      </c>
    </row>
    <row r="17" spans="1:3">
      <c r="A17" s="4" t="s">
        <v>483</v>
      </c>
    </row>
    <row r="18" spans="1:3">
      <c r="A18" s="4" t="s">
        <v>472</v>
      </c>
      <c r="C18" s="4" t="s">
        <v>473</v>
      </c>
    </row>
    <row r="19" spans="1:3">
      <c r="A19" s="4" t="s">
        <v>484</v>
      </c>
    </row>
    <row r="20" spans="1:3">
      <c r="A20" s="4" t="s">
        <v>472</v>
      </c>
      <c r="C20"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5</v>
      </c>
      <c r="B1" s="2" t="s">
        <v>96</v>
      </c>
      <c r="C1" s="2" t="s">
        <v>486</v>
      </c>
      <c r="D1" s="2" t="s">
        <v>487</v>
      </c>
      <c r="E1" s="2" t="s">
        <v>35</v>
      </c>
      <c r="F1" s="2" t="s">
        <v>35</v>
      </c>
      <c r="G1" s="2" t="s">
        <v>35</v>
      </c>
      <c r="H1" s="2" t="s">
        <v>36</v>
      </c>
    </row>
    <row r="2" spans="1:8">
      <c r="A2" s="4" t="s">
        <v>447</v>
      </c>
      <c r="F2" s="6" t="n">
        <v>544400000</v>
      </c>
    </row>
    <row r="3" spans="1:8">
      <c r="A3" s="4" t="s">
        <v>488</v>
      </c>
      <c r="B3" s="7" t="n">
        <v>10.19</v>
      </c>
      <c r="E3" s="7" t="n">
        <v>9.76</v>
      </c>
      <c r="F3" s="7" t="n">
        <v>9.76</v>
      </c>
      <c r="G3" s="7" t="n">
        <v>9.76</v>
      </c>
    </row>
    <row r="4" spans="1:8">
      <c r="A4" s="4" t="s">
        <v>448</v>
      </c>
      <c r="F4" s="6" t="n">
        <v>319015000</v>
      </c>
      <c r="G4" s="6" t="n">
        <v>319015000</v>
      </c>
    </row>
    <row r="5" spans="1:8">
      <c r="A5" s="4" t="s">
        <v>489</v>
      </c>
      <c r="G5" s="5" t="n">
        <v>16200000</v>
      </c>
    </row>
    <row r="6" spans="1:8">
      <c r="A6" s="4" t="s">
        <v>490</v>
      </c>
      <c r="B6" s="4" t="s">
        <v>491</v>
      </c>
      <c r="H6" s="4" t="s">
        <v>491</v>
      </c>
    </row>
    <row r="7" spans="1:8">
      <c r="A7" s="4" t="s">
        <v>492</v>
      </c>
      <c r="G7" s="5" t="n">
        <v>202100000</v>
      </c>
    </row>
    <row r="8" spans="1:8">
      <c r="A8" s="4" t="s">
        <v>493</v>
      </c>
      <c r="E8" s="6" t="n">
        <v>31817000</v>
      </c>
      <c r="F8" s="5" t="n">
        <v>31817000</v>
      </c>
      <c r="G8" s="5" t="n">
        <v>31817000</v>
      </c>
    </row>
    <row r="9" spans="1:8">
      <c r="A9" s="4" t="s">
        <v>38</v>
      </c>
      <c r="E9" s="5" t="n">
        <v>570540000</v>
      </c>
      <c r="F9" s="5" t="n">
        <v>570540000</v>
      </c>
      <c r="G9" s="5" t="n">
        <v>570540000</v>
      </c>
    </row>
    <row r="10" spans="1:8">
      <c r="A10" s="4" t="s">
        <v>494</v>
      </c>
      <c r="E10" s="4" t="s">
        <v>49</v>
      </c>
      <c r="F10" s="4" t="s">
        <v>49</v>
      </c>
      <c r="G10" s="4" t="s">
        <v>49</v>
      </c>
    </row>
    <row r="11" spans="1:8">
      <c r="A11" s="4" t="s">
        <v>495</v>
      </c>
      <c r="E11" s="5" t="n">
        <v>17600000</v>
      </c>
      <c r="F11" s="6" t="n">
        <v>17600000</v>
      </c>
      <c r="G11" s="5" t="n">
        <v>17600000</v>
      </c>
    </row>
    <row r="12" spans="1:8">
      <c r="A12" s="4" t="s">
        <v>496</v>
      </c>
      <c r="E12" s="5" t="n">
        <v>2200000</v>
      </c>
    </row>
    <row r="13" spans="1:8">
      <c r="A13" s="4" t="s">
        <v>99</v>
      </c>
      <c r="G13" s="5" t="n">
        <v>552520000</v>
      </c>
      <c r="H13" s="6" t="n">
        <v>457888000</v>
      </c>
    </row>
    <row r="14" spans="1:8">
      <c r="A14" s="4" t="s">
        <v>140</v>
      </c>
      <c r="G14" s="6" t="n">
        <v>52667000</v>
      </c>
      <c r="H14" s="6" t="n">
        <v>36418000</v>
      </c>
    </row>
    <row r="15" spans="1:8">
      <c r="A15" s="4" t="s">
        <v>497</v>
      </c>
    </row>
    <row r="16" spans="1:8">
      <c r="A16" s="4" t="s">
        <v>498</v>
      </c>
      <c r="C16" s="6" t="n">
        <v>50000000</v>
      </c>
    </row>
    <row r="17" spans="1:8">
      <c r="A17" s="4" t="s">
        <v>499</v>
      </c>
    </row>
    <row r="18" spans="1:8">
      <c r="A18" s="4" t="s">
        <v>500</v>
      </c>
      <c r="G18" s="5" t="n">
        <v>1300214</v>
      </c>
    </row>
    <row r="19" spans="1:8">
      <c r="A19" s="4" t="s">
        <v>501</v>
      </c>
    </row>
    <row r="20" spans="1:8">
      <c r="A20" s="4" t="s">
        <v>502</v>
      </c>
      <c r="G20" s="6" t="n">
        <v>10500000</v>
      </c>
    </row>
    <row r="21" spans="1:8">
      <c r="A21" s="4" t="s">
        <v>503</v>
      </c>
    </row>
    <row r="22" spans="1:8">
      <c r="A22" s="4" t="s">
        <v>500</v>
      </c>
      <c r="D22" s="5" t="n">
        <v>1671704</v>
      </c>
    </row>
    <row r="23" spans="1:8">
      <c r="A23" s="4" t="s">
        <v>504</v>
      </c>
    </row>
    <row r="24" spans="1:8">
      <c r="A24" s="4" t="s">
        <v>500</v>
      </c>
      <c r="D24" s="5" t="n">
        <v>1671704</v>
      </c>
    </row>
    <row r="25" spans="1:8">
      <c r="A25" s="4" t="s">
        <v>45</v>
      </c>
    </row>
    <row r="26" spans="1:8">
      <c r="A26" s="4" t="s">
        <v>500</v>
      </c>
      <c r="F26" s="5" t="n">
        <v>4829375</v>
      </c>
    </row>
    <row r="27" spans="1:8">
      <c r="A27" s="4" t="s">
        <v>498</v>
      </c>
      <c r="F27" s="6" t="n">
        <v>92490000</v>
      </c>
    </row>
    <row r="28" spans="1:8">
      <c r="A28" s="4" t="s">
        <v>493</v>
      </c>
      <c r="E28" s="5" t="n">
        <v>31817000</v>
      </c>
      <c r="F28" s="5" t="n">
        <v>31817000</v>
      </c>
      <c r="G28" s="5" t="n">
        <v>31817000</v>
      </c>
    </row>
    <row r="29" spans="1:8">
      <c r="A29" s="4" t="s">
        <v>38</v>
      </c>
      <c r="B29" s="6" t="n">
        <v>182053000</v>
      </c>
      <c r="E29" s="5" t="n">
        <v>570540000</v>
      </c>
      <c r="F29" s="5" t="n">
        <v>570540000</v>
      </c>
      <c r="G29" s="5" t="n">
        <v>570540000</v>
      </c>
    </row>
    <row r="30" spans="1:8">
      <c r="A30" s="4" t="s">
        <v>505</v>
      </c>
    </row>
    <row r="31" spans="1:8">
      <c r="A31" s="4" t="s">
        <v>506</v>
      </c>
      <c r="F31" s="6" t="n">
        <v>95000000</v>
      </c>
    </row>
    <row r="32" spans="1:8">
      <c r="A32" s="4" t="s">
        <v>507</v>
      </c>
    </row>
    <row r="33" spans="1:8">
      <c r="A33" s="4" t="s">
        <v>447</v>
      </c>
      <c r="B33" s="6" t="n">
        <v>29300000</v>
      </c>
    </row>
    <row r="34" spans="1:8">
      <c r="A34" s="4" t="s">
        <v>508</v>
      </c>
      <c r="B34" s="5" t="n">
        <v>25309848</v>
      </c>
      <c r="F34" s="5" t="n">
        <v>3036381</v>
      </c>
    </row>
    <row r="35" spans="1:8">
      <c r="A35" s="4" t="s">
        <v>509</v>
      </c>
      <c r="B35" s="5" t="n">
        <v>3036381</v>
      </c>
      <c r="F35" s="5" t="n">
        <v>25309848</v>
      </c>
    </row>
    <row r="36" spans="1:8">
      <c r="A36" s="4" t="s">
        <v>490</v>
      </c>
      <c r="B36" s="4" t="s">
        <v>510</v>
      </c>
    </row>
    <row r="37" spans="1:8">
      <c r="A37" s="4" t="s">
        <v>511</v>
      </c>
      <c r="B37" s="4" t="s">
        <v>491</v>
      </c>
    </row>
    <row r="38" spans="1:8">
      <c r="A38" s="4" t="s">
        <v>218</v>
      </c>
      <c r="B38" s="6" t="n">
        <v>1100000</v>
      </c>
    </row>
    <row r="39" spans="1:8">
      <c r="A39" s="4" t="s">
        <v>44</v>
      </c>
    </row>
    <row r="40" spans="1:8">
      <c r="A40" s="4" t="s">
        <v>509</v>
      </c>
      <c r="F40" s="5" t="n">
        <v>25077000</v>
      </c>
    </row>
    <row r="41" spans="1:8">
      <c r="A41" s="4" t="s">
        <v>448</v>
      </c>
      <c r="F41" s="6" t="n">
        <v>319015000</v>
      </c>
    </row>
    <row r="42" spans="1:8">
      <c r="A42" s="4" t="s">
        <v>512</v>
      </c>
      <c r="D42" s="6" t="n">
        <v>7600000</v>
      </c>
    </row>
    <row r="43" spans="1:8">
      <c r="A43" s="4" t="s">
        <v>513</v>
      </c>
      <c r="B43" s="5" t="n">
        <v>13400000</v>
      </c>
    </row>
    <row r="44" spans="1:8">
      <c r="A44" s="4" t="s">
        <v>514</v>
      </c>
      <c r="B44" s="6" t="n">
        <v>5200000</v>
      </c>
    </row>
    <row r="45" spans="1:8">
      <c r="A45" s="4" t="s">
        <v>515</v>
      </c>
      <c r="F45" s="5" t="n">
        <v>18700000</v>
      </c>
    </row>
    <row r="46" spans="1:8">
      <c r="A46" s="4" t="s">
        <v>38</v>
      </c>
      <c r="E46" s="5" t="n">
        <v>396173000</v>
      </c>
      <c r="F46" s="6" t="n">
        <v>396173000</v>
      </c>
      <c r="G46" s="5" t="n">
        <v>396173000</v>
      </c>
    </row>
    <row r="47" spans="1:8">
      <c r="A47" s="4" t="s">
        <v>516</v>
      </c>
    </row>
    <row r="48" spans="1:8">
      <c r="A48" s="4" t="s">
        <v>509</v>
      </c>
      <c r="F48" s="5" t="n">
        <v>11318828</v>
      </c>
    </row>
    <row r="49" spans="1:8">
      <c r="A49" s="4" t="s">
        <v>517</v>
      </c>
    </row>
    <row r="50" spans="1:8">
      <c r="A50" s="4" t="s">
        <v>518</v>
      </c>
      <c r="F50" s="6" t="n">
        <v>16000000</v>
      </c>
    </row>
    <row r="51" spans="1:8">
      <c r="A51" s="4" t="s">
        <v>99</v>
      </c>
      <c r="F51" s="5" t="n">
        <v>252200000</v>
      </c>
    </row>
    <row r="52" spans="1:8">
      <c r="A52" s="4" t="s">
        <v>140</v>
      </c>
      <c r="F52" s="5" t="n">
        <v>38400000</v>
      </c>
    </row>
    <row r="53" spans="1:8">
      <c r="A53" s="4" t="s">
        <v>519</v>
      </c>
    </row>
    <row r="54" spans="1:8">
      <c r="A54" s="4" t="s">
        <v>506</v>
      </c>
      <c r="F54" s="5" t="n">
        <v>7000000</v>
      </c>
    </row>
    <row r="55" spans="1:8">
      <c r="A55" s="4" t="s">
        <v>520</v>
      </c>
    </row>
    <row r="56" spans="1:8">
      <c r="A56" s="4" t="s">
        <v>506</v>
      </c>
      <c r="F56" s="5" t="n">
        <v>31000000</v>
      </c>
    </row>
    <row r="57" spans="1:8">
      <c r="A57" s="4" t="s">
        <v>466</v>
      </c>
    </row>
    <row r="58" spans="1:8">
      <c r="A58" s="4" t="s">
        <v>447</v>
      </c>
      <c r="F58" s="6" t="n">
        <v>150000000</v>
      </c>
    </row>
    <row r="59" spans="1:8">
      <c r="A59" s="4" t="s">
        <v>509</v>
      </c>
      <c r="F59" s="5" t="n">
        <v>13758449</v>
      </c>
    </row>
    <row r="60" spans="1:8">
      <c r="A60" s="4" t="s">
        <v>218</v>
      </c>
      <c r="E60" s="5" t="n">
        <v>4700000</v>
      </c>
      <c r="F60" s="6" t="n">
        <v>4700000</v>
      </c>
      <c r="G60" s="5" t="n">
        <v>4700000</v>
      </c>
    </row>
    <row r="61" spans="1:8">
      <c r="A61" s="4" t="s">
        <v>493</v>
      </c>
      <c r="E61" s="5" t="n">
        <v>50000000</v>
      </c>
      <c r="F61" s="5" t="n">
        <v>50000000</v>
      </c>
      <c r="G61" s="5" t="n">
        <v>50000000</v>
      </c>
    </row>
    <row r="62" spans="1:8">
      <c r="A62" s="4" t="s">
        <v>521</v>
      </c>
    </row>
    <row r="63" spans="1:8">
      <c r="A63" s="4" t="s">
        <v>447</v>
      </c>
      <c r="F63" s="6" t="n">
        <v>48300000</v>
      </c>
    </row>
    <row r="64" spans="1:8">
      <c r="A64" s="4" t="s">
        <v>509</v>
      </c>
      <c r="F64" s="5" t="n">
        <v>4829375</v>
      </c>
    </row>
    <row r="65" spans="1:8">
      <c r="A65" s="4" t="s">
        <v>522</v>
      </c>
    </row>
    <row r="66" spans="1:8">
      <c r="A66" s="4" t="s">
        <v>509</v>
      </c>
      <c r="F66" s="5" t="n">
        <v>25310000</v>
      </c>
    </row>
    <row r="67" spans="1:8">
      <c r="A67" s="4" t="s">
        <v>448</v>
      </c>
      <c r="F67" s="4" t="s">
        <v>49</v>
      </c>
    </row>
    <row r="68" spans="1:8">
      <c r="A68" s="4" t="s">
        <v>38</v>
      </c>
      <c r="E68" s="5" t="n">
        <v>174367000</v>
      </c>
      <c r="F68" s="5" t="n">
        <v>174367000</v>
      </c>
      <c r="G68" s="5" t="n">
        <v>174367000</v>
      </c>
    </row>
    <row r="69" spans="1:8">
      <c r="A69" s="4" t="s">
        <v>523</v>
      </c>
    </row>
    <row r="70" spans="1:8">
      <c r="A70" s="4" t="s">
        <v>518</v>
      </c>
      <c r="F70" s="5" t="n">
        <v>10000000</v>
      </c>
    </row>
    <row r="71" spans="1:8">
      <c r="A71" s="4" t="s">
        <v>99</v>
      </c>
      <c r="F71" s="5" t="n">
        <v>96400000</v>
      </c>
    </row>
    <row r="72" spans="1:8">
      <c r="A72" s="4" t="s">
        <v>140</v>
      </c>
      <c r="F72" s="5" t="n">
        <v>9900000</v>
      </c>
    </row>
    <row r="73" spans="1:8">
      <c r="A73" s="4" t="s">
        <v>524</v>
      </c>
    </row>
    <row r="74" spans="1:8">
      <c r="A74" s="4" t="s">
        <v>506</v>
      </c>
      <c r="F74" s="5" t="n">
        <v>12600000</v>
      </c>
    </row>
    <row r="75" spans="1:8">
      <c r="A75" s="4" t="s">
        <v>525</v>
      </c>
      <c r="E75" s="6" t="n">
        <v>2600000</v>
      </c>
      <c r="F75" s="5" t="n">
        <v>2600000</v>
      </c>
      <c r="G75" s="6" t="n">
        <v>2600000</v>
      </c>
    </row>
    <row r="76" spans="1:8">
      <c r="A76" s="4" t="s">
        <v>526</v>
      </c>
    </row>
    <row r="77" spans="1:8">
      <c r="A77" s="4" t="s">
        <v>506</v>
      </c>
      <c r="F77" s="5" t="n">
        <v>13000000</v>
      </c>
    </row>
    <row r="78" spans="1:8">
      <c r="A78" s="4" t="s">
        <v>527</v>
      </c>
    </row>
    <row r="79" spans="1:8">
      <c r="A79" s="4" t="s">
        <v>528</v>
      </c>
      <c r="F79" s="6" t="n">
        <v>9000000</v>
      </c>
    </row>
    <row r="80" spans="1:8">
      <c r="A80" s="4" t="s">
        <v>529</v>
      </c>
    </row>
    <row r="81" spans="1:8">
      <c r="A81" s="4" t="s">
        <v>509</v>
      </c>
      <c r="D81" s="5" t="n">
        <v>418001</v>
      </c>
    </row>
    <row r="82" spans="1:8">
      <c r="A82" s="4" t="s">
        <v>448</v>
      </c>
      <c r="D82" s="6" t="n">
        <v>4700000</v>
      </c>
    </row>
    <row r="83" spans="1:8">
      <c r="A83" s="4" t="s">
        <v>530</v>
      </c>
    </row>
    <row r="84" spans="1:8">
      <c r="A84" s="4" t="s">
        <v>447</v>
      </c>
      <c r="D84" s="6" t="n">
        <v>150000000</v>
      </c>
    </row>
    <row r="85" spans="1:8">
      <c r="A85" s="4" t="s">
        <v>508</v>
      </c>
      <c r="D85" s="5" t="n">
        <v>83660878</v>
      </c>
    </row>
    <row r="86" spans="1:8">
      <c r="A86" s="4" t="s">
        <v>531</v>
      </c>
    </row>
    <row r="87" spans="1:8">
      <c r="A87" s="4" t="s">
        <v>447</v>
      </c>
      <c r="D87" s="6" t="n">
        <v>292800000</v>
      </c>
    </row>
    <row r="88" spans="1:8">
      <c r="A88" s="4" t="s">
        <v>509</v>
      </c>
      <c r="D88" s="5" t="n">
        <v>11318828</v>
      </c>
    </row>
    <row r="89" spans="1:8">
      <c r="A89" s="4" t="s">
        <v>532</v>
      </c>
    </row>
    <row r="90" spans="1:8">
      <c r="A90" s="4" t="s">
        <v>533</v>
      </c>
      <c r="D90" s="5" t="n">
        <v>83660878</v>
      </c>
    </row>
    <row r="91" spans="1:8">
      <c r="A91" s="4" t="s">
        <v>488</v>
      </c>
      <c r="D91" s="8" t="n">
        <v>11.244</v>
      </c>
    </row>
    <row r="92" spans="1:8">
      <c r="A92" s="4" t="s">
        <v>500</v>
      </c>
      <c r="D92" s="5" t="n">
        <v>13340448</v>
      </c>
    </row>
    <row r="93" spans="1:8">
      <c r="A93" s="4" t="s">
        <v>534</v>
      </c>
      <c r="D93" s="6" t="n">
        <v>1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35</v>
      </c>
      <c r="C1" s="2" t="s">
        <v>83</v>
      </c>
      <c r="D1" s="2" t="s">
        <v>1</v>
      </c>
    </row>
    <row r="2" spans="1:4">
      <c r="C2" s="2" t="s">
        <v>35</v>
      </c>
      <c r="D2" s="2" t="s">
        <v>35</v>
      </c>
    </row>
    <row r="3" spans="1:4">
      <c r="A3" s="4" t="s">
        <v>536</v>
      </c>
      <c r="C3" s="6" t="n">
        <v>319015000</v>
      </c>
    </row>
    <row r="4" spans="1:4">
      <c r="A4" s="4" t="s">
        <v>537</v>
      </c>
      <c r="C4" s="5" t="n">
        <v>319015000</v>
      </c>
      <c r="D4" s="6" t="n">
        <v>319015000</v>
      </c>
    </row>
    <row r="5" spans="1:4">
      <c r="A5" s="4" t="s">
        <v>538</v>
      </c>
      <c r="C5" s="5" t="n">
        <v>513444000</v>
      </c>
      <c r="D5" s="6" t="n">
        <v>513444000</v>
      </c>
    </row>
    <row r="6" spans="1:4">
      <c r="A6" s="4" t="s">
        <v>539</v>
      </c>
      <c r="C6" s="5" t="n">
        <v>30941000</v>
      </c>
    </row>
    <row r="7" spans="1:4">
      <c r="A7" s="4" t="s">
        <v>540</v>
      </c>
      <c r="B7" s="4" t="s">
        <v>541</v>
      </c>
      <c r="C7" s="5" t="n">
        <v>544385000</v>
      </c>
    </row>
    <row r="8" spans="1:4">
      <c r="A8" s="4" t="s">
        <v>542</v>
      </c>
      <c r="C8" s="5" t="n">
        <v>16203000</v>
      </c>
    </row>
    <row r="9" spans="1:4">
      <c r="A9" s="4" t="s">
        <v>543</v>
      </c>
      <c r="C9" s="5" t="n">
        <v>879603000</v>
      </c>
    </row>
    <row r="10" spans="1:4">
      <c r="A10" s="4" t="s">
        <v>44</v>
      </c>
    </row>
    <row r="11" spans="1:4">
      <c r="A11" s="4" t="s">
        <v>536</v>
      </c>
      <c r="C11" s="5" t="n">
        <v>319015000</v>
      </c>
    </row>
    <row r="12" spans="1:4">
      <c r="A12" s="4" t="s">
        <v>537</v>
      </c>
      <c r="C12" s="5" t="n">
        <v>319015000</v>
      </c>
    </row>
    <row r="13" spans="1:4">
      <c r="A13" s="4" t="s">
        <v>538</v>
      </c>
      <c r="C13" s="6" t="n">
        <v>255537000</v>
      </c>
    </row>
    <row r="14" spans="1:4">
      <c r="A14" s="4" t="s">
        <v>544</v>
      </c>
      <c r="C14" s="5" t="n">
        <v>25077000</v>
      </c>
    </row>
    <row r="15" spans="1:4">
      <c r="A15" s="4" t="s">
        <v>539</v>
      </c>
      <c r="C15" s="4" t="s">
        <v>49</v>
      </c>
    </row>
    <row r="16" spans="1:4">
      <c r="A16" s="4" t="s">
        <v>539</v>
      </c>
      <c r="C16" s="4" t="s">
        <v>49</v>
      </c>
    </row>
    <row r="17" spans="1:4">
      <c r="A17" s="4" t="s">
        <v>540</v>
      </c>
      <c r="B17" s="4" t="s">
        <v>541</v>
      </c>
      <c r="C17" s="6" t="n">
        <v>255537000</v>
      </c>
    </row>
    <row r="18" spans="1:4">
      <c r="A18" s="4" t="s">
        <v>545</v>
      </c>
      <c r="C18" s="5" t="n">
        <v>25077000</v>
      </c>
    </row>
    <row r="19" spans="1:4">
      <c r="A19" s="4" t="s">
        <v>542</v>
      </c>
      <c r="C19" s="6" t="n">
        <v>16203000</v>
      </c>
    </row>
    <row r="20" spans="1:4">
      <c r="A20" s="4" t="s">
        <v>543</v>
      </c>
      <c r="C20" s="5" t="n">
        <v>590755000</v>
      </c>
    </row>
    <row r="21" spans="1:4">
      <c r="A21" s="4" t="s">
        <v>522</v>
      </c>
    </row>
    <row r="22" spans="1:4">
      <c r="A22" s="4" t="s">
        <v>536</v>
      </c>
      <c r="C22" s="4" t="s">
        <v>49</v>
      </c>
    </row>
    <row r="23" spans="1:4">
      <c r="A23" s="4" t="s">
        <v>537</v>
      </c>
      <c r="C23" s="4" t="s">
        <v>49</v>
      </c>
    </row>
    <row r="24" spans="1:4">
      <c r="A24" s="4" t="s">
        <v>538</v>
      </c>
      <c r="C24" s="6" t="n">
        <v>257907000</v>
      </c>
    </row>
    <row r="25" spans="1:4">
      <c r="A25" s="4" t="s">
        <v>544</v>
      </c>
      <c r="C25" s="5" t="n">
        <v>25310000</v>
      </c>
    </row>
    <row r="26" spans="1:4">
      <c r="A26" s="4" t="s">
        <v>539</v>
      </c>
      <c r="C26" s="6" t="n">
        <v>30941000</v>
      </c>
    </row>
    <row r="27" spans="1:4">
      <c r="A27" s="4" t="s">
        <v>539</v>
      </c>
      <c r="C27" s="5" t="n">
        <v>3036000</v>
      </c>
    </row>
    <row r="28" spans="1:4">
      <c r="A28" s="4" t="s">
        <v>540</v>
      </c>
      <c r="B28" s="4" t="s">
        <v>541</v>
      </c>
      <c r="C28" s="6" t="n">
        <v>288848000</v>
      </c>
    </row>
    <row r="29" spans="1:4">
      <c r="A29" s="4" t="s">
        <v>545</v>
      </c>
      <c r="C29" s="5" t="n">
        <v>28346000</v>
      </c>
    </row>
    <row r="30" spans="1:4">
      <c r="A30" s="4" t="s">
        <v>542</v>
      </c>
      <c r="C30" s="4" t="s">
        <v>49</v>
      </c>
    </row>
    <row r="31" spans="1:4">
      <c r="A31" s="4" t="s">
        <v>543</v>
      </c>
      <c r="C31" s="6" t="n">
        <v>288848000</v>
      </c>
    </row>
    <row r="32" spans="1:4"/>
    <row r="33" spans="1:4">
      <c r="A33" s="4" t="s">
        <v>541</v>
      </c>
      <c r="B33" s="4" t="s">
        <v>546</v>
      </c>
    </row>
  </sheetData>
  <mergeCells count="3">
    <mergeCell ref="A1:B2"/>
    <mergeCell ref="A32:C32"/>
    <mergeCell ref="B33:C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35</v>
      </c>
      <c r="C1" s="2" t="s">
        <v>96</v>
      </c>
    </row>
    <row r="2" spans="1:3">
      <c r="A2" s="3" t="s">
        <v>265</v>
      </c>
    </row>
    <row r="3" spans="1:3">
      <c r="A3" s="4" t="s">
        <v>548</v>
      </c>
      <c r="B3" s="7" t="n">
        <v>9.76</v>
      </c>
      <c r="C3" s="7" t="n">
        <v>10.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443</v>
      </c>
    </row>
    <row r="2" spans="1:2">
      <c r="A2" s="4" t="s">
        <v>38</v>
      </c>
      <c r="B2" s="6" t="n">
        <v>570540</v>
      </c>
    </row>
    <row r="3" spans="1:2">
      <c r="A3" s="4" t="s">
        <v>44</v>
      </c>
    </row>
    <row r="4" spans="1:2">
      <c r="A4" s="4" t="s">
        <v>47</v>
      </c>
      <c r="B4" s="5" t="n">
        <v>31656</v>
      </c>
    </row>
    <row r="5" spans="1:2">
      <c r="A5" s="4" t="s">
        <v>550</v>
      </c>
      <c r="B5" s="5" t="n">
        <v>55392</v>
      </c>
    </row>
    <row r="6" spans="1:2">
      <c r="A6" s="4" t="s">
        <v>51</v>
      </c>
      <c r="B6" s="5" t="n">
        <v>41378</v>
      </c>
    </row>
    <row r="7" spans="1:2">
      <c r="A7" s="4" t="s">
        <v>551</v>
      </c>
      <c r="B7" s="5" t="n">
        <v>33652</v>
      </c>
    </row>
    <row r="8" spans="1:2">
      <c r="A8" s="4" t="s">
        <v>46</v>
      </c>
      <c r="B8" s="5" t="n">
        <v>19463</v>
      </c>
    </row>
    <row r="9" spans="1:2">
      <c r="A9" s="4" t="s">
        <v>552</v>
      </c>
      <c r="B9" s="5" t="n">
        <v>216094</v>
      </c>
    </row>
    <row r="10" spans="1:2">
      <c r="A10" s="4" t="s">
        <v>58</v>
      </c>
      <c r="B10" s="5" t="n">
        <v>94000</v>
      </c>
    </row>
    <row r="11" spans="1:2">
      <c r="A11" s="4" t="s">
        <v>553</v>
      </c>
      <c r="B11" s="4" t="s">
        <v>49</v>
      </c>
    </row>
    <row r="12" spans="1:2">
      <c r="A12" s="4" t="s">
        <v>59</v>
      </c>
      <c r="B12" s="5" t="n">
        <v>7457</v>
      </c>
    </row>
    <row r="13" spans="1:2">
      <c r="A13" s="4" t="s">
        <v>554</v>
      </c>
      <c r="B13" s="5" t="n">
        <v>499092</v>
      </c>
    </row>
    <row r="14" spans="1:2">
      <c r="A14" s="4" t="s">
        <v>61</v>
      </c>
      <c r="B14" s="5" t="n">
        <v>26457</v>
      </c>
    </row>
    <row r="15" spans="1:2">
      <c r="A15" s="4" t="s">
        <v>62</v>
      </c>
      <c r="B15" s="5" t="n">
        <v>28686</v>
      </c>
    </row>
    <row r="16" spans="1:2">
      <c r="A16" s="4" t="s">
        <v>63</v>
      </c>
      <c r="B16" s="4" t="s">
        <v>49</v>
      </c>
    </row>
    <row r="17" spans="1:2">
      <c r="A17" s="4" t="s">
        <v>40</v>
      </c>
      <c r="B17" s="5" t="n">
        <v>55836</v>
      </c>
    </row>
    <row r="18" spans="1:2">
      <c r="A18" s="4" t="s">
        <v>555</v>
      </c>
      <c r="B18" s="5" t="n">
        <v>3064</v>
      </c>
    </row>
    <row r="19" spans="1:2">
      <c r="A19" s="4" t="s">
        <v>67</v>
      </c>
      <c r="B19" s="5" t="n">
        <v>149399</v>
      </c>
    </row>
    <row r="20" spans="1:2">
      <c r="A20" s="4" t="s">
        <v>68</v>
      </c>
      <c r="B20" s="5" t="n">
        <v>23799</v>
      </c>
    </row>
    <row r="21" spans="1:2">
      <c r="A21" s="4" t="s">
        <v>69</v>
      </c>
      <c r="B21" s="5" t="n">
        <v>22363</v>
      </c>
    </row>
    <row r="22" spans="1:2">
      <c r="A22" s="4" t="s">
        <v>556</v>
      </c>
      <c r="B22" s="5" t="n">
        <v>-2841</v>
      </c>
    </row>
    <row r="23" spans="1:2">
      <c r="A23" s="4" t="s">
        <v>557</v>
      </c>
      <c r="B23" s="5" t="n">
        <v>304509</v>
      </c>
    </row>
    <row r="24" spans="1:2">
      <c r="A24" s="4" t="s">
        <v>558</v>
      </c>
      <c r="B24" s="5" t="n">
        <v>194583</v>
      </c>
    </row>
    <row r="25" spans="1:2">
      <c r="A25" s="4" t="s">
        <v>38</v>
      </c>
      <c r="B25" s="5" t="n">
        <v>396173</v>
      </c>
    </row>
    <row r="26" spans="1:2">
      <c r="A26" s="4" t="s">
        <v>559</v>
      </c>
      <c r="B26" s="5" t="n">
        <v>590756</v>
      </c>
    </row>
    <row r="27" spans="1:2">
      <c r="A27" s="4" t="s">
        <v>522</v>
      </c>
    </row>
    <row r="28" spans="1:2">
      <c r="A28" s="4" t="s">
        <v>47</v>
      </c>
      <c r="B28" s="5" t="n">
        <v>5206</v>
      </c>
    </row>
    <row r="29" spans="1:2">
      <c r="A29" s="4" t="s">
        <v>550</v>
      </c>
      <c r="B29" s="5" t="n">
        <v>18013</v>
      </c>
    </row>
    <row r="30" spans="1:2">
      <c r="A30" s="4" t="s">
        <v>51</v>
      </c>
      <c r="B30" s="5" t="n">
        <v>45343</v>
      </c>
    </row>
    <row r="31" spans="1:2">
      <c r="A31" s="4" t="s">
        <v>551</v>
      </c>
      <c r="B31" s="5" t="n">
        <v>31092</v>
      </c>
    </row>
    <row r="32" spans="1:2">
      <c r="A32" s="4" t="s">
        <v>46</v>
      </c>
      <c r="B32" s="5" t="n">
        <v>8719</v>
      </c>
    </row>
    <row r="33" spans="1:2">
      <c r="A33" s="4" t="s">
        <v>552</v>
      </c>
      <c r="B33" s="5" t="n">
        <v>91444</v>
      </c>
    </row>
    <row r="34" spans="1:2">
      <c r="A34" s="4" t="s">
        <v>58</v>
      </c>
      <c r="B34" s="5" t="n">
        <v>53000</v>
      </c>
    </row>
    <row r="35" spans="1:2">
      <c r="A35" s="4" t="s">
        <v>553</v>
      </c>
      <c r="B35" s="5" t="n">
        <v>554</v>
      </c>
    </row>
    <row r="36" spans="1:2">
      <c r="A36" s="4" t="s">
        <v>59</v>
      </c>
      <c r="B36" s="5" t="n">
        <v>1254</v>
      </c>
    </row>
    <row r="37" spans="1:2">
      <c r="A37" s="4" t="s">
        <v>554</v>
      </c>
      <c r="B37" s="5" t="n">
        <v>254625</v>
      </c>
    </row>
    <row r="38" spans="1:2">
      <c r="A38" s="4" t="s">
        <v>61</v>
      </c>
      <c r="B38" s="5" t="n">
        <v>31114</v>
      </c>
    </row>
    <row r="39" spans="1:2">
      <c r="A39" s="4" t="s">
        <v>62</v>
      </c>
      <c r="B39" s="5" t="n">
        <v>25388</v>
      </c>
    </row>
    <row r="40" spans="1:2">
      <c r="A40" s="4" t="s">
        <v>63</v>
      </c>
      <c r="B40" s="5" t="n">
        <v>16368</v>
      </c>
    </row>
    <row r="41" spans="1:2">
      <c r="A41" s="4" t="s">
        <v>40</v>
      </c>
      <c r="B41" s="5" t="n">
        <v>9000</v>
      </c>
    </row>
    <row r="42" spans="1:2">
      <c r="A42" s="4" t="s">
        <v>555</v>
      </c>
      <c r="B42" s="5" t="n">
        <v>16288</v>
      </c>
    </row>
    <row r="43" spans="1:2">
      <c r="A43" s="4" t="s">
        <v>67</v>
      </c>
      <c r="B43" s="5" t="n">
        <v>25098</v>
      </c>
    </row>
    <row r="44" spans="1:2">
      <c r="A44" s="4" t="s">
        <v>68</v>
      </c>
      <c r="B44" s="5" t="n">
        <v>8053</v>
      </c>
    </row>
    <row r="45" spans="1:2">
      <c r="A45" s="4" t="s">
        <v>69</v>
      </c>
      <c r="B45" s="5" t="n">
        <v>8838</v>
      </c>
    </row>
    <row r="46" spans="1:2">
      <c r="A46" s="4" t="s">
        <v>556</v>
      </c>
      <c r="B46" s="5" t="n">
        <v>837</v>
      </c>
    </row>
    <row r="47" spans="1:2">
      <c r="A47" s="4" t="s">
        <v>557</v>
      </c>
      <c r="B47" s="5" t="n">
        <v>140145</v>
      </c>
    </row>
    <row r="48" spans="1:2">
      <c r="A48" s="4" t="s">
        <v>558</v>
      </c>
      <c r="B48" s="5" t="n">
        <v>114480</v>
      </c>
    </row>
    <row r="49" spans="1:2">
      <c r="A49" s="4" t="s">
        <v>38</v>
      </c>
      <c r="B49" s="5" t="n">
        <v>174367</v>
      </c>
    </row>
    <row r="50" spans="1:2">
      <c r="A50" s="4" t="s">
        <v>559</v>
      </c>
      <c r="B50" s="6" t="n">
        <v>2888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560</v>
      </c>
      <c r="B1" s="2" t="s">
        <v>83</v>
      </c>
    </row>
    <row r="2" spans="1:2">
      <c r="B2" s="2" t="s">
        <v>443</v>
      </c>
    </row>
    <row r="3" spans="1:2">
      <c r="A3" s="4" t="s">
        <v>561</v>
      </c>
      <c r="B3" s="6" t="n">
        <v>147000</v>
      </c>
    </row>
    <row r="4" spans="1:2">
      <c r="A4" s="4" t="s">
        <v>562</v>
      </c>
      <c r="B4" s="4" t="s">
        <v>563</v>
      </c>
    </row>
    <row r="5" spans="1:2">
      <c r="A5" s="4" t="s">
        <v>44</v>
      </c>
    </row>
    <row r="6" spans="1:2">
      <c r="A6" s="4" t="s">
        <v>561</v>
      </c>
      <c r="B6" s="6" t="n">
        <v>94000</v>
      </c>
    </row>
    <row r="7" spans="1:2">
      <c r="A7" s="4" t="s">
        <v>522</v>
      </c>
    </row>
    <row r="8" spans="1:2">
      <c r="A8" s="4" t="s">
        <v>561</v>
      </c>
      <c r="B8" s="5" t="n">
        <v>53000</v>
      </c>
    </row>
    <row r="9" spans="1:2">
      <c r="A9" s="4" t="s">
        <v>564</v>
      </c>
    </row>
    <row r="10" spans="1:2">
      <c r="A10" s="4" t="s">
        <v>561</v>
      </c>
      <c r="B10" s="6" t="n">
        <v>121500</v>
      </c>
    </row>
    <row r="11" spans="1:2">
      <c r="A11" s="4" t="s">
        <v>562</v>
      </c>
      <c r="B11" s="4" t="s">
        <v>460</v>
      </c>
    </row>
    <row r="12" spans="1:2">
      <c r="A12" s="4" t="s">
        <v>565</v>
      </c>
    </row>
    <row r="13" spans="1:2">
      <c r="A13" s="4" t="s">
        <v>561</v>
      </c>
      <c r="B13" s="6" t="n">
        <v>77000</v>
      </c>
    </row>
    <row r="14" spans="1:2">
      <c r="A14" s="4" t="s">
        <v>566</v>
      </c>
    </row>
    <row r="15" spans="1:2">
      <c r="A15" s="4" t="s">
        <v>561</v>
      </c>
      <c r="B15" s="5" t="n">
        <v>44500</v>
      </c>
    </row>
    <row r="16" spans="1:2">
      <c r="A16" s="4" t="s">
        <v>567</v>
      </c>
    </row>
    <row r="17" spans="1:2">
      <c r="A17" s="4" t="s">
        <v>561</v>
      </c>
      <c r="B17" s="6" t="n">
        <v>25500</v>
      </c>
    </row>
    <row r="18" spans="1:2">
      <c r="A18" s="4" t="s">
        <v>562</v>
      </c>
      <c r="B18" s="4" t="s">
        <v>458</v>
      </c>
    </row>
    <row r="19" spans="1:2">
      <c r="A19" s="4" t="s">
        <v>568</v>
      </c>
    </row>
    <row r="20" spans="1:2">
      <c r="A20" s="4" t="s">
        <v>561</v>
      </c>
      <c r="B20" s="6" t="n">
        <v>17000</v>
      </c>
    </row>
    <row r="21" spans="1:2">
      <c r="A21" s="4" t="s">
        <v>569</v>
      </c>
    </row>
    <row r="22" spans="1:2">
      <c r="A22" s="4" t="s">
        <v>561</v>
      </c>
      <c r="B22" s="6" t="n">
        <v>8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s>
  <sheetData>
    <row r="1" spans="1:5">
      <c r="A1" s="1" t="s">
        <v>115</v>
      </c>
      <c r="B1" s="2" t="s">
        <v>95</v>
      </c>
      <c r="C1" s="2" t="s">
        <v>83</v>
      </c>
      <c r="D1" s="2" t="s">
        <v>1</v>
      </c>
    </row>
    <row r="2" spans="1:5">
      <c r="B2" s="2" t="s">
        <v>96</v>
      </c>
      <c r="C2" s="2" t="s">
        <v>35</v>
      </c>
      <c r="D2" s="2" t="s">
        <v>36</v>
      </c>
      <c r="E2" s="2" t="s">
        <v>97</v>
      </c>
    </row>
    <row r="3" spans="1:5">
      <c r="A3" s="4" t="s">
        <v>98</v>
      </c>
      <c r="B3" s="6" t="n">
        <v>6736</v>
      </c>
      <c r="C3" s="6" t="n">
        <v>34980</v>
      </c>
      <c r="D3" s="6" t="n">
        <v>28353</v>
      </c>
      <c r="E3" s="6" t="n">
        <v>8350</v>
      </c>
    </row>
    <row r="4" spans="1:5">
      <c r="A4" s="3" t="s">
        <v>116</v>
      </c>
    </row>
    <row r="5" spans="1:5">
      <c r="A5" s="4" t="s">
        <v>117</v>
      </c>
      <c r="B5" s="5" t="n">
        <v>-16</v>
      </c>
      <c r="D5" s="5" t="n">
        <v>-45</v>
      </c>
      <c r="E5" s="5" t="n">
        <v>1646</v>
      </c>
    </row>
    <row r="6" spans="1:5">
      <c r="A6" s="4" t="s">
        <v>45</v>
      </c>
    </row>
    <row r="7" spans="1:5">
      <c r="A7" s="4" t="s">
        <v>98</v>
      </c>
      <c r="C7" s="5" t="n">
        <v>34980</v>
      </c>
    </row>
    <row r="8" spans="1:5">
      <c r="A8" s="3" t="s">
        <v>116</v>
      </c>
    </row>
    <row r="9" spans="1:5">
      <c r="A9" s="4" t="s">
        <v>117</v>
      </c>
      <c r="C9" s="4" t="s">
        <v>49</v>
      </c>
    </row>
    <row r="10" spans="1:5">
      <c r="A10" s="4" t="s">
        <v>118</v>
      </c>
      <c r="C10" s="5" t="n">
        <v>34980</v>
      </c>
    </row>
    <row r="11" spans="1:5">
      <c r="A11" s="4" t="s">
        <v>119</v>
      </c>
      <c r="C11" s="5" t="n">
        <v>-163</v>
      </c>
    </row>
    <row r="12" spans="1:5">
      <c r="A12" s="4" t="s">
        <v>120</v>
      </c>
      <c r="C12" s="6" t="n">
        <v>35143</v>
      </c>
    </row>
    <row r="13" spans="1:5">
      <c r="A13" s="4" t="s">
        <v>81</v>
      </c>
    </row>
    <row r="14" spans="1:5">
      <c r="A14" s="4" t="s">
        <v>98</v>
      </c>
      <c r="B14" s="5" t="n">
        <v>6736</v>
      </c>
      <c r="D14" s="5" t="n">
        <v>28353</v>
      </c>
      <c r="E14" s="5" t="n">
        <v>8350</v>
      </c>
    </row>
    <row r="15" spans="1:5">
      <c r="A15" s="3" t="s">
        <v>116</v>
      </c>
    </row>
    <row r="16" spans="1:5">
      <c r="A16" s="4" t="s">
        <v>117</v>
      </c>
      <c r="B16" s="5" t="n">
        <v>-16</v>
      </c>
      <c r="D16" s="5" t="n">
        <v>-45</v>
      </c>
      <c r="E16" s="5" t="n">
        <v>1646</v>
      </c>
    </row>
    <row r="17" spans="1:5">
      <c r="A17" s="4" t="s">
        <v>118</v>
      </c>
      <c r="B17" s="5" t="n">
        <v>6720</v>
      </c>
      <c r="D17" s="5" t="n">
        <v>28308</v>
      </c>
      <c r="E17" s="5" t="n">
        <v>9996</v>
      </c>
    </row>
    <row r="18" spans="1:5">
      <c r="A18" s="4" t="s">
        <v>119</v>
      </c>
      <c r="B18" s="5" t="n">
        <v>-881</v>
      </c>
      <c r="D18" s="5" t="n">
        <v>-2273</v>
      </c>
      <c r="E18" s="5" t="n">
        <v>-193</v>
      </c>
    </row>
    <row r="19" spans="1:5">
      <c r="A19" s="4" t="s">
        <v>120</v>
      </c>
      <c r="B19" s="6" t="n">
        <v>7601</v>
      </c>
      <c r="D19" s="6" t="n">
        <v>30581</v>
      </c>
      <c r="E19" s="6" t="n">
        <v>10189</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35</v>
      </c>
      <c r="C2" s="2" t="s">
        <v>36</v>
      </c>
    </row>
    <row r="3" spans="1:3">
      <c r="A3" s="3" t="s">
        <v>265</v>
      </c>
    </row>
    <row r="4" spans="1:3">
      <c r="A4" s="4" t="s">
        <v>99</v>
      </c>
      <c r="B4" s="6" t="n">
        <v>552520</v>
      </c>
      <c r="C4" s="6" t="n">
        <v>457888</v>
      </c>
    </row>
    <row r="5" spans="1:3">
      <c r="A5" s="4" t="s">
        <v>98</v>
      </c>
      <c r="B5" s="6" t="n">
        <v>52667</v>
      </c>
      <c r="C5" s="6" t="n">
        <v>364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71</v>
      </c>
      <c r="B1" s="2" t="s">
        <v>83</v>
      </c>
      <c r="C1" s="2" t="s">
        <v>1</v>
      </c>
    </row>
    <row r="2" spans="1:3">
      <c r="B2" s="2" t="s">
        <v>35</v>
      </c>
      <c r="C2" s="2" t="s">
        <v>36</v>
      </c>
    </row>
    <row r="3" spans="1:3">
      <c r="A3" s="4" t="s">
        <v>572</v>
      </c>
      <c r="B3" s="6" t="n">
        <v>5800</v>
      </c>
    </row>
    <row r="4" spans="1:3">
      <c r="A4" s="4" t="s">
        <v>45</v>
      </c>
    </row>
    <row r="5" spans="1:3">
      <c r="A5" s="4" t="s">
        <v>573</v>
      </c>
      <c r="B5" s="6" t="n">
        <v>69100</v>
      </c>
    </row>
    <row r="6" spans="1:3">
      <c r="A6" s="4" t="s">
        <v>80</v>
      </c>
    </row>
    <row r="7" spans="1:3">
      <c r="A7" s="4" t="s">
        <v>573</v>
      </c>
      <c r="C7" s="6" t="n">
        <v>54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35</v>
      </c>
      <c r="C1" s="2" t="s">
        <v>96</v>
      </c>
      <c r="D1" s="2" t="s">
        <v>36</v>
      </c>
    </row>
    <row r="2" spans="1:4">
      <c r="A2" s="4" t="s">
        <v>45</v>
      </c>
    </row>
    <row r="3" spans="1:4">
      <c r="A3" s="4" t="s">
        <v>575</v>
      </c>
      <c r="B3" s="6" t="n">
        <v>-693</v>
      </c>
      <c r="C3" s="6" t="n">
        <v>-5800</v>
      </c>
    </row>
    <row r="4" spans="1:4">
      <c r="A4" s="4" t="s">
        <v>135</v>
      </c>
      <c r="B4" s="5" t="n">
        <v>62636</v>
      </c>
    </row>
    <row r="5" spans="1:4">
      <c r="A5" s="4" t="s">
        <v>576</v>
      </c>
    </row>
    <row r="6" spans="1:4">
      <c r="A6" s="4" t="s">
        <v>577</v>
      </c>
      <c r="B6" s="6" t="n">
        <v>63329</v>
      </c>
    </row>
    <row r="7" spans="1:4">
      <c r="A7" s="4" t="s">
        <v>80</v>
      </c>
    </row>
    <row r="8" spans="1:4">
      <c r="A8" s="4" t="s">
        <v>575</v>
      </c>
      <c r="D8" s="6" t="n">
        <v>-4106</v>
      </c>
    </row>
    <row r="9" spans="1:4">
      <c r="A9" s="4" t="s">
        <v>135</v>
      </c>
      <c r="D9" s="5" t="n">
        <v>50037</v>
      </c>
    </row>
    <row r="10" spans="1:4">
      <c r="A10" s="4" t="s">
        <v>578</v>
      </c>
    </row>
    <row r="11" spans="1:4">
      <c r="A11" s="4" t="s">
        <v>577</v>
      </c>
      <c r="D11" s="6" t="n">
        <v>541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79</v>
      </c>
      <c r="B1" s="2" t="s">
        <v>95</v>
      </c>
      <c r="C1" s="2" t="s">
        <v>83</v>
      </c>
      <c r="D1" s="2" t="s">
        <v>1</v>
      </c>
    </row>
    <row r="2" spans="1:5">
      <c r="B2" s="2" t="s">
        <v>96</v>
      </c>
      <c r="C2" s="2" t="s">
        <v>35</v>
      </c>
      <c r="D2" s="2" t="s">
        <v>36</v>
      </c>
      <c r="E2" s="2" t="s">
        <v>97</v>
      </c>
    </row>
    <row r="3" spans="1:5">
      <c r="A3" s="4" t="s">
        <v>45</v>
      </c>
    </row>
    <row r="4" spans="1:5">
      <c r="A4" s="4" t="s">
        <v>580</v>
      </c>
      <c r="C4" s="6" t="n">
        <v>-5800</v>
      </c>
    </row>
    <row r="5" spans="1:5">
      <c r="A5" s="4" t="s">
        <v>581</v>
      </c>
      <c r="C5" s="5" t="n">
        <v>5800</v>
      </c>
    </row>
    <row r="6" spans="1:5">
      <c r="A6" s="4" t="s">
        <v>582</v>
      </c>
      <c r="C6" s="5" t="n">
        <v>-693</v>
      </c>
    </row>
    <row r="7" spans="1:5">
      <c r="A7" s="4" t="s">
        <v>583</v>
      </c>
      <c r="C7" s="4" t="s">
        <v>49</v>
      </c>
    </row>
    <row r="8" spans="1:5">
      <c r="A8" s="4" t="s">
        <v>584</v>
      </c>
      <c r="B8" s="6" t="n">
        <v>-5800</v>
      </c>
      <c r="C8" s="5" t="n">
        <v>-693</v>
      </c>
    </row>
    <row r="9" spans="1:5">
      <c r="A9" s="4" t="s">
        <v>80</v>
      </c>
    </row>
    <row r="10" spans="1:5">
      <c r="A10" s="4" t="s">
        <v>580</v>
      </c>
      <c r="B10" s="5" t="n">
        <v>-4106</v>
      </c>
    </row>
    <row r="11" spans="1:5">
      <c r="A11" s="4" t="s">
        <v>584</v>
      </c>
      <c r="D11" s="6" t="n">
        <v>-4106</v>
      </c>
    </row>
    <row r="12" spans="1:5">
      <c r="A12" s="4" t="s">
        <v>81</v>
      </c>
    </row>
    <row r="13" spans="1:5">
      <c r="A13" s="4" t="s">
        <v>580</v>
      </c>
      <c r="B13" s="5" t="n">
        <v>-4106</v>
      </c>
      <c r="C13" s="6" t="n">
        <v>-4106</v>
      </c>
    </row>
    <row r="14" spans="1:5">
      <c r="A14" s="4" t="s">
        <v>581</v>
      </c>
      <c r="B14" s="4" t="s">
        <v>49</v>
      </c>
      <c r="D14" s="4" t="s">
        <v>49</v>
      </c>
      <c r="E14" s="4" t="s">
        <v>49</v>
      </c>
    </row>
    <row r="15" spans="1:5">
      <c r="A15" s="4" t="s">
        <v>582</v>
      </c>
      <c r="B15" s="4" t="s">
        <v>49</v>
      </c>
      <c r="D15" s="5" t="n">
        <v>-1605</v>
      </c>
      <c r="E15" s="5" t="n">
        <v>-1945</v>
      </c>
    </row>
    <row r="16" spans="1:5">
      <c r="A16" s="4" t="s">
        <v>583</v>
      </c>
      <c r="B16" s="4" t="s">
        <v>49</v>
      </c>
      <c r="D16" s="5" t="n">
        <v>1271</v>
      </c>
      <c r="E16" s="6" t="n">
        <v>874</v>
      </c>
    </row>
    <row r="17" spans="1:5">
      <c r="A17" s="4" t="s">
        <v>584</v>
      </c>
      <c r="B17" s="6" t="n">
        <v>-4106</v>
      </c>
      <c r="D17" s="6" t="n">
        <v>-4106</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35</v>
      </c>
      <c r="C1" s="2" t="s">
        <v>36</v>
      </c>
    </row>
    <row r="2" spans="1:3">
      <c r="A2" s="4" t="s">
        <v>45</v>
      </c>
    </row>
    <row r="3" spans="1:3">
      <c r="A3" s="4" t="s">
        <v>586</v>
      </c>
      <c r="B3" s="6" t="n">
        <v>59306</v>
      </c>
    </row>
    <row r="4" spans="1:3">
      <c r="A4" s="4" t="s">
        <v>587</v>
      </c>
      <c r="B4" s="5" t="n">
        <v>-1155</v>
      </c>
    </row>
    <row r="5" spans="1:3">
      <c r="A5" s="4" t="s">
        <v>588</v>
      </c>
      <c r="B5" s="5" t="n">
        <v>58151</v>
      </c>
    </row>
    <row r="6" spans="1:3">
      <c r="A6" s="4" t="s">
        <v>589</v>
      </c>
    </row>
    <row r="7" spans="1:3">
      <c r="A7" s="4" t="s">
        <v>586</v>
      </c>
      <c r="B7" s="5" t="n">
        <v>29928</v>
      </c>
    </row>
    <row r="8" spans="1:3">
      <c r="A8" s="4" t="s">
        <v>590</v>
      </c>
    </row>
    <row r="9" spans="1:3">
      <c r="A9" s="4" t="s">
        <v>586</v>
      </c>
      <c r="B9" s="5" t="n">
        <v>14803</v>
      </c>
    </row>
    <row r="10" spans="1:3">
      <c r="A10" s="4" t="s">
        <v>591</v>
      </c>
    </row>
    <row r="11" spans="1:3">
      <c r="A11" s="4" t="s">
        <v>586</v>
      </c>
      <c r="B11" s="5" t="n">
        <v>200</v>
      </c>
    </row>
    <row r="12" spans="1:3">
      <c r="A12" s="4" t="s">
        <v>592</v>
      </c>
    </row>
    <row r="13" spans="1:3">
      <c r="A13" s="4" t="s">
        <v>586</v>
      </c>
      <c r="B13" s="6" t="n">
        <v>14375</v>
      </c>
    </row>
    <row r="14" spans="1:3">
      <c r="A14" s="4" t="s">
        <v>80</v>
      </c>
    </row>
    <row r="15" spans="1:3">
      <c r="A15" s="4" t="s">
        <v>586</v>
      </c>
      <c r="C15" s="6" t="n">
        <v>33266</v>
      </c>
    </row>
    <row r="16" spans="1:3">
      <c r="A16" s="4" t="s">
        <v>587</v>
      </c>
      <c r="C16" s="5" t="n">
        <v>-953</v>
      </c>
    </row>
    <row r="17" spans="1:3">
      <c r="A17" s="4" t="s">
        <v>588</v>
      </c>
      <c r="C17" s="5" t="n">
        <v>32313</v>
      </c>
    </row>
    <row r="18" spans="1:3">
      <c r="A18" s="4" t="s">
        <v>593</v>
      </c>
    </row>
    <row r="19" spans="1:3">
      <c r="A19" s="4" t="s">
        <v>586</v>
      </c>
      <c r="C19" s="5" t="n">
        <v>14862</v>
      </c>
    </row>
    <row r="20" spans="1:3">
      <c r="A20" s="4" t="s">
        <v>594</v>
      </c>
    </row>
    <row r="21" spans="1:3">
      <c r="A21" s="4" t="s">
        <v>586</v>
      </c>
      <c r="C21" s="5" t="n">
        <v>17963</v>
      </c>
    </row>
    <row r="22" spans="1:3">
      <c r="A22" s="4" t="s">
        <v>595</v>
      </c>
    </row>
    <row r="23" spans="1:3">
      <c r="A23" s="4" t="s">
        <v>586</v>
      </c>
      <c r="C23" s="5" t="n">
        <v>204</v>
      </c>
    </row>
    <row r="24" spans="1:3">
      <c r="A24" s="4" t="s">
        <v>596</v>
      </c>
    </row>
    <row r="25" spans="1:3">
      <c r="A25" s="4" t="s">
        <v>586</v>
      </c>
      <c r="C25" s="6" t="n">
        <v>2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s>
  <sheetData>
    <row r="1" spans="1:5">
      <c r="A1" s="1" t="s">
        <v>597</v>
      </c>
      <c r="B1" s="2" t="s">
        <v>95</v>
      </c>
      <c r="C1" s="2" t="s">
        <v>83</v>
      </c>
      <c r="D1" s="2" t="s">
        <v>1</v>
      </c>
    </row>
    <row r="2" spans="1:5">
      <c r="B2" s="2" t="s">
        <v>96</v>
      </c>
      <c r="C2" s="2" t="s">
        <v>35</v>
      </c>
      <c r="D2" s="2" t="s">
        <v>36</v>
      </c>
      <c r="E2" s="2" t="s">
        <v>97</v>
      </c>
    </row>
    <row r="3" spans="1:5">
      <c r="A3" s="4" t="s">
        <v>45</v>
      </c>
    </row>
    <row r="4" spans="1:5">
      <c r="A4" s="4" t="s">
        <v>598</v>
      </c>
      <c r="C4" s="6" t="n">
        <v>33000</v>
      </c>
    </row>
    <row r="5" spans="1:5">
      <c r="A5" s="4" t="s">
        <v>80</v>
      </c>
    </row>
    <row r="6" spans="1:5">
      <c r="A6" s="4" t="s">
        <v>598</v>
      </c>
      <c r="B6" s="6" t="n">
        <v>17300</v>
      </c>
      <c r="D6" s="6" t="n">
        <v>37800</v>
      </c>
      <c r="E6" s="6" t="n">
        <v>3300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9</v>
      </c>
      <c r="B1" s="2" t="s">
        <v>83</v>
      </c>
      <c r="C1" s="2" t="s">
        <v>1</v>
      </c>
    </row>
    <row r="2" spans="1:4">
      <c r="B2" s="2" t="s">
        <v>35</v>
      </c>
      <c r="C2" s="2" t="s">
        <v>35</v>
      </c>
      <c r="D2" s="2" t="s">
        <v>36</v>
      </c>
    </row>
    <row r="3" spans="1:4">
      <c r="A3" s="4" t="s">
        <v>45</v>
      </c>
    </row>
    <row r="4" spans="1:4">
      <c r="A4" s="4" t="s">
        <v>600</v>
      </c>
      <c r="B4" s="6" t="n">
        <v>-32522</v>
      </c>
      <c r="C4" s="6" t="n">
        <v>-32522</v>
      </c>
    </row>
    <row r="5" spans="1:4">
      <c r="A5" s="4" t="s">
        <v>601</v>
      </c>
      <c r="B5" s="5" t="n">
        <v>5104</v>
      </c>
      <c r="C5" s="5" t="n">
        <v>5104</v>
      </c>
    </row>
    <row r="6" spans="1:4">
      <c r="A6" s="4" t="s">
        <v>602</v>
      </c>
      <c r="B6" s="5" t="n">
        <v>19229</v>
      </c>
      <c r="C6" s="5" t="n">
        <v>19229</v>
      </c>
    </row>
    <row r="7" spans="1:4">
      <c r="A7" s="4" t="s">
        <v>603</v>
      </c>
      <c r="B7" s="5" t="n">
        <v>328727</v>
      </c>
      <c r="C7" s="5" t="n">
        <v>328727</v>
      </c>
    </row>
    <row r="8" spans="1:4">
      <c r="A8" s="4" t="s">
        <v>80</v>
      </c>
    </row>
    <row r="9" spans="1:4">
      <c r="A9" s="4" t="s">
        <v>600</v>
      </c>
      <c r="D9" s="6" t="n">
        <v>-212023</v>
      </c>
    </row>
    <row r="10" spans="1:4">
      <c r="A10" s="4" t="s">
        <v>601</v>
      </c>
      <c r="D10" s="5" t="n">
        <v>9380</v>
      </c>
    </row>
    <row r="11" spans="1:4">
      <c r="A11" s="4" t="s">
        <v>602</v>
      </c>
      <c r="D11" s="5" t="n">
        <v>5653</v>
      </c>
    </row>
    <row r="12" spans="1:4">
      <c r="A12" s="4" t="s">
        <v>603</v>
      </c>
      <c r="D12" s="5" t="n">
        <v>264269</v>
      </c>
    </row>
    <row r="13" spans="1:4">
      <c r="A13" s="4" t="s">
        <v>604</v>
      </c>
    </row>
    <row r="14" spans="1:4">
      <c r="A14" s="4" t="s">
        <v>605</v>
      </c>
      <c r="B14" s="6" t="n">
        <v>21572</v>
      </c>
      <c r="C14" s="6" t="n">
        <v>21572</v>
      </c>
    </row>
    <row r="15" spans="1:4">
      <c r="A15" s="4" t="s">
        <v>606</v>
      </c>
    </row>
    <row r="16" spans="1:4">
      <c r="A16" s="4" t="s">
        <v>605</v>
      </c>
      <c r="D16" s="5" t="n">
        <v>33127</v>
      </c>
    </row>
    <row r="17" spans="1:4">
      <c r="A17" s="4" t="s">
        <v>471</v>
      </c>
    </row>
    <row r="18" spans="1:4">
      <c r="A18" s="4" t="s">
        <v>607</v>
      </c>
      <c r="B18" s="4" t="s">
        <v>473</v>
      </c>
      <c r="C18" s="4" t="s">
        <v>473</v>
      </c>
    </row>
    <row r="19" spans="1:4">
      <c r="A19" s="4" t="s">
        <v>474</v>
      </c>
    </row>
    <row r="20" spans="1:4">
      <c r="A20" s="4" t="s">
        <v>607</v>
      </c>
      <c r="B20" s="4" t="s">
        <v>475</v>
      </c>
      <c r="C20" s="4" t="s">
        <v>475</v>
      </c>
    </row>
    <row r="21" spans="1:4">
      <c r="A21" s="4" t="s">
        <v>608</v>
      </c>
    </row>
    <row r="22" spans="1:4">
      <c r="A22" s="4" t="s">
        <v>605</v>
      </c>
      <c r="B22" s="6" t="n">
        <v>278249</v>
      </c>
      <c r="C22" s="6" t="n">
        <v>278249</v>
      </c>
    </row>
    <row r="23" spans="1:4">
      <c r="A23" s="4" t="s">
        <v>609</v>
      </c>
    </row>
    <row r="24" spans="1:4">
      <c r="A24" s="4" t="s">
        <v>605</v>
      </c>
      <c r="D24" s="5" t="n">
        <v>409462</v>
      </c>
    </row>
    <row r="25" spans="1:4">
      <c r="A25" s="4" t="s">
        <v>476</v>
      </c>
    </row>
    <row r="26" spans="1:4">
      <c r="A26" s="4" t="s">
        <v>607</v>
      </c>
      <c r="B26" s="4" t="s">
        <v>455</v>
      </c>
    </row>
    <row r="27" spans="1:4">
      <c r="A27" s="4" t="s">
        <v>477</v>
      </c>
    </row>
    <row r="28" spans="1:4">
      <c r="A28" s="4" t="s">
        <v>607</v>
      </c>
      <c r="B28" s="4" t="s">
        <v>478</v>
      </c>
    </row>
    <row r="29" spans="1:4">
      <c r="A29" s="4" t="s">
        <v>479</v>
      </c>
    </row>
    <row r="30" spans="1:4">
      <c r="A30" s="4" t="s">
        <v>607</v>
      </c>
      <c r="B30" s="4" t="s">
        <v>473</v>
      </c>
      <c r="C30" s="4" t="s">
        <v>473</v>
      </c>
    </row>
    <row r="31" spans="1:4">
      <c r="A31" s="4" t="s">
        <v>610</v>
      </c>
    </row>
    <row r="32" spans="1:4">
      <c r="A32" s="4" t="s">
        <v>605</v>
      </c>
      <c r="B32" s="6" t="n">
        <v>1348</v>
      </c>
      <c r="C32" s="6" t="n">
        <v>1348</v>
      </c>
    </row>
    <row r="33" spans="1:4">
      <c r="A33" s="4" t="s">
        <v>611</v>
      </c>
    </row>
    <row r="34" spans="1:4">
      <c r="A34" s="4" t="s">
        <v>605</v>
      </c>
      <c r="D34" s="5" t="n">
        <v>2871</v>
      </c>
    </row>
    <row r="35" spans="1:4">
      <c r="A35" s="4" t="s">
        <v>612</v>
      </c>
    </row>
    <row r="36" spans="1:4">
      <c r="A36" s="4" t="s">
        <v>605</v>
      </c>
      <c r="B36" s="6" t="n">
        <v>31568</v>
      </c>
      <c r="C36" s="5" t="n">
        <v>31568</v>
      </c>
    </row>
    <row r="37" spans="1:4">
      <c r="A37" s="4" t="s">
        <v>613</v>
      </c>
    </row>
    <row r="38" spans="1:4">
      <c r="A38" s="4" t="s">
        <v>605</v>
      </c>
      <c r="D38" s="5" t="n">
        <v>6822</v>
      </c>
    </row>
    <row r="39" spans="1:4">
      <c r="A39" s="4" t="s">
        <v>480</v>
      </c>
    </row>
    <row r="40" spans="1:4">
      <c r="A40" s="4" t="s">
        <v>607</v>
      </c>
      <c r="B40" s="4" t="s">
        <v>455</v>
      </c>
    </row>
    <row r="41" spans="1:4">
      <c r="A41" s="4" t="s">
        <v>481</v>
      </c>
    </row>
    <row r="42" spans="1:4">
      <c r="A42" s="4" t="s">
        <v>607</v>
      </c>
      <c r="B42" s="4" t="s">
        <v>482</v>
      </c>
    </row>
    <row r="43" spans="1:4">
      <c r="A43" s="4" t="s">
        <v>614</v>
      </c>
    </row>
    <row r="44" spans="1:4">
      <c r="A44" s="4" t="s">
        <v>605</v>
      </c>
      <c r="B44" s="6" t="n">
        <v>4179</v>
      </c>
      <c r="C44" s="6" t="n">
        <v>4179</v>
      </c>
    </row>
    <row r="45" spans="1:4">
      <c r="A45" s="4" t="s">
        <v>615</v>
      </c>
    </row>
    <row r="46" spans="1:4">
      <c r="A46" s="4" t="s">
        <v>605</v>
      </c>
      <c r="D46" s="6" t="n">
        <v>8977</v>
      </c>
    </row>
    <row r="47" spans="1:4">
      <c r="A47" s="4" t="s">
        <v>483</v>
      </c>
    </row>
    <row r="48" spans="1:4">
      <c r="A48" s="4" t="s">
        <v>607</v>
      </c>
      <c r="B48" s="4" t="s">
        <v>473</v>
      </c>
    </row>
    <row r="49" spans="1:4">
      <c r="A49" s="4" t="s">
        <v>484</v>
      </c>
    </row>
    <row r="50" spans="1:4">
      <c r="A50" s="4" t="s">
        <v>607</v>
      </c>
      <c r="B50" s="4" t="s">
        <v>4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83</v>
      </c>
    </row>
    <row r="2" spans="1:2">
      <c r="B2" s="2" t="s">
        <v>443</v>
      </c>
    </row>
    <row r="3" spans="1:2">
      <c r="A3" s="4" t="s">
        <v>617</v>
      </c>
      <c r="B3" s="6" t="n">
        <v>570540</v>
      </c>
    </row>
    <row r="4" spans="1:2">
      <c r="A4" s="4" t="s">
        <v>45</v>
      </c>
    </row>
    <row r="5" spans="1:2">
      <c r="A5" s="4" t="s">
        <v>618</v>
      </c>
      <c r="B5" s="5" t="n">
        <v>182053</v>
      </c>
    </row>
    <row r="6" spans="1:2">
      <c r="A6" s="4" t="s">
        <v>619</v>
      </c>
      <c r="B6" s="5" t="n">
        <v>-182053</v>
      </c>
    </row>
    <row r="7" spans="1:2">
      <c r="A7" s="4" t="s">
        <v>620</v>
      </c>
      <c r="B7" s="5" t="n">
        <v>570540</v>
      </c>
    </row>
    <row r="8" spans="1:2">
      <c r="A8" s="4" t="s">
        <v>617</v>
      </c>
      <c r="B8" s="5" t="n">
        <v>570540</v>
      </c>
    </row>
    <row r="9" spans="1:2">
      <c r="A9" s="4" t="s">
        <v>621</v>
      </c>
    </row>
    <row r="10" spans="1:2">
      <c r="A10" s="4" t="s">
        <v>619</v>
      </c>
      <c r="B10" s="4" t="s">
        <v>49</v>
      </c>
    </row>
    <row r="11" spans="1:2">
      <c r="A11" s="4" t="s">
        <v>620</v>
      </c>
      <c r="B11" s="5" t="n">
        <v>416494</v>
      </c>
    </row>
    <row r="12" spans="1:2">
      <c r="A12" s="4" t="s">
        <v>622</v>
      </c>
    </row>
    <row r="13" spans="1:2">
      <c r="A13" s="4" t="s">
        <v>618</v>
      </c>
      <c r="B13" s="4" t="s">
        <v>49</v>
      </c>
    </row>
    <row r="14" spans="1:2">
      <c r="A14" s="4" t="s">
        <v>619</v>
      </c>
      <c r="B14" s="4" t="s">
        <v>49</v>
      </c>
    </row>
    <row r="15" spans="1:2">
      <c r="A15" s="4" t="s">
        <v>620</v>
      </c>
      <c r="B15" s="6" t="n">
        <v>1540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23</v>
      </c>
      <c r="B1" s="2" t="s">
        <v>83</v>
      </c>
    </row>
    <row r="2" spans="1:3">
      <c r="B2" s="2" t="s">
        <v>35</v>
      </c>
      <c r="C2" s="2" t="s">
        <v>36</v>
      </c>
    </row>
    <row r="3" spans="1:3">
      <c r="A3" s="4" t="s">
        <v>562</v>
      </c>
      <c r="B3" s="4" t="s">
        <v>563</v>
      </c>
    </row>
    <row r="4" spans="1:3">
      <c r="A4" s="4" t="s">
        <v>624</v>
      </c>
      <c r="B4" s="6" t="n">
        <v>147000</v>
      </c>
    </row>
    <row r="5" spans="1:3">
      <c r="A5" s="4" t="s">
        <v>45</v>
      </c>
    </row>
    <row r="6" spans="1:3">
      <c r="A6" s="4" t="s">
        <v>624</v>
      </c>
      <c r="B6" s="5" t="n">
        <v>147000</v>
      </c>
    </row>
    <row r="7" spans="1:3">
      <c r="A7" s="4" t="s">
        <v>625</v>
      </c>
      <c r="B7" s="5" t="n">
        <v>-8948</v>
      </c>
    </row>
    <row r="8" spans="1:3">
      <c r="A8" s="4" t="s">
        <v>626</v>
      </c>
      <c r="B8" s="6" t="n">
        <v>138052</v>
      </c>
    </row>
    <row r="9" spans="1:3">
      <c r="A9" s="4" t="s">
        <v>80</v>
      </c>
    </row>
    <row r="10" spans="1:3">
      <c r="A10" s="4" t="s">
        <v>624</v>
      </c>
      <c r="C10" s="6" t="n">
        <v>58770</v>
      </c>
    </row>
    <row r="11" spans="1:3">
      <c r="A11" s="4" t="s">
        <v>625</v>
      </c>
      <c r="C11" s="5" t="n">
        <v>-58760</v>
      </c>
    </row>
    <row r="12" spans="1:3">
      <c r="A12" s="4" t="s">
        <v>626</v>
      </c>
      <c r="C12" s="5" t="n">
        <v>10</v>
      </c>
    </row>
    <row r="13" spans="1:3">
      <c r="A13" s="4" t="s">
        <v>564</v>
      </c>
    </row>
    <row r="14" spans="1:3">
      <c r="A14" s="4" t="s">
        <v>562</v>
      </c>
      <c r="B14" s="4" t="s">
        <v>460</v>
      </c>
    </row>
    <row r="15" spans="1:3">
      <c r="A15" s="4" t="s">
        <v>624</v>
      </c>
      <c r="B15" s="6" t="n">
        <v>121500</v>
      </c>
    </row>
    <row r="16" spans="1:3">
      <c r="A16" s="4" t="s">
        <v>627</v>
      </c>
    </row>
    <row r="17" spans="1:3">
      <c r="A17" s="4" t="s">
        <v>624</v>
      </c>
      <c r="B17" s="5" t="n">
        <v>121500</v>
      </c>
    </row>
    <row r="18" spans="1:3">
      <c r="A18" s="4" t="s">
        <v>625</v>
      </c>
      <c r="B18" s="5" t="n">
        <v>-7088</v>
      </c>
    </row>
    <row r="19" spans="1:3">
      <c r="A19" s="4" t="s">
        <v>626</v>
      </c>
      <c r="B19" s="6" t="n">
        <v>114412</v>
      </c>
    </row>
    <row r="20" spans="1:3">
      <c r="A20" s="4" t="s">
        <v>628</v>
      </c>
    </row>
    <row r="21" spans="1:3">
      <c r="A21" s="4" t="s">
        <v>624</v>
      </c>
      <c r="C21" s="5" t="n">
        <v>58770</v>
      </c>
    </row>
    <row r="22" spans="1:3">
      <c r="A22" s="4" t="s">
        <v>625</v>
      </c>
      <c r="C22" s="5" t="n">
        <v>-58760</v>
      </c>
    </row>
    <row r="23" spans="1:3">
      <c r="A23" s="4" t="s">
        <v>626</v>
      </c>
      <c r="C23" s="5" t="n">
        <v>10</v>
      </c>
    </row>
    <row r="24" spans="1:3">
      <c r="A24" s="4" t="s">
        <v>567</v>
      </c>
    </row>
    <row r="25" spans="1:3">
      <c r="A25" s="4" t="s">
        <v>562</v>
      </c>
      <c r="B25" s="4" t="s">
        <v>458</v>
      </c>
    </row>
    <row r="26" spans="1:3">
      <c r="A26" s="4" t="s">
        <v>624</v>
      </c>
      <c r="B26" s="6" t="n">
        <v>25500</v>
      </c>
    </row>
    <row r="27" spans="1:3">
      <c r="A27" s="4" t="s">
        <v>629</v>
      </c>
    </row>
    <row r="28" spans="1:3">
      <c r="A28" s="4" t="s">
        <v>624</v>
      </c>
      <c r="B28" s="5" t="n">
        <v>25500</v>
      </c>
    </row>
    <row r="29" spans="1:3">
      <c r="A29" s="4" t="s">
        <v>625</v>
      </c>
      <c r="B29" s="5" t="n">
        <v>-1860</v>
      </c>
    </row>
    <row r="30" spans="1:3">
      <c r="A30" s="4" t="s">
        <v>626</v>
      </c>
      <c r="B30" s="6" t="n">
        <v>23640</v>
      </c>
    </row>
    <row r="31" spans="1:3">
      <c r="A31" s="4" t="s">
        <v>630</v>
      </c>
    </row>
    <row r="32" spans="1:3">
      <c r="A32" s="4" t="s">
        <v>624</v>
      </c>
      <c r="C32" s="4" t="s">
        <v>49</v>
      </c>
    </row>
    <row r="33" spans="1:3">
      <c r="A33" s="4" t="s">
        <v>625</v>
      </c>
      <c r="C33" s="4" t="s">
        <v>49</v>
      </c>
    </row>
    <row r="34" spans="1:3">
      <c r="A34" s="4" t="s">
        <v>626</v>
      </c>
      <c r="C34" s="4" t="s">
        <v>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14"/>
    <col customWidth="1" max="9" min="9" width="14"/>
  </cols>
  <sheetData>
    <row r="1" spans="1:9">
      <c r="A1" s="1" t="s">
        <v>631</v>
      </c>
      <c r="B1" s="2" t="s">
        <v>632</v>
      </c>
      <c r="C1" s="2" t="s">
        <v>486</v>
      </c>
      <c r="D1" s="2" t="s">
        <v>633</v>
      </c>
      <c r="E1" s="2" t="s">
        <v>96</v>
      </c>
      <c r="F1" s="2" t="s">
        <v>35</v>
      </c>
      <c r="G1" s="2" t="s">
        <v>35</v>
      </c>
      <c r="H1" s="2" t="s">
        <v>634</v>
      </c>
      <c r="I1" s="2" t="s">
        <v>36</v>
      </c>
    </row>
    <row r="2" spans="1:9">
      <c r="A2" s="4" t="s">
        <v>635</v>
      </c>
      <c r="F2" s="6" t="n">
        <v>513444000</v>
      </c>
      <c r="G2" s="6" t="n">
        <v>513444000</v>
      </c>
    </row>
    <row r="3" spans="1:9">
      <c r="A3" s="4" t="s">
        <v>636</v>
      </c>
      <c r="G3" s="5" t="n">
        <v>0</v>
      </c>
    </row>
    <row r="4" spans="1:9">
      <c r="A4" s="4" t="s">
        <v>637</v>
      </c>
      <c r="G4" s="5" t="n">
        <v>40000000</v>
      </c>
    </row>
    <row r="5" spans="1:9">
      <c r="A5" s="4" t="s">
        <v>638</v>
      </c>
    </row>
    <row r="6" spans="1:9">
      <c r="A6" s="4" t="s">
        <v>639</v>
      </c>
      <c r="D6" s="6" t="n">
        <v>50000000</v>
      </c>
      <c r="F6" s="6" t="n">
        <v>46900000</v>
      </c>
      <c r="G6" s="5" t="n">
        <v>46900000</v>
      </c>
    </row>
    <row r="7" spans="1:9">
      <c r="A7" s="4" t="s">
        <v>640</v>
      </c>
      <c r="D7" s="4" t="s">
        <v>641</v>
      </c>
    </row>
    <row r="8" spans="1:9">
      <c r="A8" s="4" t="s">
        <v>642</v>
      </c>
      <c r="D8" s="4" t="s">
        <v>643</v>
      </c>
    </row>
    <row r="9" spans="1:9">
      <c r="A9" s="4" t="s">
        <v>644</v>
      </c>
      <c r="D9" s="6" t="n">
        <v>3100000</v>
      </c>
    </row>
    <row r="10" spans="1:9">
      <c r="A10" s="4" t="s">
        <v>645</v>
      </c>
      <c r="F10" s="4" t="s">
        <v>646</v>
      </c>
    </row>
    <row r="11" spans="1:9">
      <c r="A11" s="4" t="s">
        <v>647</v>
      </c>
    </row>
    <row r="12" spans="1:9">
      <c r="A12" s="4" t="s">
        <v>648</v>
      </c>
      <c r="D12" s="4" t="s">
        <v>649</v>
      </c>
    </row>
    <row r="13" spans="1:9">
      <c r="A13" s="4" t="s">
        <v>650</v>
      </c>
    </row>
    <row r="14" spans="1:9">
      <c r="A14" s="4" t="s">
        <v>639</v>
      </c>
      <c r="F14" s="6" t="n">
        <v>4300000</v>
      </c>
      <c r="G14" s="5" t="n">
        <v>4300000</v>
      </c>
    </row>
    <row r="15" spans="1:9">
      <c r="A15" s="4" t="s">
        <v>642</v>
      </c>
      <c r="F15" s="4" t="s">
        <v>651</v>
      </c>
    </row>
    <row r="16" spans="1:9">
      <c r="A16" s="4" t="s">
        <v>652</v>
      </c>
      <c r="F16" s="6" t="n">
        <v>2300000</v>
      </c>
    </row>
    <row r="17" spans="1:9">
      <c r="A17" s="4" t="s">
        <v>653</v>
      </c>
      <c r="F17" s="4" t="s">
        <v>654</v>
      </c>
    </row>
    <row r="18" spans="1:9">
      <c r="A18" s="4" t="s">
        <v>655</v>
      </c>
      <c r="F18" s="6" t="n">
        <v>2300000</v>
      </c>
      <c r="G18" s="6" t="n">
        <v>2300000</v>
      </c>
    </row>
    <row r="19" spans="1:9">
      <c r="A19" s="4" t="s">
        <v>656</v>
      </c>
    </row>
    <row r="20" spans="1:9">
      <c r="A20" s="4" t="s">
        <v>645</v>
      </c>
      <c r="F20" s="4" t="s">
        <v>657</v>
      </c>
    </row>
    <row r="21" spans="1:9">
      <c r="A21" s="4" t="s">
        <v>658</v>
      </c>
    </row>
    <row r="22" spans="1:9">
      <c r="A22" s="4" t="s">
        <v>648</v>
      </c>
      <c r="F22" s="4" t="s">
        <v>659</v>
      </c>
      <c r="G22" s="4" t="s">
        <v>659</v>
      </c>
    </row>
    <row r="23" spans="1:9">
      <c r="A23" s="4" t="s">
        <v>660</v>
      </c>
    </row>
    <row r="24" spans="1:9">
      <c r="A24" s="4" t="s">
        <v>645</v>
      </c>
      <c r="F24" s="4" t="s">
        <v>661</v>
      </c>
    </row>
    <row r="25" spans="1:9">
      <c r="A25" s="4" t="s">
        <v>662</v>
      </c>
    </row>
    <row r="26" spans="1:9">
      <c r="A26" s="4" t="s">
        <v>639</v>
      </c>
      <c r="F26" s="6" t="n">
        <v>60000000</v>
      </c>
      <c r="G26" s="6" t="n">
        <v>60000000</v>
      </c>
    </row>
    <row r="27" spans="1:9">
      <c r="A27" s="4" t="s">
        <v>642</v>
      </c>
      <c r="F27" s="4" t="s">
        <v>663</v>
      </c>
    </row>
    <row r="28" spans="1:9">
      <c r="A28" s="4" t="s">
        <v>652</v>
      </c>
      <c r="F28" s="6" t="n">
        <v>23300000</v>
      </c>
    </row>
    <row r="29" spans="1:9">
      <c r="A29" s="4" t="s">
        <v>664</v>
      </c>
      <c r="F29" s="5" t="n">
        <v>10000000</v>
      </c>
      <c r="G29" s="5" t="n">
        <v>10000000</v>
      </c>
    </row>
    <row r="30" spans="1:9">
      <c r="A30" s="4" t="s">
        <v>655</v>
      </c>
      <c r="F30" s="6" t="n">
        <v>13300000</v>
      </c>
      <c r="G30" s="5" t="n">
        <v>13300000</v>
      </c>
    </row>
    <row r="31" spans="1:9">
      <c r="A31" s="4" t="s">
        <v>665</v>
      </c>
    </row>
    <row r="32" spans="1:9">
      <c r="A32" s="4" t="s">
        <v>639</v>
      </c>
      <c r="I32" s="6" t="n">
        <v>20000000</v>
      </c>
    </row>
    <row r="33" spans="1:9">
      <c r="A33" s="4" t="s">
        <v>642</v>
      </c>
      <c r="F33" s="4" t="s">
        <v>666</v>
      </c>
    </row>
    <row r="34" spans="1:9">
      <c r="A34" s="4" t="s">
        <v>652</v>
      </c>
      <c r="F34" s="6" t="n">
        <v>4900000</v>
      </c>
    </row>
    <row r="35" spans="1:9">
      <c r="A35" s="4" t="s">
        <v>664</v>
      </c>
      <c r="F35" s="5" t="n">
        <v>3800000</v>
      </c>
      <c r="G35" s="5" t="n">
        <v>3800000</v>
      </c>
    </row>
    <row r="36" spans="1:9">
      <c r="A36" s="4" t="s">
        <v>655</v>
      </c>
      <c r="F36" s="6" t="n">
        <v>1000000</v>
      </c>
      <c r="G36" s="5" t="n">
        <v>1000000</v>
      </c>
    </row>
    <row r="37" spans="1:9">
      <c r="A37" s="4" t="s">
        <v>667</v>
      </c>
    </row>
    <row r="38" spans="1:9">
      <c r="A38" s="4" t="s">
        <v>653</v>
      </c>
      <c r="F38" s="4" t="s">
        <v>668</v>
      </c>
    </row>
    <row r="39" spans="1:9">
      <c r="A39" s="4" t="s">
        <v>669</v>
      </c>
    </row>
    <row r="40" spans="1:9">
      <c r="A40" s="4" t="s">
        <v>645</v>
      </c>
      <c r="F40" s="4" t="s">
        <v>659</v>
      </c>
    </row>
    <row r="41" spans="1:9">
      <c r="A41" s="4" t="s">
        <v>670</v>
      </c>
    </row>
    <row r="42" spans="1:9">
      <c r="A42" s="4" t="s">
        <v>645</v>
      </c>
      <c r="F42" s="4" t="s">
        <v>659</v>
      </c>
    </row>
    <row r="43" spans="1:9">
      <c r="A43" s="4" t="s">
        <v>658</v>
      </c>
    </row>
    <row r="44" spans="1:9">
      <c r="A44" s="4" t="s">
        <v>671</v>
      </c>
      <c r="F44" s="6" t="n">
        <v>19200000</v>
      </c>
      <c r="G44" s="5" t="n">
        <v>19200000</v>
      </c>
    </row>
    <row r="45" spans="1:9">
      <c r="A45" s="4" t="s">
        <v>672</v>
      </c>
      <c r="F45" s="5" t="n">
        <v>15800000</v>
      </c>
      <c r="G45" s="5" t="n">
        <v>15800000</v>
      </c>
    </row>
    <row r="46" spans="1:9">
      <c r="A46" s="4" t="s">
        <v>44</v>
      </c>
    </row>
    <row r="47" spans="1:9">
      <c r="A47" s="4" t="s">
        <v>635</v>
      </c>
      <c r="F47" s="5" t="n">
        <v>255537000</v>
      </c>
    </row>
    <row r="48" spans="1:9">
      <c r="A48" s="4" t="s">
        <v>673</v>
      </c>
    </row>
    <row r="49" spans="1:9">
      <c r="A49" s="4" t="s">
        <v>639</v>
      </c>
      <c r="F49" s="5" t="n">
        <v>150000000</v>
      </c>
      <c r="G49" s="5" t="n">
        <v>150000000</v>
      </c>
    </row>
    <row r="50" spans="1:9">
      <c r="A50" s="4" t="s">
        <v>674</v>
      </c>
      <c r="E50" s="4" t="s">
        <v>675</v>
      </c>
    </row>
    <row r="51" spans="1:9">
      <c r="A51" s="4" t="s">
        <v>640</v>
      </c>
      <c r="E51" s="4" t="s">
        <v>676</v>
      </c>
    </row>
    <row r="52" spans="1:9">
      <c r="A52" s="4" t="s">
        <v>671</v>
      </c>
      <c r="F52" s="5" t="n">
        <v>19000000</v>
      </c>
      <c r="G52" s="5" t="n">
        <v>19000000</v>
      </c>
    </row>
    <row r="53" spans="1:9">
      <c r="A53" s="4" t="s">
        <v>642</v>
      </c>
      <c r="E53" s="4" t="s">
        <v>677</v>
      </c>
    </row>
    <row r="54" spans="1:9">
      <c r="A54" s="4" t="s">
        <v>672</v>
      </c>
      <c r="F54" s="6" t="n">
        <v>31000000</v>
      </c>
      <c r="G54" s="5" t="n">
        <v>31000000</v>
      </c>
    </row>
    <row r="55" spans="1:9">
      <c r="A55" s="4" t="s">
        <v>645</v>
      </c>
      <c r="F55" s="4" t="s">
        <v>678</v>
      </c>
    </row>
    <row r="56" spans="1:9">
      <c r="A56" s="4" t="s">
        <v>679</v>
      </c>
    </row>
    <row r="57" spans="1:9">
      <c r="A57" s="4" t="s">
        <v>648</v>
      </c>
      <c r="E57" s="4" t="s">
        <v>680</v>
      </c>
    </row>
    <row r="58" spans="1:9">
      <c r="A58" s="4" t="s">
        <v>681</v>
      </c>
    </row>
    <row r="59" spans="1:9">
      <c r="A59" s="4" t="s">
        <v>682</v>
      </c>
      <c r="E59" s="6" t="n">
        <v>1100000</v>
      </c>
    </row>
    <row r="60" spans="1:9">
      <c r="A60" s="4" t="s">
        <v>683</v>
      </c>
    </row>
    <row r="61" spans="1:9">
      <c r="A61" s="4" t="s">
        <v>682</v>
      </c>
      <c r="E61" s="5" t="n">
        <v>57900000</v>
      </c>
    </row>
    <row r="62" spans="1:9">
      <c r="A62" s="4" t="s">
        <v>684</v>
      </c>
    </row>
    <row r="63" spans="1:9">
      <c r="A63" s="4" t="s">
        <v>639</v>
      </c>
      <c r="E63" s="6" t="n">
        <v>150000000</v>
      </c>
    </row>
    <row r="64" spans="1:9">
      <c r="A64" s="4" t="s">
        <v>648</v>
      </c>
      <c r="E64" s="4" t="s">
        <v>685</v>
      </c>
    </row>
    <row r="65" spans="1:9">
      <c r="A65" s="4" t="s">
        <v>671</v>
      </c>
      <c r="E65" s="6" t="n">
        <v>50000000</v>
      </c>
    </row>
    <row r="66" spans="1:9">
      <c r="A66" s="4" t="s">
        <v>686</v>
      </c>
    </row>
    <row r="67" spans="1:9">
      <c r="A67" s="4" t="s">
        <v>639</v>
      </c>
      <c r="B67" s="6" t="n">
        <v>50000000</v>
      </c>
      <c r="H67" s="6" t="n">
        <v>25000000</v>
      </c>
    </row>
    <row r="68" spans="1:9">
      <c r="A68" s="4" t="s">
        <v>642</v>
      </c>
      <c r="B68" s="4" t="s">
        <v>687</v>
      </c>
    </row>
    <row r="69" spans="1:9">
      <c r="A69" s="4" t="s">
        <v>645</v>
      </c>
      <c r="F69" s="4" t="s">
        <v>688</v>
      </c>
    </row>
    <row r="70" spans="1:9">
      <c r="A70" s="4" t="s">
        <v>689</v>
      </c>
    </row>
    <row r="71" spans="1:9">
      <c r="A71" s="4" t="s">
        <v>639</v>
      </c>
      <c r="B71" s="6" t="n">
        <v>187500000</v>
      </c>
      <c r="H71" s="6" t="n">
        <v>93750000</v>
      </c>
    </row>
    <row r="72" spans="1:9">
      <c r="A72" s="4" t="s">
        <v>690</v>
      </c>
    </row>
    <row r="73" spans="1:9">
      <c r="A73" s="4" t="s">
        <v>691</v>
      </c>
      <c r="B73" s="4" t="s">
        <v>692</v>
      </c>
    </row>
    <row r="74" spans="1:9">
      <c r="A74" s="4" t="s">
        <v>639</v>
      </c>
      <c r="F74" s="6" t="n">
        <v>43300000</v>
      </c>
      <c r="G74" s="5" t="n">
        <v>43300000</v>
      </c>
    </row>
    <row r="75" spans="1:9">
      <c r="A75" s="4" t="s">
        <v>644</v>
      </c>
      <c r="B75" s="6" t="n">
        <v>3300000</v>
      </c>
    </row>
    <row r="76" spans="1:9">
      <c r="A76" s="4" t="s">
        <v>693</v>
      </c>
    </row>
    <row r="77" spans="1:9">
      <c r="A77" s="4" t="s">
        <v>644</v>
      </c>
      <c r="B77" s="6" t="n">
        <v>12500000</v>
      </c>
    </row>
    <row r="78" spans="1:9">
      <c r="A78" s="4" t="s">
        <v>694</v>
      </c>
    </row>
    <row r="79" spans="1:9">
      <c r="A79" s="4" t="s">
        <v>648</v>
      </c>
      <c r="B79" s="4" t="s">
        <v>649</v>
      </c>
    </row>
    <row r="80" spans="1:9">
      <c r="A80" s="4" t="s">
        <v>686</v>
      </c>
    </row>
    <row r="81" spans="1:9">
      <c r="A81" s="4" t="s">
        <v>639</v>
      </c>
      <c r="B81" s="6" t="n">
        <v>25000000</v>
      </c>
    </row>
    <row r="82" spans="1:9">
      <c r="A82" s="4" t="s">
        <v>689</v>
      </c>
    </row>
    <row r="83" spans="1:9">
      <c r="A83" s="4" t="s">
        <v>639</v>
      </c>
      <c r="B83" s="5" t="n">
        <v>93750000</v>
      </c>
    </row>
    <row r="84" spans="1:9">
      <c r="A84" s="4" t="s">
        <v>695</v>
      </c>
    </row>
    <row r="85" spans="1:9">
      <c r="A85" s="4" t="s">
        <v>639</v>
      </c>
      <c r="B85" s="6" t="n">
        <v>50000000</v>
      </c>
    </row>
    <row r="86" spans="1:9">
      <c r="A86" s="4" t="s">
        <v>648</v>
      </c>
      <c r="B86" s="4" t="s">
        <v>696</v>
      </c>
    </row>
    <row r="87" spans="1:9">
      <c r="A87" s="4" t="s">
        <v>671</v>
      </c>
      <c r="B87" s="6" t="n">
        <v>14700000</v>
      </c>
      <c r="F87" s="5" t="n">
        <v>6100000</v>
      </c>
      <c r="G87" s="5" t="n">
        <v>6100000</v>
      </c>
    </row>
    <row r="88" spans="1:9">
      <c r="A88" s="4" t="s">
        <v>642</v>
      </c>
      <c r="B88" s="4" t="s">
        <v>697</v>
      </c>
    </row>
    <row r="89" spans="1:9">
      <c r="A89" s="4" t="s">
        <v>672</v>
      </c>
      <c r="F89" s="5" t="n">
        <v>8600000</v>
      </c>
      <c r="G89" s="5" t="n">
        <v>8600000</v>
      </c>
    </row>
    <row r="90" spans="1:9">
      <c r="A90" s="4" t="s">
        <v>80</v>
      </c>
    </row>
    <row r="91" spans="1:9">
      <c r="A91" s="4" t="s">
        <v>636</v>
      </c>
      <c r="E91" s="6" t="n">
        <v>400000</v>
      </c>
    </row>
    <row r="92" spans="1:9">
      <c r="A92" s="4" t="s">
        <v>45</v>
      </c>
    </row>
    <row r="93" spans="1:9">
      <c r="A93" s="4" t="s">
        <v>636</v>
      </c>
      <c r="F93" s="5" t="n">
        <v>400000</v>
      </c>
    </row>
    <row r="94" spans="1:9">
      <c r="A94" s="4" t="s">
        <v>698</v>
      </c>
    </row>
    <row r="95" spans="1:9">
      <c r="A95" s="4" t="s">
        <v>639</v>
      </c>
      <c r="F95" s="5" t="n">
        <v>60000000</v>
      </c>
      <c r="G95" s="5" t="n">
        <v>60000000</v>
      </c>
    </row>
    <row r="96" spans="1:9">
      <c r="A96" s="4" t="s">
        <v>467</v>
      </c>
    </row>
    <row r="97" spans="1:9">
      <c r="A97" s="4" t="s">
        <v>699</v>
      </c>
      <c r="C97" s="6" t="n">
        <v>50000000</v>
      </c>
    </row>
    <row r="98" spans="1:9">
      <c r="A98" s="4" t="s">
        <v>691</v>
      </c>
      <c r="C98" s="4" t="s">
        <v>700</v>
      </c>
    </row>
    <row r="99" spans="1:9">
      <c r="A99" s="4" t="s">
        <v>701</v>
      </c>
      <c r="C99" s="4" t="s">
        <v>702</v>
      </c>
    </row>
    <row r="100" spans="1:9">
      <c r="A100" s="4" t="s">
        <v>468</v>
      </c>
      <c r="C100" s="6" t="n">
        <v>600000</v>
      </c>
      <c r="F100" s="5" t="n">
        <v>600000</v>
      </c>
    </row>
    <row r="101" spans="1:9">
      <c r="A101" s="4" t="s">
        <v>703</v>
      </c>
      <c r="C101" s="9" t="n">
        <v>11.244</v>
      </c>
    </row>
    <row r="102" spans="1:9">
      <c r="A102" s="4" t="s">
        <v>635</v>
      </c>
      <c r="C102" s="6" t="n">
        <v>53362000</v>
      </c>
    </row>
    <row r="103" spans="1:9">
      <c r="A103" s="4" t="s">
        <v>704</v>
      </c>
    </row>
    <row r="104" spans="1:9">
      <c r="A104" s="4" t="s">
        <v>699</v>
      </c>
      <c r="F104" s="6" t="n">
        <v>10000000</v>
      </c>
      <c r="G104" s="5" t="n">
        <v>10000000</v>
      </c>
    </row>
    <row r="105" spans="1:9">
      <c r="A105" s="4" t="s">
        <v>705</v>
      </c>
      <c r="G105" s="6" t="n">
        <v>44000000</v>
      </c>
    </row>
    <row r="106" spans="1:9">
      <c r="A106" s="4" t="s">
        <v>497</v>
      </c>
    </row>
    <row r="107" spans="1:9">
      <c r="A107" s="4" t="s">
        <v>706</v>
      </c>
      <c r="F107" s="8" t="n">
        <v>11.244</v>
      </c>
      <c r="G107" s="8" t="n">
        <v>11.2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outlineLevelCol="0"/>
  <cols>
    <col customWidth="1" max="1" min="1" width="80"/>
    <col customWidth="1" max="2" min="2" width="51"/>
    <col customWidth="1" max="3" min="3" width="22"/>
    <col customWidth="1" max="4" min="4" width="68"/>
    <col customWidth="1" max="5" min="5" width="65"/>
    <col customWidth="1" max="6" min="6" width="36"/>
    <col customWidth="1" max="7" min="7" width="80"/>
    <col customWidth="1" max="8" min="8" width="55"/>
    <col customWidth="1" max="9" min="9" width="78"/>
    <col customWidth="1" max="10" min="10" width="49"/>
    <col customWidth="1" max="11" min="11" width="73"/>
    <col customWidth="1" max="12" min="12" width="44"/>
    <col customWidth="1" max="13" min="13" width="63"/>
    <col customWidth="1" max="14" min="14" width="34"/>
    <col customWidth="1" max="15" min="15" width="30"/>
    <col customWidth="1" max="16" min="16" width="14"/>
  </cols>
  <sheetData>
    <row r="1" spans="1:16">
      <c r="A1" s="1" t="s">
        <v>121</v>
      </c>
      <c r="B1" s="2" t="s">
        <v>122</v>
      </c>
      <c r="C1" s="2" t="s">
        <v>123</v>
      </c>
      <c r="D1" s="2" t="s">
        <v>124</v>
      </c>
      <c r="E1" s="2" t="s">
        <v>125</v>
      </c>
      <c r="F1" s="2" t="s">
        <v>126</v>
      </c>
      <c r="G1" s="2" t="s">
        <v>127</v>
      </c>
      <c r="H1" s="2" t="s">
        <v>128</v>
      </c>
      <c r="I1" s="2" t="s">
        <v>129</v>
      </c>
      <c r="J1" s="2" t="s">
        <v>130</v>
      </c>
      <c r="K1" s="2" t="s">
        <v>131</v>
      </c>
      <c r="L1" s="2" t="s">
        <v>132</v>
      </c>
      <c r="M1" s="2" t="s">
        <v>133</v>
      </c>
      <c r="N1" s="2" t="s">
        <v>134</v>
      </c>
      <c r="O1" s="2" t="s">
        <v>44</v>
      </c>
      <c r="P1" s="2" t="s">
        <v>135</v>
      </c>
    </row>
    <row r="2" spans="1:16">
      <c r="A2" s="4" t="s">
        <v>136</v>
      </c>
      <c r="B2" s="6" t="n">
        <v>333000000</v>
      </c>
      <c r="D2" s="6" t="n">
        <v>37000000</v>
      </c>
      <c r="E2" s="6" t="n">
        <v>2973000</v>
      </c>
      <c r="G2" s="6" t="n">
        <v>-2037000</v>
      </c>
      <c r="I2" s="6" t="n">
        <v>3487000</v>
      </c>
      <c r="K2" s="6" t="n">
        <v>374423000</v>
      </c>
      <c r="M2" s="6" t="n">
        <v>261000</v>
      </c>
    </row>
    <row r="3" spans="1:16">
      <c r="A3" s="4" t="s">
        <v>137</v>
      </c>
      <c r="P3" s="6" t="n">
        <v>374684000</v>
      </c>
    </row>
    <row r="4" spans="1:16">
      <c r="A4" s="4" t="s">
        <v>138</v>
      </c>
      <c r="B4" s="5" t="n">
        <v>333000000</v>
      </c>
      <c r="D4" s="5" t="n">
        <v>37000000</v>
      </c>
    </row>
    <row r="5" spans="1:16">
      <c r="A5" s="4" t="s">
        <v>139</v>
      </c>
      <c r="B5" s="4" t="s">
        <v>49</v>
      </c>
      <c r="D5" s="4" t="s">
        <v>49</v>
      </c>
      <c r="E5" s="4" t="s">
        <v>49</v>
      </c>
      <c r="G5" s="4" t="s">
        <v>49</v>
      </c>
      <c r="I5" s="5" t="n">
        <v>8543000</v>
      </c>
      <c r="K5" s="5" t="n">
        <v>8543000</v>
      </c>
      <c r="M5" s="5" t="n">
        <v>-193000</v>
      </c>
      <c r="O5" s="6" t="n">
        <v>8350000</v>
      </c>
    </row>
    <row r="6" spans="1:16">
      <c r="A6" s="4" t="s">
        <v>140</v>
      </c>
      <c r="P6" s="5" t="n">
        <v>8350000</v>
      </c>
    </row>
    <row r="7" spans="1:16">
      <c r="A7" s="4" t="s">
        <v>141</v>
      </c>
      <c r="B7" s="4" t="s">
        <v>49</v>
      </c>
      <c r="D7" s="4" t="s">
        <v>49</v>
      </c>
      <c r="E7" s="4" t="s">
        <v>49</v>
      </c>
      <c r="G7" s="5" t="n">
        <v>1646000</v>
      </c>
      <c r="I7" s="4" t="s">
        <v>49</v>
      </c>
      <c r="K7" s="5" t="n">
        <v>1646000</v>
      </c>
      <c r="M7" s="4" t="s">
        <v>49</v>
      </c>
      <c r="O7" s="5" t="n">
        <v>1646000</v>
      </c>
    </row>
    <row r="8" spans="1:16">
      <c r="A8" s="4" t="s">
        <v>117</v>
      </c>
      <c r="P8" s="5" t="n">
        <v>1646000</v>
      </c>
    </row>
    <row r="9" spans="1:16">
      <c r="A9" s="4" t="s">
        <v>142</v>
      </c>
      <c r="B9" s="4" t="s">
        <v>49</v>
      </c>
      <c r="D9" s="4" t="s">
        <v>49</v>
      </c>
      <c r="E9" s="5" t="n">
        <v>372000</v>
      </c>
      <c r="G9" s="4" t="s">
        <v>49</v>
      </c>
      <c r="I9" s="4" t="s">
        <v>49</v>
      </c>
      <c r="K9" s="5" t="n">
        <v>372000</v>
      </c>
      <c r="M9" s="4" t="s">
        <v>49</v>
      </c>
    </row>
    <row r="10" spans="1:16">
      <c r="A10" s="4" t="s">
        <v>143</v>
      </c>
      <c r="P10" s="5" t="n">
        <v>372000</v>
      </c>
    </row>
    <row r="11" spans="1:16">
      <c r="A11" s="4" t="s">
        <v>144</v>
      </c>
      <c r="B11" s="4" t="s">
        <v>49</v>
      </c>
      <c r="D11" s="4" t="s">
        <v>49</v>
      </c>
      <c r="E11" s="4" t="s">
        <v>49</v>
      </c>
      <c r="G11" s="4" t="s">
        <v>49</v>
      </c>
      <c r="I11" s="5" t="n">
        <v>21000</v>
      </c>
      <c r="K11" s="5" t="n">
        <v>21000</v>
      </c>
      <c r="M11" s="5" t="n">
        <v>37000</v>
      </c>
    </row>
    <row r="12" spans="1:16">
      <c r="A12" s="4" t="s">
        <v>145</v>
      </c>
      <c r="P12" s="5" t="n">
        <v>58000</v>
      </c>
    </row>
    <row r="13" spans="1:16">
      <c r="A13" s="4" t="s">
        <v>146</v>
      </c>
      <c r="B13" s="6" t="n">
        <v>9250000</v>
      </c>
      <c r="D13" s="6" t="n">
        <v>-9250000</v>
      </c>
      <c r="E13" s="4" t="s">
        <v>49</v>
      </c>
      <c r="G13" s="4" t="s">
        <v>49</v>
      </c>
      <c r="I13" s="4" t="s">
        <v>49</v>
      </c>
      <c r="K13" s="4" t="s">
        <v>49</v>
      </c>
      <c r="M13" s="4" t="s">
        <v>49</v>
      </c>
    </row>
    <row r="14" spans="1:16">
      <c r="A14" s="4" t="s">
        <v>147</v>
      </c>
      <c r="P14" s="4" t="s">
        <v>49</v>
      </c>
    </row>
    <row r="15" spans="1:16">
      <c r="A15" s="4" t="s">
        <v>148</v>
      </c>
      <c r="B15" s="5" t="n">
        <v>9250000</v>
      </c>
      <c r="D15" s="5" t="n">
        <v>-9250000</v>
      </c>
    </row>
    <row r="16" spans="1:16">
      <c r="A16" s="4" t="s">
        <v>149</v>
      </c>
      <c r="B16" s="4" t="s">
        <v>49</v>
      </c>
      <c r="D16" s="4" t="s">
        <v>49</v>
      </c>
      <c r="E16" s="4" t="s">
        <v>49</v>
      </c>
      <c r="G16" s="4" t="s">
        <v>49</v>
      </c>
      <c r="I16" s="5" t="n">
        <v>-1735000</v>
      </c>
      <c r="K16" s="5" t="n">
        <v>-1735000</v>
      </c>
      <c r="M16" s="5" t="n">
        <v>208000</v>
      </c>
    </row>
    <row r="17" spans="1:16">
      <c r="A17" s="4" t="s">
        <v>150</v>
      </c>
      <c r="P17" s="5" t="n">
        <v>-1527000</v>
      </c>
    </row>
    <row r="18" spans="1:16">
      <c r="A18" s="4" t="s">
        <v>151</v>
      </c>
      <c r="B18" s="4" t="s">
        <v>49</v>
      </c>
      <c r="D18" s="4" t="s">
        <v>49</v>
      </c>
      <c r="E18" s="4" t="s">
        <v>49</v>
      </c>
      <c r="G18" s="4" t="s">
        <v>49</v>
      </c>
      <c r="I18" s="5" t="n">
        <v>-1502000</v>
      </c>
      <c r="K18" s="5" t="n">
        <v>-1502000</v>
      </c>
      <c r="M18" s="4" t="s">
        <v>49</v>
      </c>
    </row>
    <row r="19" spans="1:16">
      <c r="A19" s="4" t="s">
        <v>152</v>
      </c>
      <c r="P19" s="5" t="n">
        <v>-1502000</v>
      </c>
    </row>
    <row r="20" spans="1:16">
      <c r="A20" s="4" t="s">
        <v>153</v>
      </c>
      <c r="B20" s="6" t="n">
        <v>342250000</v>
      </c>
      <c r="D20" s="6" t="n">
        <v>27750000</v>
      </c>
      <c r="E20" s="5" t="n">
        <v>3345000</v>
      </c>
      <c r="G20" s="5" t="n">
        <v>-391000</v>
      </c>
      <c r="I20" s="5" t="n">
        <v>8814000</v>
      </c>
      <c r="K20" s="5" t="n">
        <v>381768000</v>
      </c>
      <c r="M20" s="5" t="n">
        <v>313000</v>
      </c>
    </row>
    <row r="21" spans="1:16">
      <c r="A21" s="4" t="s">
        <v>154</v>
      </c>
      <c r="P21" s="5" t="n">
        <v>382081000</v>
      </c>
    </row>
    <row r="22" spans="1:16">
      <c r="A22" s="4" t="s">
        <v>155</v>
      </c>
      <c r="B22" s="5" t="n">
        <v>342250000</v>
      </c>
      <c r="D22" s="5" t="n">
        <v>27750000</v>
      </c>
    </row>
    <row r="23" spans="1:16">
      <c r="A23" s="4" t="s">
        <v>139</v>
      </c>
      <c r="B23" s="4" t="s">
        <v>49</v>
      </c>
      <c r="D23" s="4" t="s">
        <v>49</v>
      </c>
      <c r="E23" s="4" t="s">
        <v>49</v>
      </c>
      <c r="G23" s="4" t="s">
        <v>49</v>
      </c>
      <c r="I23" s="5" t="n">
        <v>30626000</v>
      </c>
      <c r="K23" s="5" t="n">
        <v>30626000</v>
      </c>
      <c r="M23" s="5" t="n">
        <v>-2273000</v>
      </c>
      <c r="O23" s="5" t="n">
        <v>28353000</v>
      </c>
    </row>
    <row r="24" spans="1:16">
      <c r="A24" s="4" t="s">
        <v>140</v>
      </c>
      <c r="P24" s="5" t="n">
        <v>28353000</v>
      </c>
    </row>
    <row r="25" spans="1:16">
      <c r="A25" s="4" t="s">
        <v>141</v>
      </c>
      <c r="B25" s="4" t="s">
        <v>49</v>
      </c>
      <c r="D25" s="4" t="s">
        <v>49</v>
      </c>
      <c r="E25" s="4" t="s">
        <v>49</v>
      </c>
      <c r="G25" s="5" t="n">
        <v>-45000</v>
      </c>
      <c r="I25" s="4" t="s">
        <v>49</v>
      </c>
      <c r="K25" s="5" t="n">
        <v>-45000</v>
      </c>
      <c r="M25" s="4" t="s">
        <v>49</v>
      </c>
      <c r="O25" s="5" t="n">
        <v>-45000</v>
      </c>
    </row>
    <row r="26" spans="1:16">
      <c r="A26" s="4" t="s">
        <v>117</v>
      </c>
      <c r="P26" s="5" t="n">
        <v>-45000</v>
      </c>
    </row>
    <row r="27" spans="1:16">
      <c r="A27" s="4" t="s">
        <v>151</v>
      </c>
      <c r="B27" s="4" t="s">
        <v>49</v>
      </c>
      <c r="D27" s="4" t="s">
        <v>49</v>
      </c>
      <c r="E27" s="4" t="s">
        <v>49</v>
      </c>
      <c r="G27" s="4" t="s">
        <v>49</v>
      </c>
      <c r="I27" s="5" t="n">
        <v>-960000</v>
      </c>
      <c r="K27" s="5" t="n">
        <v>-960000</v>
      </c>
      <c r="M27" s="4" t="s">
        <v>49</v>
      </c>
    </row>
    <row r="28" spans="1:16">
      <c r="A28" s="4" t="s">
        <v>152</v>
      </c>
      <c r="P28" s="5" t="n">
        <v>-960000</v>
      </c>
    </row>
    <row r="29" spans="1:16">
      <c r="A29" s="4" t="s">
        <v>156</v>
      </c>
      <c r="B29" s="4" t="s">
        <v>49</v>
      </c>
      <c r="D29" s="4" t="s">
        <v>49</v>
      </c>
      <c r="E29" s="4" t="s">
        <v>49</v>
      </c>
      <c r="G29" s="4" t="s">
        <v>49</v>
      </c>
      <c r="I29" s="5" t="n">
        <v>-20000000</v>
      </c>
      <c r="K29" s="5" t="n">
        <v>-20000000</v>
      </c>
      <c r="M29" s="4" t="s">
        <v>49</v>
      </c>
    </row>
    <row r="30" spans="1:16">
      <c r="A30" s="4" t="s">
        <v>157</v>
      </c>
      <c r="P30" s="5" t="n">
        <v>-20000000</v>
      </c>
    </row>
    <row r="31" spans="1:16">
      <c r="A31" s="4" t="s">
        <v>158</v>
      </c>
      <c r="B31" s="6" t="n">
        <v>342250000</v>
      </c>
      <c r="D31" s="6" t="n">
        <v>27750000</v>
      </c>
      <c r="E31" s="5" t="n">
        <v>3345000</v>
      </c>
      <c r="G31" s="5" t="n">
        <v>-436000</v>
      </c>
      <c r="I31" s="5" t="n">
        <v>18480000</v>
      </c>
      <c r="K31" s="5" t="n">
        <v>391389000</v>
      </c>
      <c r="M31" s="5" t="n">
        <v>-1960000</v>
      </c>
      <c r="O31" s="5" t="n">
        <v>389429000</v>
      </c>
    </row>
    <row r="32" spans="1:16">
      <c r="A32" s="4" t="s">
        <v>159</v>
      </c>
      <c r="P32" s="5" t="n">
        <v>389429000</v>
      </c>
    </row>
    <row r="33" spans="1:16">
      <c r="A33" s="4" t="s">
        <v>160</v>
      </c>
      <c r="B33" s="5" t="n">
        <v>342250000</v>
      </c>
      <c r="D33" s="5" t="n">
        <v>27750000</v>
      </c>
    </row>
    <row r="34" spans="1:16">
      <c r="A34" s="4" t="s">
        <v>139</v>
      </c>
      <c r="B34" s="4" t="s">
        <v>49</v>
      </c>
      <c r="D34" s="4" t="s">
        <v>49</v>
      </c>
      <c r="E34" s="4" t="s">
        <v>49</v>
      </c>
      <c r="G34" s="4" t="s">
        <v>49</v>
      </c>
      <c r="I34" s="5" t="n">
        <v>7617000</v>
      </c>
      <c r="K34" s="5" t="n">
        <v>7617000</v>
      </c>
      <c r="M34" s="5" t="n">
        <v>-881000</v>
      </c>
      <c r="O34" s="5" t="n">
        <v>6736000</v>
      </c>
    </row>
    <row r="35" spans="1:16">
      <c r="A35" s="4" t="s">
        <v>140</v>
      </c>
      <c r="P35" s="5" t="n">
        <v>6736000</v>
      </c>
    </row>
    <row r="36" spans="1:16">
      <c r="A36" s="4" t="s">
        <v>141</v>
      </c>
      <c r="B36" s="4" t="s">
        <v>49</v>
      </c>
      <c r="D36" s="4" t="s">
        <v>49</v>
      </c>
      <c r="E36" s="4" t="s">
        <v>49</v>
      </c>
      <c r="G36" s="5" t="n">
        <v>-16000</v>
      </c>
      <c r="I36" s="4" t="s">
        <v>49</v>
      </c>
      <c r="K36" s="5" t="n">
        <v>-16000</v>
      </c>
      <c r="M36" s="4" t="s">
        <v>49</v>
      </c>
      <c r="O36" s="5" t="n">
        <v>-16000</v>
      </c>
    </row>
    <row r="37" spans="1:16">
      <c r="A37" s="4" t="s">
        <v>117</v>
      </c>
      <c r="P37" s="5" t="n">
        <v>-16000</v>
      </c>
    </row>
    <row r="38" spans="1:16">
      <c r="A38" s="4" t="s">
        <v>146</v>
      </c>
      <c r="B38" s="6" t="n">
        <v>6275000</v>
      </c>
      <c r="D38" s="6" t="n">
        <v>-6275000</v>
      </c>
      <c r="E38" s="4" t="s">
        <v>49</v>
      </c>
      <c r="G38" s="4" t="s">
        <v>49</v>
      </c>
      <c r="I38" s="4" t="s">
        <v>49</v>
      </c>
      <c r="K38" s="4" t="s">
        <v>49</v>
      </c>
      <c r="M38" s="4" t="s">
        <v>49</v>
      </c>
    </row>
    <row r="39" spans="1:16">
      <c r="A39" s="4" t="s">
        <v>147</v>
      </c>
      <c r="P39" s="4" t="s">
        <v>49</v>
      </c>
    </row>
    <row r="40" spans="1:16">
      <c r="A40" s="4" t="s">
        <v>148</v>
      </c>
      <c r="B40" s="5" t="n">
        <v>6274566</v>
      </c>
      <c r="D40" s="5" t="n">
        <v>-6274566</v>
      </c>
    </row>
    <row r="41" spans="1:16">
      <c r="A41" s="4" t="s">
        <v>151</v>
      </c>
      <c r="B41" s="4" t="s">
        <v>49</v>
      </c>
      <c r="D41" s="4" t="s">
        <v>49</v>
      </c>
      <c r="E41" s="4" t="s">
        <v>49</v>
      </c>
      <c r="G41" s="4" t="s">
        <v>49</v>
      </c>
      <c r="I41" s="5" t="n">
        <v>-766000</v>
      </c>
      <c r="K41" s="5" t="n">
        <v>-766000</v>
      </c>
      <c r="M41" s="4" t="s">
        <v>49</v>
      </c>
    </row>
    <row r="42" spans="1:16">
      <c r="A42" s="4" t="s">
        <v>152</v>
      </c>
      <c r="P42" s="5" t="n">
        <v>-766000</v>
      </c>
    </row>
    <row r="43" spans="1:16">
      <c r="A43" s="4" t="s">
        <v>156</v>
      </c>
      <c r="B43" s="4" t="s">
        <v>49</v>
      </c>
      <c r="D43" s="4" t="s">
        <v>49</v>
      </c>
      <c r="E43" s="4" t="s">
        <v>49</v>
      </c>
      <c r="G43" s="4" t="s">
        <v>49</v>
      </c>
      <c r="I43" s="5" t="n">
        <v>-48210000</v>
      </c>
      <c r="K43" s="5" t="n">
        <v>-48210000</v>
      </c>
      <c r="M43" s="4" t="s">
        <v>49</v>
      </c>
    </row>
    <row r="44" spans="1:16">
      <c r="A44" s="4" t="s">
        <v>157</v>
      </c>
      <c r="P44" s="5" t="n">
        <v>-48210000</v>
      </c>
    </row>
    <row r="45" spans="1:16">
      <c r="A45" s="4" t="s">
        <v>161</v>
      </c>
      <c r="B45" s="6" t="n">
        <v>348525000</v>
      </c>
      <c r="D45" s="6" t="n">
        <v>21475000</v>
      </c>
      <c r="E45" s="5" t="n">
        <v>3345000</v>
      </c>
      <c r="G45" s="5" t="n">
        <v>-452000</v>
      </c>
      <c r="I45" s="5" t="n">
        <v>-22879000</v>
      </c>
      <c r="K45" s="5" t="n">
        <v>350014000</v>
      </c>
      <c r="M45" s="5" t="n">
        <v>-2841000</v>
      </c>
    </row>
    <row r="46" spans="1:16">
      <c r="A46" s="4" t="s">
        <v>162</v>
      </c>
      <c r="C46" s="6" t="n">
        <v>56601000</v>
      </c>
      <c r="F46" s="4" t="s">
        <v>49</v>
      </c>
      <c r="H46" s="4" t="s">
        <v>49</v>
      </c>
      <c r="J46" s="6" t="n">
        <v>-4611000</v>
      </c>
      <c r="L46" s="6" t="n">
        <v>51990000</v>
      </c>
      <c r="N46" s="4" t="s">
        <v>49</v>
      </c>
    </row>
    <row r="47" spans="1:16">
      <c r="A47" s="4" t="s">
        <v>163</v>
      </c>
      <c r="P47" s="5" t="n">
        <v>347173000</v>
      </c>
    </row>
    <row r="48" spans="1:16">
      <c r="A48" s="4" t="s">
        <v>164</v>
      </c>
      <c r="B48" s="5" t="n">
        <v>348524566</v>
      </c>
      <c r="D48" s="5" t="n">
        <v>21475434</v>
      </c>
    </row>
    <row r="49" spans="1:16">
      <c r="A49" s="4" t="s">
        <v>165</v>
      </c>
      <c r="C49" s="5" t="n">
        <v>11730425</v>
      </c>
    </row>
    <row r="50" spans="1:16">
      <c r="A50" s="4" t="s">
        <v>166</v>
      </c>
      <c r="B50" s="6" t="n">
        <v>342250000</v>
      </c>
      <c r="D50" s="6" t="n">
        <v>27750000</v>
      </c>
      <c r="E50" s="5" t="n">
        <v>3345000</v>
      </c>
      <c r="G50" s="5" t="n">
        <v>-436000</v>
      </c>
      <c r="I50" s="5" t="n">
        <v>18480000</v>
      </c>
      <c r="K50" s="5" t="n">
        <v>391389000</v>
      </c>
      <c r="M50" s="5" t="n">
        <v>-1960000</v>
      </c>
      <c r="O50" s="6" t="n">
        <v>389429000</v>
      </c>
    </row>
    <row r="51" spans="1:16">
      <c r="A51" s="4" t="s">
        <v>167</v>
      </c>
      <c r="P51" s="5" t="n">
        <v>389429000</v>
      </c>
    </row>
    <row r="52" spans="1:16">
      <c r="A52" s="4" t="s">
        <v>168</v>
      </c>
      <c r="B52" s="5" t="n">
        <v>342250000</v>
      </c>
      <c r="D52" s="5" t="n">
        <v>27750000</v>
      </c>
    </row>
    <row r="53" spans="1:16">
      <c r="A53" s="4" t="s">
        <v>169</v>
      </c>
      <c r="P53" s="6" t="n">
        <v>165188000</v>
      </c>
    </row>
    <row r="54" spans="1:16">
      <c r="A54" s="4" t="s">
        <v>170</v>
      </c>
      <c r="P54" s="5" t="n">
        <v>16921700</v>
      </c>
    </row>
    <row r="55" spans="1:16">
      <c r="A55" s="4" t="s">
        <v>171</v>
      </c>
      <c r="P55" s="6" t="n">
        <v>-19379000</v>
      </c>
    </row>
    <row r="56" spans="1:16">
      <c r="A56" s="4" t="s">
        <v>172</v>
      </c>
      <c r="P56" s="5" t="n">
        <v>1916511</v>
      </c>
    </row>
    <row r="57" spans="1:16">
      <c r="A57" s="4" t="s">
        <v>173</v>
      </c>
      <c r="P57" s="6" t="n">
        <v>3737000</v>
      </c>
    </row>
    <row r="58" spans="1:16">
      <c r="A58" s="4" t="s">
        <v>174</v>
      </c>
      <c r="P58" s="5" t="n">
        <v>307465</v>
      </c>
    </row>
    <row r="59" spans="1:16">
      <c r="A59" s="4" t="s">
        <v>175</v>
      </c>
      <c r="C59" s="6" t="n">
        <v>801545000</v>
      </c>
      <c r="F59" s="5" t="n">
        <v>1034000</v>
      </c>
      <c r="H59" s="5" t="n">
        <v>48000</v>
      </c>
      <c r="J59" s="5" t="n">
        <v>28297000</v>
      </c>
      <c r="L59" s="5" t="n">
        <v>830924000</v>
      </c>
      <c r="N59" s="5" t="n">
        <v>67000</v>
      </c>
      <c r="P59" s="6" t="n">
        <v>830991000</v>
      </c>
    </row>
    <row r="60" spans="1:16">
      <c r="A60" s="4" t="s">
        <v>176</v>
      </c>
      <c r="P60" s="5" t="n">
        <v>830991000</v>
      </c>
    </row>
    <row r="61" spans="1:16">
      <c r="A61" s="4" t="s">
        <v>177</v>
      </c>
      <c r="C61" s="5" t="n">
        <v>85562769</v>
      </c>
    </row>
    <row r="62" spans="1:16">
      <c r="A62" s="4" t="s">
        <v>178</v>
      </c>
      <c r="B62" s="6" t="n">
        <v>348525000</v>
      </c>
      <c r="D62" s="6" t="n">
        <v>21475000</v>
      </c>
      <c r="E62" s="6" t="n">
        <v>3345000</v>
      </c>
      <c r="G62" s="6" t="n">
        <v>-452000</v>
      </c>
      <c r="I62" s="6" t="n">
        <v>-22879000</v>
      </c>
      <c r="K62" s="6" t="n">
        <v>350014000</v>
      </c>
      <c r="M62" s="6" t="n">
        <v>-2841000</v>
      </c>
    </row>
    <row r="63" spans="1:16">
      <c r="A63" s="4" t="s">
        <v>179</v>
      </c>
      <c r="C63" s="6" t="n">
        <v>56601000</v>
      </c>
      <c r="F63" s="4" t="s">
        <v>49</v>
      </c>
      <c r="H63" s="4" t="s">
        <v>49</v>
      </c>
      <c r="J63" s="5" t="n">
        <v>-4611000</v>
      </c>
      <c r="L63" s="5" t="n">
        <v>51990000</v>
      </c>
      <c r="N63" s="4" t="s">
        <v>49</v>
      </c>
    </row>
    <row r="64" spans="1:16">
      <c r="A64" s="4" t="s">
        <v>180</v>
      </c>
      <c r="P64" s="5" t="n">
        <v>347173000</v>
      </c>
    </row>
    <row r="65" spans="1:16">
      <c r="A65" s="4" t="s">
        <v>181</v>
      </c>
      <c r="B65" s="5" t="n">
        <v>348524566</v>
      </c>
      <c r="D65" s="5" t="n">
        <v>21475434</v>
      </c>
    </row>
    <row r="66" spans="1:16">
      <c r="A66" s="4" t="s">
        <v>182</v>
      </c>
      <c r="C66" s="5" t="n">
        <v>11730425</v>
      </c>
    </row>
    <row r="67" spans="1:16">
      <c r="A67" s="4" t="s">
        <v>183</v>
      </c>
      <c r="C67" s="4" t="s">
        <v>49</v>
      </c>
      <c r="F67" s="4" t="s">
        <v>49</v>
      </c>
      <c r="H67" s="4" t="s">
        <v>49</v>
      </c>
      <c r="J67" s="5" t="n">
        <v>35143000</v>
      </c>
      <c r="L67" s="5" t="n">
        <v>35143000</v>
      </c>
      <c r="N67" s="5" t="n">
        <v>-163000</v>
      </c>
      <c r="P67" s="5" t="n">
        <v>34980000</v>
      </c>
    </row>
    <row r="68" spans="1:16">
      <c r="A68" s="4" t="s">
        <v>140</v>
      </c>
      <c r="P68" s="5" t="n">
        <v>34980000</v>
      </c>
    </row>
    <row r="69" spans="1:16">
      <c r="A69" s="4" t="s">
        <v>184</v>
      </c>
      <c r="P69" s="4" t="s">
        <v>49</v>
      </c>
    </row>
    <row r="70" spans="1:16">
      <c r="A70" s="4" t="s">
        <v>185</v>
      </c>
      <c r="C70" s="4" t="s">
        <v>49</v>
      </c>
      <c r="F70" s="5" t="n">
        <v>1034000</v>
      </c>
      <c r="H70" s="4" t="s">
        <v>49</v>
      </c>
      <c r="J70" s="4" t="s">
        <v>49</v>
      </c>
      <c r="L70" s="5" t="n">
        <v>1034000</v>
      </c>
      <c r="N70" s="4" t="s">
        <v>49</v>
      </c>
    </row>
    <row r="71" spans="1:16">
      <c r="A71" s="4" t="s">
        <v>143</v>
      </c>
      <c r="P71" s="5" t="n">
        <v>1034000</v>
      </c>
    </row>
    <row r="72" spans="1:16">
      <c r="A72" s="4" t="s">
        <v>186</v>
      </c>
      <c r="C72" s="4" t="s">
        <v>49</v>
      </c>
      <c r="F72" s="4" t="s">
        <v>49</v>
      </c>
      <c r="H72" s="4" t="s">
        <v>49</v>
      </c>
      <c r="J72" s="5" t="n">
        <v>808000</v>
      </c>
      <c r="L72" s="5" t="n">
        <v>808000</v>
      </c>
      <c r="N72" s="5" t="n">
        <v>-808000</v>
      </c>
    </row>
    <row r="73" spans="1:16">
      <c r="A73" s="4" t="s">
        <v>150</v>
      </c>
      <c r="P73" s="4" t="s">
        <v>49</v>
      </c>
    </row>
    <row r="74" spans="1:16">
      <c r="A74" s="4" t="s">
        <v>187</v>
      </c>
      <c r="C74" s="6" t="n">
        <v>165188000</v>
      </c>
      <c r="F74" s="4" t="s">
        <v>49</v>
      </c>
      <c r="H74" s="4" t="s">
        <v>49</v>
      </c>
      <c r="J74" s="4" t="s">
        <v>49</v>
      </c>
      <c r="L74" s="5" t="n">
        <v>165188000</v>
      </c>
      <c r="N74" s="4" t="s">
        <v>49</v>
      </c>
    </row>
    <row r="75" spans="1:16">
      <c r="A75" s="4" t="s">
        <v>169</v>
      </c>
      <c r="P75" s="5" t="n">
        <v>165188000</v>
      </c>
    </row>
    <row r="76" spans="1:16">
      <c r="A76" s="4" t="s">
        <v>188</v>
      </c>
      <c r="C76" s="5" t="n">
        <v>16921700</v>
      </c>
    </row>
    <row r="77" spans="1:16">
      <c r="A77" s="4" t="s">
        <v>189</v>
      </c>
      <c r="C77" s="6" t="n">
        <v>-19379000</v>
      </c>
      <c r="F77" s="4" t="s">
        <v>49</v>
      </c>
      <c r="H77" s="4" t="s">
        <v>49</v>
      </c>
      <c r="J77" s="4" t="s">
        <v>49</v>
      </c>
      <c r="L77" s="5" t="n">
        <v>-19379000</v>
      </c>
      <c r="N77" s="4" t="s">
        <v>49</v>
      </c>
    </row>
    <row r="78" spans="1:16">
      <c r="A78" s="4" t="s">
        <v>171</v>
      </c>
      <c r="P78" s="5" t="n">
        <v>-19379000</v>
      </c>
    </row>
    <row r="79" spans="1:16">
      <c r="A79" s="4" t="s">
        <v>190</v>
      </c>
      <c r="C79" s="5" t="n">
        <v>-1916511</v>
      </c>
    </row>
    <row r="80" spans="1:16">
      <c r="A80" s="4" t="s">
        <v>191</v>
      </c>
      <c r="C80" s="6" t="n">
        <v>255537000</v>
      </c>
      <c r="F80" s="4" t="s">
        <v>49</v>
      </c>
      <c r="H80" s="4" t="s">
        <v>49</v>
      </c>
      <c r="J80" s="4" t="s">
        <v>49</v>
      </c>
      <c r="L80" s="5" t="n">
        <v>255537000</v>
      </c>
      <c r="N80" s="4" t="s">
        <v>49</v>
      </c>
    </row>
    <row r="81" spans="1:16">
      <c r="A81" s="4" t="s">
        <v>192</v>
      </c>
      <c r="P81" s="6" t="n">
        <v>255537000</v>
      </c>
    </row>
    <row r="82" spans="1:16">
      <c r="A82" s="4" t="s">
        <v>193</v>
      </c>
      <c r="C82" s="5" t="n">
        <v>25077277</v>
      </c>
      <c r="P82" s="5" t="n">
        <v>53690315</v>
      </c>
    </row>
    <row r="83" spans="1:16">
      <c r="A83" s="4" t="s">
        <v>194</v>
      </c>
      <c r="C83" s="6" t="n">
        <v>288848000</v>
      </c>
      <c r="F83" s="4" t="s">
        <v>49</v>
      </c>
      <c r="H83" s="4" t="s">
        <v>49</v>
      </c>
      <c r="J83" s="4" t="s">
        <v>49</v>
      </c>
      <c r="L83" s="5" t="n">
        <v>288848000</v>
      </c>
      <c r="N83" s="4" t="s">
        <v>49</v>
      </c>
    </row>
    <row r="84" spans="1:16">
      <c r="A84" s="4" t="s">
        <v>195</v>
      </c>
      <c r="P84" s="6" t="n">
        <v>288848000</v>
      </c>
    </row>
    <row r="85" spans="1:16">
      <c r="A85" s="4" t="s">
        <v>196</v>
      </c>
      <c r="C85" s="5" t="n">
        <v>28346229</v>
      </c>
    </row>
    <row r="86" spans="1:16">
      <c r="A86" s="4" t="s">
        <v>197</v>
      </c>
      <c r="C86" s="6" t="n">
        <v>2719000</v>
      </c>
      <c r="F86" s="4" t="s">
        <v>49</v>
      </c>
      <c r="H86" s="4" t="s">
        <v>49</v>
      </c>
      <c r="J86" s="4" t="s">
        <v>49</v>
      </c>
      <c r="L86" s="5" t="n">
        <v>2719000</v>
      </c>
      <c r="N86" s="4" t="s">
        <v>49</v>
      </c>
    </row>
    <row r="87" spans="1:16">
      <c r="A87" s="4" t="s">
        <v>198</v>
      </c>
      <c r="P87" s="5" t="n">
        <v>2719000</v>
      </c>
    </row>
    <row r="88" spans="1:16">
      <c r="A88" s="4" t="s">
        <v>199</v>
      </c>
      <c r="C88" s="5" t="n">
        <v>266809</v>
      </c>
    </row>
    <row r="89" spans="1:16">
      <c r="A89" s="4" t="s">
        <v>200</v>
      </c>
      <c r="C89" s="6" t="n">
        <v>48294000</v>
      </c>
      <c r="F89" s="4" t="s">
        <v>49</v>
      </c>
      <c r="H89" s="4" t="s">
        <v>49</v>
      </c>
      <c r="J89" s="4" t="s">
        <v>49</v>
      </c>
      <c r="L89" s="5" t="n">
        <v>48294000</v>
      </c>
      <c r="N89" s="4" t="s">
        <v>49</v>
      </c>
    </row>
    <row r="90" spans="1:16">
      <c r="A90" s="4" t="s">
        <v>201</v>
      </c>
      <c r="P90" s="6" t="n">
        <v>48294000</v>
      </c>
    </row>
    <row r="91" spans="1:16">
      <c r="A91" s="4" t="s">
        <v>202</v>
      </c>
      <c r="C91" s="5" t="n">
        <v>4829375</v>
      </c>
      <c r="P91" s="5" t="n">
        <v>4829375</v>
      </c>
    </row>
    <row r="92" spans="1:16">
      <c r="A92" s="4" t="s">
        <v>203</v>
      </c>
      <c r="C92" s="6" t="n">
        <v>3737000</v>
      </c>
      <c r="F92" s="4" t="s">
        <v>49</v>
      </c>
      <c r="H92" s="4" t="s">
        <v>49</v>
      </c>
      <c r="J92" s="4" t="s">
        <v>49</v>
      </c>
      <c r="L92" s="5" t="n">
        <v>3737000</v>
      </c>
      <c r="N92" s="4" t="s">
        <v>49</v>
      </c>
    </row>
    <row r="93" spans="1:16">
      <c r="A93" s="4" t="s">
        <v>173</v>
      </c>
      <c r="P93" s="6" t="n">
        <v>3737000</v>
      </c>
    </row>
    <row r="94" spans="1:16">
      <c r="A94" s="4" t="s">
        <v>204</v>
      </c>
      <c r="C94" s="5" t="n">
        <v>307465</v>
      </c>
      <c r="P94" s="5" t="n">
        <v>307465</v>
      </c>
    </row>
    <row r="95" spans="1:16">
      <c r="A95" s="4" t="s">
        <v>205</v>
      </c>
      <c r="C95" s="4" t="s">
        <v>49</v>
      </c>
      <c r="F95" s="4" t="s">
        <v>49</v>
      </c>
      <c r="H95" s="4" t="s">
        <v>49</v>
      </c>
      <c r="J95" s="4" t="s">
        <v>49</v>
      </c>
      <c r="L95" s="4" t="s">
        <v>49</v>
      </c>
      <c r="N95" s="5" t="n">
        <v>-2004000</v>
      </c>
    </row>
    <row r="96" spans="1:16">
      <c r="A96" s="4" t="s">
        <v>206</v>
      </c>
      <c r="P96" s="6" t="n">
        <v>-2004000</v>
      </c>
    </row>
    <row r="97" spans="1:16">
      <c r="A97" s="4" t="s">
        <v>207</v>
      </c>
      <c r="C97" s="4" t="s">
        <v>49</v>
      </c>
      <c r="F97" s="4" t="s">
        <v>49</v>
      </c>
      <c r="H97" s="5" t="n">
        <v>48000</v>
      </c>
      <c r="J97" s="4" t="s">
        <v>49</v>
      </c>
      <c r="L97" s="5" t="n">
        <v>48000</v>
      </c>
      <c r="N97" s="5" t="n">
        <v>-1000</v>
      </c>
    </row>
    <row r="98" spans="1:16">
      <c r="A98" s="4" t="s">
        <v>208</v>
      </c>
      <c r="P98" s="5" t="n">
        <v>47000</v>
      </c>
    </row>
    <row r="99" spans="1:16">
      <c r="A99" s="4" t="s">
        <v>209</v>
      </c>
      <c r="C99" s="4" t="s">
        <v>49</v>
      </c>
      <c r="F99" s="4" t="s">
        <v>49</v>
      </c>
      <c r="H99" s="4" t="s">
        <v>49</v>
      </c>
      <c r="J99" s="5" t="n">
        <v>-3043000</v>
      </c>
      <c r="L99" s="5" t="n">
        <v>-3043000</v>
      </c>
      <c r="N99" s="5" t="n">
        <v>3043000</v>
      </c>
    </row>
    <row r="100" spans="1:16">
      <c r="A100" s="4" t="s">
        <v>210</v>
      </c>
      <c r="P100" s="4" t="s">
        <v>49</v>
      </c>
    </row>
    <row r="101" spans="1:16">
      <c r="A101" s="4" t="s">
        <v>175</v>
      </c>
      <c r="C101" s="6" t="n">
        <v>801545000</v>
      </c>
      <c r="F101" s="6" t="n">
        <v>1034000</v>
      </c>
      <c r="H101" s="6" t="n">
        <v>48000</v>
      </c>
      <c r="J101" s="6" t="n">
        <v>28297000</v>
      </c>
      <c r="L101" s="6" t="n">
        <v>830924000</v>
      </c>
      <c r="N101" s="6" t="n">
        <v>67000</v>
      </c>
      <c r="P101" s="5" t="n">
        <v>830991000</v>
      </c>
    </row>
    <row r="102" spans="1:16">
      <c r="A102" s="4" t="s">
        <v>176</v>
      </c>
      <c r="P102" s="6" t="n">
        <v>830991000</v>
      </c>
    </row>
    <row r="103" spans="1:16">
      <c r="A103" s="4" t="s">
        <v>177</v>
      </c>
      <c r="C103" s="5" t="n">
        <v>855627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35</v>
      </c>
      <c r="C1" s="2" t="s">
        <v>36</v>
      </c>
    </row>
    <row r="2" spans="1:3">
      <c r="A2" s="4" t="s">
        <v>708</v>
      </c>
      <c r="B2" s="6" t="n">
        <v>31817</v>
      </c>
    </row>
    <row r="3" spans="1:3">
      <c r="A3" s="4" t="s">
        <v>45</v>
      </c>
    </row>
    <row r="4" spans="1:3">
      <c r="A4" s="4" t="s">
        <v>709</v>
      </c>
      <c r="B4" s="4" t="s">
        <v>49</v>
      </c>
    </row>
    <row r="5" spans="1:3">
      <c r="A5" s="4" t="s">
        <v>710</v>
      </c>
      <c r="B5" s="5" t="n">
        <v>21817</v>
      </c>
    </row>
    <row r="6" spans="1:3">
      <c r="A6" s="4" t="s">
        <v>708</v>
      </c>
      <c r="B6" s="5" t="n">
        <v>31817</v>
      </c>
    </row>
    <row r="7" spans="1:3">
      <c r="A7" s="4" t="s">
        <v>711</v>
      </c>
    </row>
    <row r="8" spans="1:3">
      <c r="A8" s="4" t="s">
        <v>712</v>
      </c>
      <c r="B8" s="6" t="n">
        <v>10000</v>
      </c>
    </row>
    <row r="9" spans="1:3">
      <c r="A9" s="4" t="s">
        <v>80</v>
      </c>
    </row>
    <row r="10" spans="1:3">
      <c r="A10" s="4" t="s">
        <v>709</v>
      </c>
      <c r="C10" s="4" t="s">
        <v>49</v>
      </c>
    </row>
    <row r="11" spans="1:3">
      <c r="A11" s="4" t="s">
        <v>710</v>
      </c>
      <c r="C11" s="5" t="n">
        <v>8773</v>
      </c>
    </row>
    <row r="12" spans="1:3">
      <c r="A12" s="4" t="s">
        <v>708</v>
      </c>
      <c r="C12" s="5" t="n">
        <v>8773</v>
      </c>
    </row>
    <row r="13" spans="1:3">
      <c r="A13" s="4" t="s">
        <v>713</v>
      </c>
    </row>
    <row r="14" spans="1:3">
      <c r="A14" s="4" t="s">
        <v>712</v>
      </c>
      <c r="C14" s="4" t="s">
        <v>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714</v>
      </c>
      <c r="B1" s="2" t="s">
        <v>96</v>
      </c>
    </row>
    <row r="2" spans="1:2">
      <c r="A2" s="4" t="s">
        <v>715</v>
      </c>
    </row>
    <row r="3" spans="1:2">
      <c r="A3" s="4" t="s">
        <v>716</v>
      </c>
      <c r="B3" s="4" t="s">
        <v>717</v>
      </c>
    </row>
    <row r="4" spans="1:2">
      <c r="A4" s="4" t="s">
        <v>718</v>
      </c>
    </row>
    <row r="5" spans="1:2">
      <c r="A5" s="4" t="s">
        <v>719</v>
      </c>
      <c r="B5" s="4" t="s">
        <v>720</v>
      </c>
    </row>
    <row r="6" spans="1:2">
      <c r="A6" s="4" t="s">
        <v>721</v>
      </c>
    </row>
    <row r="7" spans="1:2">
      <c r="A7" s="4" t="s">
        <v>716</v>
      </c>
      <c r="B7" s="4" t="s">
        <v>722</v>
      </c>
    </row>
    <row r="8" spans="1:2">
      <c r="A8" s="4" t="s">
        <v>723</v>
      </c>
    </row>
    <row r="9" spans="1:2">
      <c r="A9" s="4" t="s">
        <v>716</v>
      </c>
      <c r="B9" s="4" t="s">
        <v>7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35</v>
      </c>
      <c r="C1" s="2" t="s">
        <v>36</v>
      </c>
    </row>
    <row r="2" spans="1:3">
      <c r="A2" s="4" t="s">
        <v>726</v>
      </c>
      <c r="B2" s="6" t="n">
        <v>270822</v>
      </c>
    </row>
    <row r="3" spans="1:3">
      <c r="A3" s="4" t="s">
        <v>45</v>
      </c>
    </row>
    <row r="4" spans="1:3">
      <c r="A4" s="4" t="s">
        <v>727</v>
      </c>
      <c r="B4" s="5" t="n">
        <v>-557</v>
      </c>
    </row>
    <row r="5" spans="1:3">
      <c r="A5" s="4" t="s">
        <v>726</v>
      </c>
      <c r="B5" s="5" t="n">
        <v>270265</v>
      </c>
    </row>
    <row r="6" spans="1:3">
      <c r="A6" s="4" t="s">
        <v>728</v>
      </c>
      <c r="B6" s="5" t="n">
        <v>-45093</v>
      </c>
    </row>
    <row r="7" spans="1:3">
      <c r="A7" s="4" t="s">
        <v>729</v>
      </c>
      <c r="B7" s="5" t="n">
        <v>225172</v>
      </c>
    </row>
    <row r="8" spans="1:3">
      <c r="A8" s="4" t="s">
        <v>730</v>
      </c>
    </row>
    <row r="9" spans="1:3">
      <c r="A9" s="4" t="s">
        <v>726</v>
      </c>
      <c r="B9" s="5" t="n">
        <v>150000</v>
      </c>
    </row>
    <row r="10" spans="1:3">
      <c r="A10" s="4" t="s">
        <v>731</v>
      </c>
    </row>
    <row r="11" spans="1:3">
      <c r="A11" s="4" t="s">
        <v>726</v>
      </c>
      <c r="B11" s="5" t="n">
        <v>46875</v>
      </c>
    </row>
    <row r="12" spans="1:3">
      <c r="A12" s="4" t="s">
        <v>732</v>
      </c>
    </row>
    <row r="13" spans="1:3">
      <c r="A13" s="4" t="s">
        <v>726</v>
      </c>
      <c r="B13" s="5" t="n">
        <v>43333</v>
      </c>
    </row>
    <row r="14" spans="1:3">
      <c r="A14" s="4" t="s">
        <v>733</v>
      </c>
    </row>
    <row r="15" spans="1:3">
      <c r="A15" s="4" t="s">
        <v>726</v>
      </c>
      <c r="B15" s="5" t="n">
        <v>2382</v>
      </c>
    </row>
    <row r="16" spans="1:3">
      <c r="A16" s="4" t="s">
        <v>698</v>
      </c>
    </row>
    <row r="17" spans="1:3">
      <c r="A17" s="4" t="s">
        <v>726</v>
      </c>
      <c r="B17" s="5" t="n">
        <v>23333</v>
      </c>
    </row>
    <row r="18" spans="1:3">
      <c r="A18" s="4" t="s">
        <v>698</v>
      </c>
    </row>
    <row r="19" spans="1:3">
      <c r="A19" s="4" t="s">
        <v>726</v>
      </c>
      <c r="B19" s="6" t="n">
        <v>4899</v>
      </c>
    </row>
    <row r="20" spans="1:3">
      <c r="A20" s="4" t="s">
        <v>80</v>
      </c>
    </row>
    <row r="21" spans="1:3">
      <c r="A21" s="4" t="s">
        <v>727</v>
      </c>
      <c r="C21" s="6" t="n">
        <v>-2976</v>
      </c>
    </row>
    <row r="22" spans="1:3">
      <c r="A22" s="4" t="s">
        <v>726</v>
      </c>
      <c r="C22" s="5" t="n">
        <v>147024</v>
      </c>
    </row>
    <row r="23" spans="1:3">
      <c r="A23" s="4" t="s">
        <v>728</v>
      </c>
      <c r="C23" s="4" t="s">
        <v>49</v>
      </c>
    </row>
    <row r="24" spans="1:3">
      <c r="A24" s="4" t="s">
        <v>729</v>
      </c>
      <c r="C24" s="5" t="n">
        <v>147024</v>
      </c>
    </row>
    <row r="25" spans="1:3">
      <c r="A25" s="4" t="s">
        <v>734</v>
      </c>
    </row>
    <row r="26" spans="1:3">
      <c r="A26" s="4" t="s">
        <v>726</v>
      </c>
      <c r="C26" s="5" t="n">
        <v>150000</v>
      </c>
    </row>
    <row r="27" spans="1:3">
      <c r="A27" s="4" t="s">
        <v>735</v>
      </c>
    </row>
    <row r="28" spans="1:3">
      <c r="A28" s="4" t="s">
        <v>726</v>
      </c>
      <c r="C28" s="4" t="s">
        <v>49</v>
      </c>
    </row>
    <row r="29" spans="1:3">
      <c r="A29" s="4" t="s">
        <v>736</v>
      </c>
    </row>
    <row r="30" spans="1:3">
      <c r="A30" s="4" t="s">
        <v>726</v>
      </c>
      <c r="C30" s="4" t="s">
        <v>49</v>
      </c>
    </row>
    <row r="31" spans="1:3">
      <c r="A31" s="4" t="s">
        <v>737</v>
      </c>
    </row>
    <row r="32" spans="1:3">
      <c r="A32" s="4" t="s">
        <v>726</v>
      </c>
      <c r="C32" s="4" t="s">
        <v>49</v>
      </c>
    </row>
    <row r="33" spans="1:3">
      <c r="A33" s="4" t="s">
        <v>738</v>
      </c>
    </row>
    <row r="34" spans="1:3">
      <c r="A34" s="4" t="s">
        <v>726</v>
      </c>
      <c r="C34" s="4" t="s">
        <v>49</v>
      </c>
    </row>
    <row r="35" spans="1:3">
      <c r="A35" s="4" t="s">
        <v>738</v>
      </c>
    </row>
    <row r="36" spans="1:3">
      <c r="A36" s="4" t="s">
        <v>726</v>
      </c>
      <c r="C36" s="4" t="s">
        <v>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443</v>
      </c>
    </row>
    <row r="2" spans="1:2">
      <c r="A2" s="4" t="s">
        <v>639</v>
      </c>
      <c r="B2" s="6" t="n">
        <v>60000</v>
      </c>
    </row>
    <row r="3" spans="1:2">
      <c r="A3" s="4" t="s">
        <v>639</v>
      </c>
      <c r="B3" s="6" t="n">
        <v>2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40</v>
      </c>
      <c r="B1" s="2" t="s">
        <v>443</v>
      </c>
    </row>
    <row r="2" spans="1:2">
      <c r="A2" s="3" t="s">
        <v>280</v>
      </c>
    </row>
    <row r="3" spans="1:2">
      <c r="A3" s="4" t="s">
        <v>741</v>
      </c>
      <c r="B3" s="6" t="n">
        <v>45093</v>
      </c>
    </row>
    <row r="4" spans="1:2">
      <c r="A4" s="4" t="s">
        <v>742</v>
      </c>
      <c r="B4" s="5" t="n">
        <v>43660</v>
      </c>
    </row>
    <row r="5" spans="1:2">
      <c r="A5" s="4" t="s">
        <v>743</v>
      </c>
      <c r="B5" s="5" t="n">
        <v>37965</v>
      </c>
    </row>
    <row r="6" spans="1:2">
      <c r="A6" s="4" t="s">
        <v>744</v>
      </c>
      <c r="B6" s="5" t="n">
        <v>30583</v>
      </c>
    </row>
    <row r="7" spans="1:2">
      <c r="A7" s="4" t="s">
        <v>745</v>
      </c>
      <c r="B7" s="5" t="n">
        <v>23550</v>
      </c>
    </row>
    <row r="8" spans="1:2">
      <c r="A8" s="4" t="s">
        <v>746</v>
      </c>
      <c r="B8" s="5" t="n">
        <v>89971</v>
      </c>
    </row>
    <row r="9" spans="1:2">
      <c r="A9" s="4" t="s">
        <v>135</v>
      </c>
      <c r="B9" s="6" t="n">
        <v>2708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7</v>
      </c>
      <c r="B1" s="2" t="s">
        <v>83</v>
      </c>
      <c r="C1" s="2" t="s">
        <v>1</v>
      </c>
    </row>
    <row r="2" spans="1:3">
      <c r="B2" s="2" t="s">
        <v>35</v>
      </c>
      <c r="C2" s="2" t="s">
        <v>35</v>
      </c>
    </row>
    <row r="3" spans="1:3">
      <c r="A3" s="4" t="s">
        <v>499</v>
      </c>
    </row>
    <row r="4" spans="1:3">
      <c r="A4" s="3" t="s">
        <v>748</v>
      </c>
    </row>
    <row r="5" spans="1:3">
      <c r="A5" s="4" t="s">
        <v>500</v>
      </c>
      <c r="C5" s="5" t="n">
        <v>1300214</v>
      </c>
    </row>
    <row r="6" spans="1:3">
      <c r="A6" s="4" t="s">
        <v>501</v>
      </c>
    </row>
    <row r="7" spans="1:3">
      <c r="A7" s="3" t="s">
        <v>748</v>
      </c>
    </row>
    <row r="8" spans="1:3">
      <c r="A8" s="4" t="s">
        <v>502</v>
      </c>
      <c r="C8" s="6" t="n">
        <v>10500</v>
      </c>
    </row>
    <row r="9" spans="1:3">
      <c r="A9" s="4" t="s">
        <v>749</v>
      </c>
      <c r="C9" s="6" t="n">
        <v>5700</v>
      </c>
    </row>
    <row r="10" spans="1:3">
      <c r="A10" s="4" t="s">
        <v>750</v>
      </c>
    </row>
    <row r="11" spans="1:3">
      <c r="A11" s="3" t="s">
        <v>748</v>
      </c>
    </row>
    <row r="12" spans="1:3">
      <c r="A12" s="4" t="s">
        <v>751</v>
      </c>
      <c r="B12" s="6" t="n">
        <v>0</v>
      </c>
    </row>
    <row r="13" spans="1:3">
      <c r="A13" s="4" t="s">
        <v>752</v>
      </c>
    </row>
    <row r="14" spans="1:3">
      <c r="A14" s="3" t="s">
        <v>748</v>
      </c>
    </row>
    <row r="15" spans="1:3">
      <c r="A15" s="4" t="s">
        <v>751</v>
      </c>
      <c r="B15" s="6" t="n">
        <v>334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35</v>
      </c>
      <c r="C1" s="2" t="s">
        <v>36</v>
      </c>
    </row>
    <row r="2" spans="1:3">
      <c r="A2" s="4" t="s">
        <v>45</v>
      </c>
    </row>
    <row r="3" spans="1:3">
      <c r="A3" s="3" t="s">
        <v>748</v>
      </c>
    </row>
    <row r="4" spans="1:3">
      <c r="A4" s="4" t="s">
        <v>754</v>
      </c>
      <c r="B4" s="4" t="s">
        <v>49</v>
      </c>
    </row>
    <row r="5" spans="1:3">
      <c r="A5" s="4" t="s">
        <v>755</v>
      </c>
      <c r="B5" s="6" t="n">
        <v>10480</v>
      </c>
    </row>
    <row r="6" spans="1:3">
      <c r="A6" s="4" t="s">
        <v>81</v>
      </c>
    </row>
    <row r="7" spans="1:3">
      <c r="A7" s="3" t="s">
        <v>748</v>
      </c>
    </row>
    <row r="8" spans="1:3">
      <c r="A8" s="4" t="s">
        <v>754</v>
      </c>
      <c r="C8" s="4" t="s">
        <v>49</v>
      </c>
    </row>
    <row r="9" spans="1:3">
      <c r="A9" s="4" t="s">
        <v>755</v>
      </c>
      <c r="C9" s="4" t="s">
        <v>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4"/>
  </cols>
  <sheetData>
    <row r="1" spans="1:2">
      <c r="A1" s="1" t="s">
        <v>756</v>
      </c>
      <c r="B1" s="2" t="s">
        <v>757</v>
      </c>
    </row>
    <row r="2" spans="1:2">
      <c r="A2" s="4" t="s">
        <v>758</v>
      </c>
      <c r="B2" s="8" t="n">
        <v>10.185</v>
      </c>
    </row>
    <row r="3" spans="1:2">
      <c r="A3" s="4" t="s">
        <v>759</v>
      </c>
      <c r="B3" s="4" t="s">
        <v>760</v>
      </c>
    </row>
    <row r="4" spans="1:2">
      <c r="A4" s="4" t="s">
        <v>761</v>
      </c>
      <c r="B4" s="4" t="s">
        <v>762</v>
      </c>
    </row>
    <row r="5" spans="1:2">
      <c r="A5" s="4" t="s">
        <v>723</v>
      </c>
    </row>
    <row r="6" spans="1:2">
      <c r="A6" s="4" t="s">
        <v>716</v>
      </c>
      <c r="B6" s="4" t="s">
        <v>724</v>
      </c>
    </row>
    <row r="7" spans="1:2">
      <c r="A7" s="4" t="s">
        <v>763</v>
      </c>
    </row>
    <row r="8" spans="1:2">
      <c r="A8" s="4" t="s">
        <v>716</v>
      </c>
      <c r="B8" s="4" t="s">
        <v>764</v>
      </c>
    </row>
    <row r="9" spans="1:2">
      <c r="A9" s="4" t="s">
        <v>765</v>
      </c>
    </row>
    <row r="10" spans="1:2">
      <c r="A10" s="4" t="s">
        <v>716</v>
      </c>
      <c r="B10" s="4" t="s">
        <v>766</v>
      </c>
    </row>
    <row r="11" spans="1:2">
      <c r="A11" s="4" t="s">
        <v>767</v>
      </c>
    </row>
    <row r="12" spans="1:2">
      <c r="A12" s="4" t="s">
        <v>716</v>
      </c>
      <c r="B12" s="4" t="s">
        <v>768</v>
      </c>
    </row>
    <row r="13" spans="1:2">
      <c r="A13" s="4" t="s">
        <v>769</v>
      </c>
    </row>
    <row r="14" spans="1:2">
      <c r="A14" s="4" t="s">
        <v>716</v>
      </c>
      <c r="B14" s="4" t="s">
        <v>7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771</v>
      </c>
      <c r="B1" s="2" t="s">
        <v>83</v>
      </c>
      <c r="C1" s="2" t="s">
        <v>1</v>
      </c>
    </row>
    <row r="2" spans="1:4">
      <c r="B2" s="2" t="s">
        <v>35</v>
      </c>
      <c r="C2" s="2" t="s">
        <v>35</v>
      </c>
      <c r="D2" s="2" t="s">
        <v>36</v>
      </c>
    </row>
    <row r="3" spans="1:4">
      <c r="A3" s="4" t="s">
        <v>772</v>
      </c>
      <c r="B3" s="6" t="n">
        <v>13200</v>
      </c>
      <c r="C3" s="6" t="n">
        <v>13200</v>
      </c>
      <c r="D3" s="6" t="n">
        <v>11400</v>
      </c>
    </row>
    <row r="4" spans="1:4">
      <c r="A4" s="4" t="s">
        <v>45</v>
      </c>
    </row>
    <row r="5" spans="1:4">
      <c r="A5" s="4" t="s">
        <v>773</v>
      </c>
      <c r="B5" s="6" t="n">
        <v>1800</v>
      </c>
      <c r="C5" s="6" t="n">
        <v>24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74</v>
      </c>
      <c r="B1" s="2" t="s">
        <v>95</v>
      </c>
      <c r="C1" s="2" t="s">
        <v>83</v>
      </c>
      <c r="D1" s="2" t="s">
        <v>1</v>
      </c>
    </row>
    <row r="2" spans="1:6">
      <c r="B2" s="2" t="s">
        <v>96</v>
      </c>
      <c r="C2" s="2" t="s">
        <v>35</v>
      </c>
      <c r="D2" s="2" t="s">
        <v>35</v>
      </c>
      <c r="E2" s="2" t="s">
        <v>36</v>
      </c>
      <c r="F2" s="2" t="s">
        <v>97</v>
      </c>
    </row>
    <row r="3" spans="1:6">
      <c r="A3" s="4" t="s">
        <v>45</v>
      </c>
    </row>
    <row r="4" spans="1:6">
      <c r="A4" s="3" t="s">
        <v>775</v>
      </c>
    </row>
    <row r="5" spans="1:6">
      <c r="A5" s="4" t="s">
        <v>776</v>
      </c>
      <c r="B5" s="6" t="n">
        <v>15062</v>
      </c>
      <c r="D5" s="6" t="n">
        <v>15062</v>
      </c>
    </row>
    <row r="6" spans="1:6">
      <c r="A6" s="4" t="s">
        <v>777</v>
      </c>
      <c r="D6" s="5" t="n">
        <v>1273</v>
      </c>
    </row>
    <row r="7" spans="1:6">
      <c r="A7" s="4" t="s">
        <v>778</v>
      </c>
      <c r="C7" s="6" t="n">
        <v>1412</v>
      </c>
      <c r="D7" s="5" t="n">
        <v>2250</v>
      </c>
    </row>
    <row r="8" spans="1:6">
      <c r="A8" s="4" t="s">
        <v>779</v>
      </c>
      <c r="C8" s="5" t="n">
        <v>282</v>
      </c>
      <c r="D8" s="5" t="n">
        <v>444</v>
      </c>
    </row>
    <row r="9" spans="1:6">
      <c r="A9" s="4" t="s">
        <v>780</v>
      </c>
      <c r="D9" s="5" t="n">
        <v>-2491</v>
      </c>
    </row>
    <row r="10" spans="1:6">
      <c r="A10" s="4" t="s">
        <v>208</v>
      </c>
      <c r="D10" s="5" t="n">
        <v>-416</v>
      </c>
    </row>
    <row r="11" spans="1:6">
      <c r="A11" s="4" t="s">
        <v>781</v>
      </c>
      <c r="C11" s="5" t="n">
        <v>16122</v>
      </c>
      <c r="D11" s="5" t="n">
        <v>16122</v>
      </c>
      <c r="E11" s="6" t="n">
        <v>15062</v>
      </c>
    </row>
    <row r="12" spans="1:6">
      <c r="A12" s="4" t="s">
        <v>782</v>
      </c>
      <c r="C12" s="5" t="n">
        <v>2620</v>
      </c>
      <c r="D12" s="5" t="n">
        <v>2620</v>
      </c>
    </row>
    <row r="13" spans="1:6">
      <c r="A13" s="4" t="s">
        <v>783</v>
      </c>
      <c r="C13" s="5" t="n">
        <v>13502</v>
      </c>
      <c r="D13" s="5" t="n">
        <v>13502</v>
      </c>
    </row>
    <row r="14" spans="1:6">
      <c r="A14" s="3" t="s">
        <v>784</v>
      </c>
    </row>
    <row r="15" spans="1:6">
      <c r="A15" s="4" t="s">
        <v>785</v>
      </c>
      <c r="B15" s="4" t="s">
        <v>49</v>
      </c>
      <c r="D15" s="4" t="s">
        <v>49</v>
      </c>
    </row>
    <row r="16" spans="1:6">
      <c r="A16" s="4" t="s">
        <v>786</v>
      </c>
      <c r="C16" s="5" t="n">
        <v>1800</v>
      </c>
      <c r="D16" s="5" t="n">
        <v>2491</v>
      </c>
    </row>
    <row r="17" spans="1:6">
      <c r="A17" s="4" t="s">
        <v>780</v>
      </c>
      <c r="D17" s="5" t="n">
        <v>-2491</v>
      </c>
    </row>
    <row r="18" spans="1:6">
      <c r="A18" s="4" t="s">
        <v>787</v>
      </c>
      <c r="C18" s="4" t="s">
        <v>49</v>
      </c>
      <c r="D18" s="4" t="s">
        <v>49</v>
      </c>
      <c r="E18" s="4" t="s">
        <v>49</v>
      </c>
    </row>
    <row r="19" spans="1:6">
      <c r="A19" s="4" t="s">
        <v>788</v>
      </c>
      <c r="C19" s="6" t="n">
        <v>21104</v>
      </c>
      <c r="D19" s="5" t="n">
        <v>21104</v>
      </c>
    </row>
    <row r="20" spans="1:6">
      <c r="A20" s="4" t="s">
        <v>81</v>
      </c>
    </row>
    <row r="21" spans="1:6">
      <c r="A21" s="3" t="s">
        <v>775</v>
      </c>
    </row>
    <row r="22" spans="1:6">
      <c r="A22" s="4" t="s">
        <v>776</v>
      </c>
      <c r="B22" s="5" t="n">
        <v>13290</v>
      </c>
      <c r="D22" s="5" t="n">
        <v>13290</v>
      </c>
      <c r="E22" s="5" t="n">
        <v>11581</v>
      </c>
    </row>
    <row r="23" spans="1:6">
      <c r="A23" s="4" t="s">
        <v>777</v>
      </c>
      <c r="E23" s="5" t="n">
        <v>811</v>
      </c>
    </row>
    <row r="24" spans="1:6">
      <c r="A24" s="4" t="s">
        <v>778</v>
      </c>
      <c r="B24" s="5" t="n">
        <v>866</v>
      </c>
      <c r="E24" s="5" t="n">
        <v>1964</v>
      </c>
      <c r="F24" s="6" t="n">
        <v>1762</v>
      </c>
    </row>
    <row r="25" spans="1:6">
      <c r="A25" s="4" t="s">
        <v>779</v>
      </c>
      <c r="B25" s="5" t="n">
        <v>168</v>
      </c>
      <c r="E25" s="5" t="n">
        <v>403</v>
      </c>
      <c r="F25" s="5" t="n">
        <v>373</v>
      </c>
    </row>
    <row r="26" spans="1:6">
      <c r="A26" s="4" t="s">
        <v>780</v>
      </c>
      <c r="E26" s="5" t="n">
        <v>-1469</v>
      </c>
    </row>
    <row r="27" spans="1:6">
      <c r="A27" s="4" t="s">
        <v>208</v>
      </c>
      <c r="E27" s="4" t="s">
        <v>49</v>
      </c>
    </row>
    <row r="28" spans="1:6">
      <c r="A28" s="4" t="s">
        <v>781</v>
      </c>
      <c r="E28" s="5" t="n">
        <v>13290</v>
      </c>
      <c r="F28" s="5" t="n">
        <v>11581</v>
      </c>
    </row>
    <row r="29" spans="1:6">
      <c r="A29" s="4" t="s">
        <v>782</v>
      </c>
      <c r="E29" s="5" t="n">
        <v>2552</v>
      </c>
    </row>
    <row r="30" spans="1:6">
      <c r="A30" s="4" t="s">
        <v>783</v>
      </c>
      <c r="E30" s="5" t="n">
        <v>10738</v>
      </c>
    </row>
    <row r="31" spans="1:6">
      <c r="A31" s="3" t="s">
        <v>784</v>
      </c>
    </row>
    <row r="32" spans="1:6">
      <c r="A32" s="4" t="s">
        <v>785</v>
      </c>
      <c r="B32" s="4" t="s">
        <v>49</v>
      </c>
      <c r="D32" s="4" t="s">
        <v>49</v>
      </c>
      <c r="E32" s="4" t="s">
        <v>49</v>
      </c>
    </row>
    <row r="33" spans="1:6">
      <c r="A33" s="4" t="s">
        <v>786</v>
      </c>
      <c r="E33" s="5" t="n">
        <v>1469</v>
      </c>
    </row>
    <row r="34" spans="1:6">
      <c r="A34" s="4" t="s">
        <v>780</v>
      </c>
      <c r="E34" s="5" t="n">
        <v>-1469</v>
      </c>
    </row>
    <row r="35" spans="1:6">
      <c r="A35" s="4" t="s">
        <v>787</v>
      </c>
      <c r="E35" s="4" t="s">
        <v>49</v>
      </c>
      <c r="F35" s="4" t="s">
        <v>49</v>
      </c>
    </row>
    <row r="36" spans="1:6">
      <c r="A36" s="4" t="s">
        <v>788</v>
      </c>
      <c r="E36" s="6" t="n">
        <v>13290</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11</v>
      </c>
      <c r="B1" s="2" t="s">
        <v>95</v>
      </c>
      <c r="C1" s="2" t="s">
        <v>83</v>
      </c>
      <c r="D1" s="2" t="s">
        <v>1</v>
      </c>
    </row>
    <row r="2" spans="1:5">
      <c r="B2" s="2" t="s">
        <v>96</v>
      </c>
      <c r="C2" s="2" t="s">
        <v>35</v>
      </c>
      <c r="D2" s="2" t="s">
        <v>36</v>
      </c>
      <c r="E2" s="2" t="s">
        <v>97</v>
      </c>
    </row>
    <row r="3" spans="1:5">
      <c r="A3" s="3" t="s">
        <v>212</v>
      </c>
    </row>
    <row r="4" spans="1:5">
      <c r="A4" s="4" t="s">
        <v>98</v>
      </c>
      <c r="B4" s="6" t="n">
        <v>6736</v>
      </c>
      <c r="C4" s="6" t="n">
        <v>34980</v>
      </c>
      <c r="D4" s="6" t="n">
        <v>28353</v>
      </c>
      <c r="E4" s="6" t="n">
        <v>8350</v>
      </c>
    </row>
    <row r="5" spans="1:5">
      <c r="A5" s="4" t="s">
        <v>45</v>
      </c>
    </row>
    <row r="6" spans="1:5">
      <c r="A6" s="3" t="s">
        <v>212</v>
      </c>
    </row>
    <row r="7" spans="1:5">
      <c r="A7" s="4" t="s">
        <v>98</v>
      </c>
      <c r="C7" s="5" t="n">
        <v>34980</v>
      </c>
    </row>
    <row r="8" spans="1:5">
      <c r="A8" s="3" t="s">
        <v>213</v>
      </c>
    </row>
    <row r="9" spans="1:5">
      <c r="A9" s="4" t="s">
        <v>214</v>
      </c>
      <c r="C9" s="5" t="n">
        <v>42416</v>
      </c>
    </row>
    <row r="10" spans="1:5">
      <c r="A10" s="4" t="s">
        <v>215</v>
      </c>
      <c r="C10" s="5" t="n">
        <v>2719</v>
      </c>
    </row>
    <row r="11" spans="1:5">
      <c r="A11" s="4" t="s">
        <v>143</v>
      </c>
      <c r="C11" s="5" t="n">
        <v>1034</v>
      </c>
    </row>
    <row r="12" spans="1:5">
      <c r="A12" s="4" t="s">
        <v>216</v>
      </c>
      <c r="C12" s="5" t="n">
        <v>-986</v>
      </c>
    </row>
    <row r="13" spans="1:5">
      <c r="A13" s="4" t="s">
        <v>217</v>
      </c>
      <c r="C13" s="4" t="s">
        <v>49</v>
      </c>
    </row>
    <row r="14" spans="1:5">
      <c r="A14" s="4" t="s">
        <v>218</v>
      </c>
      <c r="C14" s="5" t="n">
        <v>2055</v>
      </c>
    </row>
    <row r="15" spans="1:5">
      <c r="A15" s="4" t="s">
        <v>219</v>
      </c>
      <c r="C15" s="5" t="n">
        <v>-2025</v>
      </c>
    </row>
    <row r="16" spans="1:5">
      <c r="A16" s="4" t="s">
        <v>220</v>
      </c>
      <c r="C16" s="5" t="n">
        <v>693</v>
      </c>
    </row>
    <row r="17" spans="1:5">
      <c r="A17" s="4" t="s">
        <v>221</v>
      </c>
      <c r="C17" s="5" t="n">
        <v>1155</v>
      </c>
    </row>
    <row r="18" spans="1:5">
      <c r="A18" s="4" t="s">
        <v>222</v>
      </c>
      <c r="C18" s="5" t="n">
        <v>5723</v>
      </c>
    </row>
    <row r="19" spans="1:5">
      <c r="A19" s="4" t="s">
        <v>223</v>
      </c>
      <c r="C19" s="5" t="n">
        <v>796</v>
      </c>
    </row>
    <row r="20" spans="1:5">
      <c r="A20" s="3" t="s">
        <v>224</v>
      </c>
    </row>
    <row r="21" spans="1:5">
      <c r="A21" s="4" t="s">
        <v>225</v>
      </c>
      <c r="C21" s="5" t="n">
        <v>10329</v>
      </c>
    </row>
    <row r="22" spans="1:5">
      <c r="A22" s="4" t="s">
        <v>226</v>
      </c>
      <c r="C22" s="5" t="n">
        <v>5440</v>
      </c>
    </row>
    <row r="23" spans="1:5">
      <c r="A23" s="4" t="s">
        <v>227</v>
      </c>
      <c r="C23" s="5" t="n">
        <v>596</v>
      </c>
    </row>
    <row r="24" spans="1:5">
      <c r="A24" s="4" t="s">
        <v>228</v>
      </c>
      <c r="C24" s="5" t="n">
        <v>-36373</v>
      </c>
    </row>
    <row r="25" spans="1:5">
      <c r="A25" s="4" t="s">
        <v>229</v>
      </c>
      <c r="C25" s="4" t="s">
        <v>49</v>
      </c>
    </row>
    <row r="26" spans="1:5">
      <c r="A26" s="4" t="s">
        <v>230</v>
      </c>
      <c r="C26" s="5" t="n">
        <v>-34943</v>
      </c>
    </row>
    <row r="27" spans="1:5">
      <c r="A27" s="4" t="s">
        <v>231</v>
      </c>
      <c r="C27" s="5" t="n">
        <v>7231</v>
      </c>
    </row>
    <row r="28" spans="1:5">
      <c r="A28" s="4" t="s">
        <v>232</v>
      </c>
      <c r="C28" s="5" t="n">
        <v>40840</v>
      </c>
    </row>
    <row r="29" spans="1:5">
      <c r="A29" s="3" t="s">
        <v>233</v>
      </c>
    </row>
    <row r="30" spans="1:5">
      <c r="A30" s="4" t="s">
        <v>234</v>
      </c>
      <c r="C30" s="5" t="n">
        <v>231782</v>
      </c>
    </row>
    <row r="31" spans="1:5">
      <c r="A31" s="4" t="s">
        <v>235</v>
      </c>
      <c r="C31" s="5" t="n">
        <v>-23211</v>
      </c>
    </row>
    <row r="32" spans="1:5">
      <c r="A32" s="4" t="s">
        <v>236</v>
      </c>
      <c r="C32" s="5" t="n">
        <v>-282190</v>
      </c>
    </row>
    <row r="33" spans="1:5">
      <c r="A33" s="4" t="s">
        <v>237</v>
      </c>
      <c r="C33" s="5" t="n">
        <v>5309</v>
      </c>
    </row>
    <row r="34" spans="1:5">
      <c r="A34" s="4" t="s">
        <v>238</v>
      </c>
      <c r="C34" s="5" t="n">
        <v>1722</v>
      </c>
    </row>
    <row r="35" spans="1:5">
      <c r="A35" s="4" t="s">
        <v>239</v>
      </c>
      <c r="C35" s="5" t="n">
        <v>-66588</v>
      </c>
    </row>
    <row r="36" spans="1:5">
      <c r="A36" s="3" t="s">
        <v>240</v>
      </c>
    </row>
    <row r="37" spans="1:5">
      <c r="A37" s="4" t="s">
        <v>241</v>
      </c>
      <c r="C37" s="5" t="n">
        <v>-19380</v>
      </c>
    </row>
    <row r="38" spans="1:5">
      <c r="A38" s="4" t="s">
        <v>242</v>
      </c>
      <c r="C38" s="5" t="n">
        <v>48294</v>
      </c>
    </row>
    <row r="39" spans="1:5">
      <c r="A39" s="4" t="s">
        <v>243</v>
      </c>
      <c r="C39" s="5" t="n">
        <v>92490</v>
      </c>
    </row>
    <row r="40" spans="1:5">
      <c r="A40" s="4" t="s">
        <v>244</v>
      </c>
      <c r="C40" s="5" t="n">
        <v>-9070</v>
      </c>
    </row>
    <row r="41" spans="1:5">
      <c r="A41" s="4" t="s">
        <v>245</v>
      </c>
      <c r="C41" s="5" t="n">
        <v>-61606</v>
      </c>
    </row>
    <row r="42" spans="1:5">
      <c r="A42" s="4" t="s">
        <v>246</v>
      </c>
      <c r="C42" s="4" t="s">
        <v>49</v>
      </c>
    </row>
    <row r="43" spans="1:5">
      <c r="A43" s="4" t="s">
        <v>247</v>
      </c>
      <c r="C43" s="5" t="n">
        <v>-134</v>
      </c>
    </row>
    <row r="44" spans="1:5">
      <c r="A44" s="4" t="s">
        <v>248</v>
      </c>
      <c r="C44" s="5" t="n">
        <v>50594</v>
      </c>
    </row>
    <row r="45" spans="1:5">
      <c r="A45" s="4" t="s">
        <v>249</v>
      </c>
      <c r="C45" s="4" t="s">
        <v>49</v>
      </c>
    </row>
    <row r="46" spans="1:5">
      <c r="A46" s="4" t="s">
        <v>250</v>
      </c>
      <c r="C46" s="5" t="n">
        <v>24846</v>
      </c>
    </row>
    <row r="47" spans="1:5">
      <c r="A47" s="4" t="s">
        <v>251</v>
      </c>
      <c r="C47" s="5" t="n">
        <v>46</v>
      </c>
    </row>
    <row r="48" spans="1:5">
      <c r="A48" s="4" t="s">
        <v>252</v>
      </c>
      <c r="B48" s="5" t="n">
        <v>46</v>
      </c>
      <c r="C48" s="5" t="n">
        <v>24892</v>
      </c>
    </row>
    <row r="49" spans="1:5">
      <c r="A49" s="3" t="s">
        <v>253</v>
      </c>
    </row>
    <row r="50" spans="1:5">
      <c r="A50" s="4" t="s">
        <v>254</v>
      </c>
      <c r="C50" s="5" t="n">
        <v>8812</v>
      </c>
    </row>
    <row r="51" spans="1:5">
      <c r="A51" s="4" t="s">
        <v>255</v>
      </c>
      <c r="C51" s="5" t="n">
        <v>6008</v>
      </c>
    </row>
    <row r="52" spans="1:5">
      <c r="A52" s="4" t="s">
        <v>81</v>
      </c>
    </row>
    <row r="53" spans="1:5">
      <c r="A53" s="3" t="s">
        <v>212</v>
      </c>
    </row>
    <row r="54" spans="1:5">
      <c r="A54" s="4" t="s">
        <v>98</v>
      </c>
      <c r="B54" s="5" t="n">
        <v>6736</v>
      </c>
      <c r="D54" s="5" t="n">
        <v>28353</v>
      </c>
      <c r="E54" s="5" t="n">
        <v>8350</v>
      </c>
    </row>
    <row r="55" spans="1:5">
      <c r="A55" s="3" t="s">
        <v>213</v>
      </c>
    </row>
    <row r="56" spans="1:5">
      <c r="A56" s="4" t="s">
        <v>214</v>
      </c>
      <c r="B56" s="5" t="n">
        <v>17284</v>
      </c>
      <c r="D56" s="5" t="n">
        <v>38408</v>
      </c>
      <c r="E56" s="5" t="n">
        <v>52388</v>
      </c>
    </row>
    <row r="57" spans="1:5">
      <c r="A57" s="4" t="s">
        <v>215</v>
      </c>
      <c r="B57" s="4" t="s">
        <v>49</v>
      </c>
      <c r="D57" s="4" t="s">
        <v>49</v>
      </c>
      <c r="E57" s="4" t="s">
        <v>49</v>
      </c>
    </row>
    <row r="58" spans="1:5">
      <c r="A58" s="4" t="s">
        <v>143</v>
      </c>
      <c r="B58" s="4" t="s">
        <v>49</v>
      </c>
      <c r="D58" s="4" t="s">
        <v>49</v>
      </c>
      <c r="E58" s="5" t="n">
        <v>372</v>
      </c>
    </row>
    <row r="59" spans="1:5">
      <c r="A59" s="4" t="s">
        <v>216</v>
      </c>
      <c r="B59" s="4" t="s">
        <v>49</v>
      </c>
      <c r="D59" s="5" t="n">
        <v>-228</v>
      </c>
      <c r="E59" s="5" t="n">
        <v>-26</v>
      </c>
    </row>
    <row r="60" spans="1:5">
      <c r="A60" s="4" t="s">
        <v>217</v>
      </c>
      <c r="B60" s="4" t="s">
        <v>49</v>
      </c>
      <c r="D60" s="4" t="s">
        <v>49</v>
      </c>
      <c r="E60" s="5" t="n">
        <v>3370</v>
      </c>
    </row>
    <row r="61" spans="1:5">
      <c r="A61" s="4" t="s">
        <v>218</v>
      </c>
      <c r="B61" s="5" t="n">
        <v>3350</v>
      </c>
      <c r="D61" s="5" t="n">
        <v>7835</v>
      </c>
      <c r="E61" s="5" t="n">
        <v>6029</v>
      </c>
    </row>
    <row r="62" spans="1:5">
      <c r="A62" s="4" t="s">
        <v>219</v>
      </c>
      <c r="B62" s="4" t="s">
        <v>49</v>
      </c>
      <c r="D62" s="5" t="n">
        <v>598</v>
      </c>
      <c r="E62" s="5" t="n">
        <v>-317</v>
      </c>
    </row>
    <row r="63" spans="1:5">
      <c r="A63" s="4" t="s">
        <v>220</v>
      </c>
      <c r="B63" s="5" t="n">
        <v>2402</v>
      </c>
      <c r="D63" s="5" t="n">
        <v>334</v>
      </c>
      <c r="E63" s="5" t="n">
        <v>1071</v>
      </c>
    </row>
    <row r="64" spans="1:5">
      <c r="A64" s="4" t="s">
        <v>221</v>
      </c>
      <c r="B64" s="4" t="s">
        <v>49</v>
      </c>
      <c r="D64" s="4" t="s">
        <v>49</v>
      </c>
      <c r="E64" s="4" t="s">
        <v>49</v>
      </c>
    </row>
    <row r="65" spans="1:5">
      <c r="A65" s="4" t="s">
        <v>222</v>
      </c>
      <c r="B65" s="4" t="s">
        <v>49</v>
      </c>
      <c r="D65" s="4" t="s">
        <v>49</v>
      </c>
      <c r="E65" s="4" t="s">
        <v>49</v>
      </c>
    </row>
    <row r="66" spans="1:5">
      <c r="A66" s="4" t="s">
        <v>223</v>
      </c>
      <c r="B66" s="5" t="n">
        <v>1442</v>
      </c>
      <c r="D66" s="4" t="s">
        <v>49</v>
      </c>
      <c r="E66" s="4" t="s">
        <v>49</v>
      </c>
    </row>
    <row r="67" spans="1:5">
      <c r="A67" s="3" t="s">
        <v>224</v>
      </c>
    </row>
    <row r="68" spans="1:5">
      <c r="A68" s="4" t="s">
        <v>225</v>
      </c>
      <c r="B68" s="5" t="n">
        <v>-15</v>
      </c>
      <c r="D68" s="5" t="n">
        <v>-5000</v>
      </c>
      <c r="E68" s="5" t="n">
        <v>-7828</v>
      </c>
    </row>
    <row r="69" spans="1:5">
      <c r="A69" s="4" t="s">
        <v>226</v>
      </c>
      <c r="B69" s="5" t="n">
        <v>-2080</v>
      </c>
      <c r="D69" s="5" t="n">
        <v>-8118</v>
      </c>
      <c r="E69" s="5" t="n">
        <v>-4147</v>
      </c>
    </row>
    <row r="70" spans="1:5">
      <c r="A70" s="4" t="s">
        <v>227</v>
      </c>
      <c r="B70" s="5" t="n">
        <v>-759</v>
      </c>
      <c r="D70" s="5" t="n">
        <v>2070</v>
      </c>
      <c r="E70" s="5" t="n">
        <v>3528</v>
      </c>
    </row>
    <row r="71" spans="1:5">
      <c r="A71" s="4" t="s">
        <v>228</v>
      </c>
      <c r="B71" s="5" t="n">
        <v>-16257</v>
      </c>
      <c r="D71" s="5" t="n">
        <v>7480</v>
      </c>
      <c r="E71" s="5" t="n">
        <v>-3522</v>
      </c>
    </row>
    <row r="72" spans="1:5">
      <c r="A72" s="4" t="s">
        <v>229</v>
      </c>
      <c r="B72" s="5" t="n">
        <v>-544</v>
      </c>
      <c r="D72" s="4" t="s">
        <v>49</v>
      </c>
      <c r="E72" s="4" t="s">
        <v>49</v>
      </c>
    </row>
    <row r="73" spans="1:5">
      <c r="A73" s="4" t="s">
        <v>230</v>
      </c>
      <c r="B73" s="5" t="n">
        <v>7335</v>
      </c>
      <c r="D73" s="5" t="n">
        <v>9172</v>
      </c>
      <c r="E73" s="5" t="n">
        <v>10521</v>
      </c>
    </row>
    <row r="74" spans="1:5">
      <c r="A74" s="4" t="s">
        <v>231</v>
      </c>
      <c r="B74" s="5" t="n">
        <v>1932</v>
      </c>
      <c r="D74" s="5" t="n">
        <v>2289</v>
      </c>
      <c r="E74" s="5" t="n">
        <v>9107</v>
      </c>
    </row>
    <row r="75" spans="1:5">
      <c r="A75" s="4" t="s">
        <v>232</v>
      </c>
      <c r="B75" s="5" t="n">
        <v>20826</v>
      </c>
      <c r="D75" s="5" t="n">
        <v>83193</v>
      </c>
      <c r="E75" s="5" t="n">
        <v>78896</v>
      </c>
    </row>
    <row r="76" spans="1:5">
      <c r="A76" s="3" t="s">
        <v>233</v>
      </c>
    </row>
    <row r="77" spans="1:5">
      <c r="A77" s="4" t="s">
        <v>234</v>
      </c>
      <c r="B77" s="4" t="s">
        <v>49</v>
      </c>
      <c r="D77" s="4" t="s">
        <v>49</v>
      </c>
      <c r="E77" s="4" t="s">
        <v>49</v>
      </c>
    </row>
    <row r="78" spans="1:5">
      <c r="A78" s="4" t="s">
        <v>235</v>
      </c>
      <c r="B78" s="5" t="n">
        <v>-9861</v>
      </c>
      <c r="D78" s="5" t="n">
        <v>-48657</v>
      </c>
      <c r="E78" s="5" t="n">
        <v>-62237</v>
      </c>
    </row>
    <row r="79" spans="1:5">
      <c r="A79" s="4" t="s">
        <v>236</v>
      </c>
      <c r="B79" s="5" t="n">
        <v>-1098</v>
      </c>
      <c r="D79" s="5" t="n">
        <v>-624</v>
      </c>
      <c r="E79" s="4" t="s">
        <v>49</v>
      </c>
    </row>
    <row r="80" spans="1:5">
      <c r="A80" s="4" t="s">
        <v>237</v>
      </c>
      <c r="B80" s="4" t="s">
        <v>49</v>
      </c>
      <c r="D80" s="5" t="n">
        <v>282</v>
      </c>
      <c r="E80" s="5" t="n">
        <v>953</v>
      </c>
    </row>
    <row r="81" spans="1:5">
      <c r="A81" s="4" t="s">
        <v>238</v>
      </c>
      <c r="B81" s="5" t="n">
        <v>3043</v>
      </c>
      <c r="D81" s="5" t="n">
        <v>-3043</v>
      </c>
      <c r="E81" s="5" t="n">
        <v>-1469</v>
      </c>
    </row>
    <row r="82" spans="1:5">
      <c r="A82" s="4" t="s">
        <v>239</v>
      </c>
      <c r="B82" s="5" t="n">
        <v>-7916</v>
      </c>
      <c r="D82" s="5" t="n">
        <v>-52042</v>
      </c>
      <c r="E82" s="5" t="n">
        <v>-62753</v>
      </c>
    </row>
    <row r="83" spans="1:5">
      <c r="A83" s="3" t="s">
        <v>240</v>
      </c>
    </row>
    <row r="84" spans="1:5">
      <c r="A84" s="4" t="s">
        <v>241</v>
      </c>
      <c r="B84" s="4" t="s">
        <v>49</v>
      </c>
      <c r="D84" s="4" t="s">
        <v>49</v>
      </c>
      <c r="E84" s="4" t="s">
        <v>49</v>
      </c>
    </row>
    <row r="85" spans="1:5">
      <c r="A85" s="4" t="s">
        <v>242</v>
      </c>
      <c r="B85" s="4" t="s">
        <v>49</v>
      </c>
      <c r="D85" s="4" t="s">
        <v>49</v>
      </c>
      <c r="E85" s="4" t="s">
        <v>49</v>
      </c>
    </row>
    <row r="86" spans="1:5">
      <c r="A86" s="4" t="s">
        <v>243</v>
      </c>
      <c r="B86" s="5" t="n">
        <v>47063</v>
      </c>
      <c r="D86" s="4" t="s">
        <v>49</v>
      </c>
      <c r="E86" s="4" t="s">
        <v>49</v>
      </c>
    </row>
    <row r="87" spans="1:5">
      <c r="A87" s="4" t="s">
        <v>244</v>
      </c>
      <c r="B87" s="5" t="n">
        <v>-164</v>
      </c>
      <c r="D87" s="4" t="s">
        <v>49</v>
      </c>
      <c r="E87" s="4" t="s">
        <v>49</v>
      </c>
    </row>
    <row r="88" spans="1:5">
      <c r="A88" s="4" t="s">
        <v>245</v>
      </c>
      <c r="B88" s="4" t="s">
        <v>49</v>
      </c>
      <c r="D88" s="5" t="n">
        <v>-7871</v>
      </c>
      <c r="E88" s="5" t="n">
        <v>-15807</v>
      </c>
    </row>
    <row r="89" spans="1:5">
      <c r="A89" s="4" t="s">
        <v>246</v>
      </c>
      <c r="B89" s="5" t="n">
        <v>-48210</v>
      </c>
      <c r="D89" s="5" t="n">
        <v>-20000</v>
      </c>
      <c r="E89" s="4" t="s">
        <v>49</v>
      </c>
    </row>
    <row r="90" spans="1:5">
      <c r="A90" s="4" t="s">
        <v>247</v>
      </c>
      <c r="B90" s="5" t="n">
        <v>-4429</v>
      </c>
      <c r="D90" s="5" t="n">
        <v>-4267</v>
      </c>
      <c r="E90" s="5" t="n">
        <v>-995</v>
      </c>
    </row>
    <row r="91" spans="1:5">
      <c r="A91" s="4" t="s">
        <v>248</v>
      </c>
      <c r="B91" s="5" t="n">
        <v>-5740</v>
      </c>
      <c r="D91" s="5" t="n">
        <v>-32138</v>
      </c>
      <c r="E91" s="5" t="n">
        <v>-16802</v>
      </c>
    </row>
    <row r="92" spans="1:5">
      <c r="A92" s="4" t="s">
        <v>249</v>
      </c>
      <c r="B92" s="5" t="n">
        <v>-16</v>
      </c>
      <c r="D92" s="5" t="n">
        <v>-45</v>
      </c>
      <c r="E92" s="5" t="n">
        <v>1299</v>
      </c>
    </row>
    <row r="93" spans="1:5">
      <c r="A93" s="4" t="s">
        <v>250</v>
      </c>
      <c r="B93" s="5" t="n">
        <v>7154</v>
      </c>
      <c r="D93" s="5" t="n">
        <v>-1032</v>
      </c>
      <c r="E93" s="5" t="n">
        <v>640</v>
      </c>
    </row>
    <row r="94" spans="1:5">
      <c r="A94" s="4" t="s">
        <v>251</v>
      </c>
      <c r="B94" s="5" t="n">
        <v>24502</v>
      </c>
      <c r="C94" s="6" t="n">
        <v>31656</v>
      </c>
      <c r="D94" s="5" t="n">
        <v>25534</v>
      </c>
      <c r="E94" s="5" t="n">
        <v>24894</v>
      </c>
    </row>
    <row r="95" spans="1:5">
      <c r="A95" s="4" t="s">
        <v>252</v>
      </c>
      <c r="B95" s="5" t="n">
        <v>31656</v>
      </c>
      <c r="D95" s="5" t="n">
        <v>24502</v>
      </c>
      <c r="E95" s="5" t="n">
        <v>25534</v>
      </c>
    </row>
    <row r="96" spans="1:5">
      <c r="A96" s="3" t="s">
        <v>253</v>
      </c>
    </row>
    <row r="97" spans="1:5">
      <c r="A97" s="4" t="s">
        <v>254</v>
      </c>
      <c r="B97" s="5" t="n">
        <v>3636</v>
      </c>
      <c r="D97" s="5" t="n">
        <v>7989</v>
      </c>
      <c r="E97" s="5" t="n">
        <v>5670</v>
      </c>
    </row>
    <row r="98" spans="1:5">
      <c r="A98" s="4" t="s">
        <v>255</v>
      </c>
      <c r="B98" s="6" t="n">
        <v>345</v>
      </c>
      <c r="D98" s="6" t="n">
        <v>3286</v>
      </c>
      <c r="E98" s="6" t="n">
        <v>10266</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89</v>
      </c>
      <c r="B1" s="2" t="s">
        <v>95</v>
      </c>
      <c r="C1" s="2" t="s">
        <v>83</v>
      </c>
      <c r="D1" s="2" t="s">
        <v>1</v>
      </c>
    </row>
    <row r="2" spans="1:6">
      <c r="B2" s="2" t="s">
        <v>96</v>
      </c>
      <c r="C2" s="2" t="s">
        <v>35</v>
      </c>
      <c r="D2" s="2" t="s">
        <v>35</v>
      </c>
      <c r="E2" s="2" t="s">
        <v>36</v>
      </c>
      <c r="F2" s="2" t="s">
        <v>97</v>
      </c>
    </row>
    <row r="3" spans="1:6">
      <c r="A3" s="4" t="s">
        <v>45</v>
      </c>
    </row>
    <row r="4" spans="1:6">
      <c r="A4" s="4" t="s">
        <v>790</v>
      </c>
      <c r="C4" s="6" t="n">
        <v>1412</v>
      </c>
      <c r="D4" s="6" t="n">
        <v>2250</v>
      </c>
    </row>
    <row r="5" spans="1:6">
      <c r="A5" s="4" t="s">
        <v>791</v>
      </c>
      <c r="C5" s="5" t="n">
        <v>282</v>
      </c>
      <c r="D5" s="6" t="n">
        <v>444</v>
      </c>
    </row>
    <row r="6" spans="1:6">
      <c r="A6" s="4" t="s">
        <v>777</v>
      </c>
      <c r="C6" s="5" t="n">
        <v>896</v>
      </c>
    </row>
    <row r="7" spans="1:6">
      <c r="A7" s="4" t="s">
        <v>208</v>
      </c>
      <c r="C7" s="5" t="n">
        <v>-416</v>
      </c>
    </row>
    <row r="8" spans="1:6">
      <c r="A8" s="4" t="s">
        <v>792</v>
      </c>
      <c r="C8" s="6" t="n">
        <v>2174</v>
      </c>
    </row>
    <row r="9" spans="1:6">
      <c r="A9" s="4" t="s">
        <v>81</v>
      </c>
    </row>
    <row r="10" spans="1:6">
      <c r="A10" s="4" t="s">
        <v>790</v>
      </c>
      <c r="B10" s="6" t="n">
        <v>866</v>
      </c>
      <c r="E10" s="6" t="n">
        <v>1964</v>
      </c>
      <c r="F10" s="6" t="n">
        <v>1762</v>
      </c>
    </row>
    <row r="11" spans="1:6">
      <c r="A11" s="4" t="s">
        <v>791</v>
      </c>
      <c r="B11" s="5" t="n">
        <v>168</v>
      </c>
      <c r="E11" s="5" t="n">
        <v>403</v>
      </c>
      <c r="F11" s="5" t="n">
        <v>373</v>
      </c>
    </row>
    <row r="12" spans="1:6">
      <c r="A12" s="4" t="s">
        <v>777</v>
      </c>
      <c r="B12" s="5" t="n">
        <v>375</v>
      </c>
      <c r="E12" s="5" t="n">
        <v>811</v>
      </c>
      <c r="F12" s="5" t="n">
        <v>736</v>
      </c>
    </row>
    <row r="13" spans="1:6">
      <c r="A13" s="4" t="s">
        <v>208</v>
      </c>
      <c r="B13" s="4" t="s">
        <v>49</v>
      </c>
      <c r="E13" s="4" t="s">
        <v>49</v>
      </c>
      <c r="F13" s="4" t="s">
        <v>49</v>
      </c>
    </row>
    <row r="14" spans="1:6">
      <c r="A14" s="4" t="s">
        <v>792</v>
      </c>
      <c r="B14" s="6" t="n">
        <v>1409</v>
      </c>
      <c r="E14" s="6" t="n">
        <v>3178</v>
      </c>
      <c r="F14" s="6" t="n">
        <v>2871</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35</v>
      </c>
      <c r="C2" s="2" t="s">
        <v>36</v>
      </c>
    </row>
    <row r="3" spans="1:3">
      <c r="A3" s="4" t="s">
        <v>45</v>
      </c>
    </row>
    <row r="4" spans="1:3">
      <c r="A4" s="4" t="s">
        <v>794</v>
      </c>
      <c r="B4" s="4" t="s">
        <v>795</v>
      </c>
    </row>
    <row r="5" spans="1:3">
      <c r="A5" s="4" t="s">
        <v>796</v>
      </c>
      <c r="B5" s="4" t="s">
        <v>797</v>
      </c>
    </row>
    <row r="6" spans="1:3">
      <c r="A6" s="4" t="s">
        <v>798</v>
      </c>
      <c r="B6" s="4" t="s">
        <v>797</v>
      </c>
    </row>
    <row r="7" spans="1:3">
      <c r="A7" s="4" t="s">
        <v>799</v>
      </c>
      <c r="B7" s="4" t="s">
        <v>800</v>
      </c>
    </row>
    <row r="8" spans="1:3">
      <c r="A8" s="4" t="s">
        <v>81</v>
      </c>
    </row>
    <row r="9" spans="1:3">
      <c r="A9" s="4" t="s">
        <v>794</v>
      </c>
      <c r="C9" s="4" t="s">
        <v>680</v>
      </c>
    </row>
    <row r="10" spans="1:3">
      <c r="A10" s="4" t="s">
        <v>796</v>
      </c>
      <c r="C10" s="4" t="s">
        <v>797</v>
      </c>
    </row>
    <row r="11" spans="1:3">
      <c r="A11" s="4" t="s">
        <v>798</v>
      </c>
      <c r="C11" s="4" t="s">
        <v>797</v>
      </c>
    </row>
    <row r="12" spans="1:3">
      <c r="A12" s="4" t="s">
        <v>799</v>
      </c>
      <c r="C12" s="4" t="s">
        <v>79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443</v>
      </c>
    </row>
    <row r="2" spans="1:2">
      <c r="A2" s="4" t="s">
        <v>741</v>
      </c>
      <c r="B2" s="6" t="n">
        <v>2876</v>
      </c>
    </row>
    <row r="3" spans="1:2">
      <c r="A3" s="4" t="s">
        <v>742</v>
      </c>
      <c r="B3" s="5" t="n">
        <v>2680</v>
      </c>
    </row>
    <row r="4" spans="1:2">
      <c r="A4" s="4" t="s">
        <v>743</v>
      </c>
      <c r="B4" s="5" t="n">
        <v>2945</v>
      </c>
    </row>
    <row r="5" spans="1:2">
      <c r="A5" s="4" t="s">
        <v>744</v>
      </c>
      <c r="B5" s="5" t="n">
        <v>2657</v>
      </c>
    </row>
    <row r="6" spans="1:2">
      <c r="A6" s="4" t="s">
        <v>745</v>
      </c>
      <c r="B6" s="5" t="n">
        <v>2430</v>
      </c>
    </row>
    <row r="7" spans="1:2">
      <c r="A7" s="4" t="s">
        <v>746</v>
      </c>
      <c r="B7" s="6" t="n">
        <v>118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3"/>
  </cols>
  <sheetData>
    <row r="1" spans="1:4">
      <c r="A1" s="1" t="s">
        <v>802</v>
      </c>
      <c r="B1" s="2" t="s">
        <v>83</v>
      </c>
      <c r="C1" s="2" t="s">
        <v>1</v>
      </c>
    </row>
    <row r="2" spans="1:4">
      <c r="B2" s="2" t="s">
        <v>35</v>
      </c>
      <c r="C2" s="2" t="s">
        <v>35</v>
      </c>
      <c r="D2" s="2" t="s">
        <v>803</v>
      </c>
    </row>
    <row r="3" spans="1:4">
      <c r="A3" s="4" t="s">
        <v>804</v>
      </c>
      <c r="D3" s="5" t="n">
        <v>5000000</v>
      </c>
    </row>
    <row r="4" spans="1:4">
      <c r="A4" s="4" t="s">
        <v>805</v>
      </c>
      <c r="C4" s="6" t="n">
        <v>6700</v>
      </c>
    </row>
    <row r="5" spans="1:4">
      <c r="A5" s="4" t="s">
        <v>806</v>
      </c>
      <c r="C5" s="4" t="s">
        <v>807</v>
      </c>
    </row>
    <row r="6" spans="1:4">
      <c r="A6" s="4" t="s">
        <v>45</v>
      </c>
    </row>
    <row r="7" spans="1:4">
      <c r="A7" s="4" t="s">
        <v>805</v>
      </c>
      <c r="B7" s="6" t="n">
        <v>1000</v>
      </c>
    </row>
    <row r="8" spans="1:4">
      <c r="A8" s="4" t="s">
        <v>808</v>
      </c>
    </row>
    <row r="9" spans="1:4">
      <c r="A9" s="4" t="s">
        <v>805</v>
      </c>
      <c r="B9" s="5" t="n">
        <v>500</v>
      </c>
    </row>
    <row r="10" spans="1:4">
      <c r="A10" s="4" t="s">
        <v>809</v>
      </c>
    </row>
    <row r="11" spans="1:4">
      <c r="A11" s="4" t="s">
        <v>805</v>
      </c>
      <c r="B11" s="6" t="n">
        <v>5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10</v>
      </c>
      <c r="B1" s="2" t="s">
        <v>83</v>
      </c>
    </row>
    <row r="2" spans="1:2">
      <c r="B2" s="2" t="s">
        <v>811</v>
      </c>
    </row>
    <row r="3" spans="1:2">
      <c r="A3" s="4" t="s">
        <v>812</v>
      </c>
      <c r="B3" s="4" t="s">
        <v>49</v>
      </c>
    </row>
    <row r="4" spans="1:2">
      <c r="A4" s="4" t="s">
        <v>813</v>
      </c>
      <c r="B4" s="5" t="n">
        <v>760</v>
      </c>
    </row>
    <row r="5" spans="1:2">
      <c r="A5" s="4" t="s">
        <v>814</v>
      </c>
      <c r="B5" s="4" t="s">
        <v>49</v>
      </c>
    </row>
    <row r="6" spans="1:2">
      <c r="A6" s="4" t="s">
        <v>815</v>
      </c>
      <c r="B6" s="4" t="s">
        <v>49</v>
      </c>
    </row>
    <row r="7" spans="1:2">
      <c r="A7" s="4" t="s">
        <v>816</v>
      </c>
      <c r="B7" s="5" t="n">
        <v>760</v>
      </c>
    </row>
    <row r="8" spans="1:2">
      <c r="A8" s="4" t="s">
        <v>817</v>
      </c>
      <c r="B8" s="4" t="s">
        <v>49</v>
      </c>
    </row>
    <row r="9" spans="1:2">
      <c r="A9" s="4" t="s">
        <v>818</v>
      </c>
      <c r="B9" s="10" t="n">
        <v>11.12</v>
      </c>
    </row>
    <row r="10" spans="1:2">
      <c r="A10" s="4" t="s">
        <v>819</v>
      </c>
      <c r="B10" s="4" t="s">
        <v>49</v>
      </c>
    </row>
    <row r="11" spans="1:2">
      <c r="A11" s="4" t="s">
        <v>820</v>
      </c>
      <c r="B11" s="4" t="s">
        <v>49</v>
      </c>
    </row>
    <row r="12" spans="1:2">
      <c r="A12" s="4" t="s">
        <v>821</v>
      </c>
      <c r="B12" s="7" t="n">
        <v>11.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 customWidth="1" max="6" min="6" width="14"/>
  </cols>
  <sheetData>
    <row r="1" spans="1:6">
      <c r="A1" s="1" t="s">
        <v>822</v>
      </c>
      <c r="B1" s="2" t="s">
        <v>95</v>
      </c>
      <c r="C1" s="2" t="s">
        <v>83</v>
      </c>
      <c r="D1" s="2" t="s">
        <v>1</v>
      </c>
    </row>
    <row r="2" spans="1:6">
      <c r="B2" s="2" t="s">
        <v>96</v>
      </c>
      <c r="C2" s="2" t="s">
        <v>35</v>
      </c>
      <c r="D2" s="2" t="s">
        <v>35</v>
      </c>
      <c r="E2" s="2" t="s">
        <v>36</v>
      </c>
      <c r="F2" s="2" t="s">
        <v>97</v>
      </c>
    </row>
    <row r="3" spans="1:6">
      <c r="A3" s="4" t="s">
        <v>823</v>
      </c>
      <c r="D3" s="6" t="n">
        <v>25900</v>
      </c>
    </row>
    <row r="4" spans="1:6">
      <c r="A4" s="4" t="s">
        <v>824</v>
      </c>
      <c r="C4" s="6" t="n">
        <v>10300</v>
      </c>
      <c r="D4" s="5" t="n">
        <v>10300</v>
      </c>
    </row>
    <row r="5" spans="1:6">
      <c r="A5" s="4" t="s">
        <v>825</v>
      </c>
      <c r="C5" s="5" t="n">
        <v>515471</v>
      </c>
      <c r="D5" s="5" t="n">
        <v>515471</v>
      </c>
      <c r="E5" s="6" t="n">
        <v>230143</v>
      </c>
    </row>
    <row r="6" spans="1:6">
      <c r="A6" s="4" t="s">
        <v>826</v>
      </c>
      <c r="C6" s="5" t="n">
        <v>41400</v>
      </c>
      <c r="D6" s="5" t="n">
        <v>41400</v>
      </c>
      <c r="E6" s="5" t="n">
        <v>36700</v>
      </c>
    </row>
    <row r="7" spans="1:6">
      <c r="A7" s="4" t="s">
        <v>827</v>
      </c>
    </row>
    <row r="8" spans="1:6">
      <c r="A8" s="4" t="s">
        <v>825</v>
      </c>
      <c r="C8" s="5" t="n">
        <v>6700</v>
      </c>
      <c r="D8" s="5" t="n">
        <v>6700</v>
      </c>
      <c r="E8" s="5" t="n">
        <v>4500</v>
      </c>
    </row>
    <row r="9" spans="1:6">
      <c r="A9" s="4" t="s">
        <v>45</v>
      </c>
    </row>
    <row r="10" spans="1:6">
      <c r="A10" s="4" t="s">
        <v>828</v>
      </c>
      <c r="C10" s="5" t="n">
        <v>57800</v>
      </c>
    </row>
    <row r="11" spans="1:6">
      <c r="A11" s="4" t="s">
        <v>825</v>
      </c>
      <c r="C11" s="6" t="n">
        <v>512318</v>
      </c>
      <c r="D11" s="6" t="n">
        <v>512318</v>
      </c>
    </row>
    <row r="12" spans="1:6">
      <c r="A12" s="4" t="s">
        <v>81</v>
      </c>
    </row>
    <row r="13" spans="1:6">
      <c r="A13" s="4" t="s">
        <v>828</v>
      </c>
      <c r="B13" s="6" t="n">
        <v>19500</v>
      </c>
      <c r="E13" s="5" t="n">
        <v>36900</v>
      </c>
      <c r="F13" s="6" t="n">
        <v>24400</v>
      </c>
    </row>
    <row r="14" spans="1:6">
      <c r="A14" s="4" t="s">
        <v>825</v>
      </c>
      <c r="E14" s="6" t="n">
        <v>230143</v>
      </c>
    </row>
  </sheetData>
  <mergeCells count="2">
    <mergeCell ref="A1:A2"/>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443</v>
      </c>
    </row>
    <row r="2" spans="1:2">
      <c r="A2" s="3" t="s">
        <v>292</v>
      </c>
    </row>
    <row r="3" spans="1:2">
      <c r="A3" s="4" t="s">
        <v>741</v>
      </c>
      <c r="B3" s="6" t="n">
        <v>5505</v>
      </c>
    </row>
    <row r="4" spans="1:2">
      <c r="A4" s="4" t="s">
        <v>742</v>
      </c>
      <c r="B4" s="5" t="n">
        <v>4493</v>
      </c>
    </row>
    <row r="5" spans="1:2">
      <c r="A5" s="4" t="s">
        <v>743</v>
      </c>
      <c r="B5" s="5" t="n">
        <v>3099</v>
      </c>
    </row>
    <row r="6" spans="1:2">
      <c r="A6" s="4" t="s">
        <v>744</v>
      </c>
      <c r="B6" s="5" t="n">
        <v>2334</v>
      </c>
    </row>
    <row r="7" spans="1:2">
      <c r="A7" s="4" t="s">
        <v>745</v>
      </c>
      <c r="B7" s="5" t="n">
        <v>1924</v>
      </c>
    </row>
    <row r="8" spans="1:2">
      <c r="A8" s="4" t="s">
        <v>830</v>
      </c>
      <c r="B8" s="5" t="n">
        <v>1925</v>
      </c>
    </row>
    <row r="9" spans="1:2">
      <c r="A9" s="4" t="s">
        <v>746</v>
      </c>
      <c r="B9" s="5" t="n">
        <v>2425</v>
      </c>
    </row>
    <row r="10" spans="1:2">
      <c r="A10" s="4" t="s">
        <v>135</v>
      </c>
      <c r="B10" s="6" t="n">
        <v>217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1</v>
      </c>
      <c r="B1" s="2" t="s">
        <v>96</v>
      </c>
      <c r="C1" s="2" t="s">
        <v>486</v>
      </c>
      <c r="D1" s="2" t="s">
        <v>832</v>
      </c>
      <c r="E1" s="2" t="s">
        <v>487</v>
      </c>
      <c r="F1" s="2" t="s">
        <v>35</v>
      </c>
      <c r="G1" s="2" t="s">
        <v>35</v>
      </c>
      <c r="H1" s="2" t="s">
        <v>36</v>
      </c>
      <c r="I1" s="2" t="s">
        <v>97</v>
      </c>
    </row>
    <row r="2" spans="1:9">
      <c r="A2" s="4" t="s">
        <v>833</v>
      </c>
      <c r="F2" s="5" t="n">
        <v>85562769</v>
      </c>
      <c r="G2" s="5" t="n">
        <v>85562769</v>
      </c>
      <c r="H2" s="5" t="n">
        <v>11730425</v>
      </c>
    </row>
    <row r="3" spans="1:9">
      <c r="A3" s="4" t="s">
        <v>834</v>
      </c>
      <c r="B3" s="7" t="n">
        <v>10.19</v>
      </c>
      <c r="F3" s="7" t="n">
        <v>9.76</v>
      </c>
      <c r="G3" s="7" t="n">
        <v>9.76</v>
      </c>
    </row>
    <row r="4" spans="1:9">
      <c r="A4" s="4" t="s">
        <v>835</v>
      </c>
      <c r="G4" s="5" t="n">
        <v>16921700</v>
      </c>
    </row>
    <row r="5" spans="1:9">
      <c r="A5" s="4" t="s">
        <v>169</v>
      </c>
      <c r="F5" s="6" t="n">
        <v>165188000</v>
      </c>
      <c r="G5" s="6" t="n">
        <v>165188000</v>
      </c>
    </row>
    <row r="6" spans="1:9">
      <c r="A6" s="4" t="s">
        <v>836</v>
      </c>
      <c r="F6" s="7" t="n">
        <v>10.11</v>
      </c>
      <c r="G6" s="7" t="n">
        <v>10.11</v>
      </c>
    </row>
    <row r="7" spans="1:9">
      <c r="A7" s="4" t="s">
        <v>837</v>
      </c>
      <c r="F7" s="7" t="n">
        <v>0.35</v>
      </c>
      <c r="G7" s="7" t="n">
        <v>0.35</v>
      </c>
    </row>
    <row r="8" spans="1:9">
      <c r="A8" s="4" t="s">
        <v>172</v>
      </c>
      <c r="G8" s="5" t="n">
        <v>1916511</v>
      </c>
    </row>
    <row r="9" spans="1:9">
      <c r="A9" s="4" t="s">
        <v>838</v>
      </c>
      <c r="F9" s="6" t="n">
        <v>-19379000</v>
      </c>
      <c r="G9" s="6" t="n">
        <v>-19379000</v>
      </c>
    </row>
    <row r="10" spans="1:9">
      <c r="A10" s="4" t="s">
        <v>839</v>
      </c>
      <c r="F10" s="5" t="n">
        <v>3737000</v>
      </c>
      <c r="G10" s="6" t="n">
        <v>3737000</v>
      </c>
    </row>
    <row r="11" spans="1:9">
      <c r="A11" s="4" t="s">
        <v>840</v>
      </c>
      <c r="G11" s="5" t="n">
        <v>307465</v>
      </c>
    </row>
    <row r="12" spans="1:9">
      <c r="A12" s="4" t="s">
        <v>447</v>
      </c>
      <c r="F12" s="5" t="n">
        <v>544400000</v>
      </c>
    </row>
    <row r="13" spans="1:9">
      <c r="A13" s="4" t="s">
        <v>448</v>
      </c>
      <c r="F13" s="6" t="n">
        <v>319015000</v>
      </c>
      <c r="G13" s="6" t="n">
        <v>319015000</v>
      </c>
    </row>
    <row r="14" spans="1:9">
      <c r="A14" s="4" t="s">
        <v>490</v>
      </c>
      <c r="B14" s="4" t="s">
        <v>491</v>
      </c>
      <c r="H14" s="4" t="s">
        <v>491</v>
      </c>
    </row>
    <row r="15" spans="1:9">
      <c r="A15" s="4" t="s">
        <v>507</v>
      </c>
    </row>
    <row r="16" spans="1:9">
      <c r="A16" s="4" t="s">
        <v>508</v>
      </c>
      <c r="B16" s="5" t="n">
        <v>25309848</v>
      </c>
      <c r="F16" s="5" t="n">
        <v>3036381</v>
      </c>
    </row>
    <row r="17" spans="1:9">
      <c r="A17" s="4" t="s">
        <v>447</v>
      </c>
      <c r="B17" s="6" t="n">
        <v>29300000</v>
      </c>
    </row>
    <row r="18" spans="1:9">
      <c r="A18" s="4" t="s">
        <v>509</v>
      </c>
      <c r="B18" s="5" t="n">
        <v>3036381</v>
      </c>
      <c r="F18" s="5" t="n">
        <v>25309848</v>
      </c>
    </row>
    <row r="19" spans="1:9">
      <c r="A19" s="4" t="s">
        <v>490</v>
      </c>
      <c r="B19" s="4" t="s">
        <v>510</v>
      </c>
    </row>
    <row r="20" spans="1:9">
      <c r="A20" s="4" t="s">
        <v>44</v>
      </c>
    </row>
    <row r="21" spans="1:9">
      <c r="A21" s="4" t="s">
        <v>509</v>
      </c>
      <c r="F21" s="5" t="n">
        <v>25077000</v>
      </c>
    </row>
    <row r="22" spans="1:9">
      <c r="A22" s="4" t="s">
        <v>448</v>
      </c>
      <c r="F22" s="6" t="n">
        <v>319015000</v>
      </c>
    </row>
    <row r="23" spans="1:9">
      <c r="A23" s="4" t="s">
        <v>841</v>
      </c>
    </row>
    <row r="24" spans="1:9">
      <c r="A24" s="4" t="s">
        <v>833</v>
      </c>
      <c r="H24" s="5" t="n">
        <v>342250000</v>
      </c>
    </row>
    <row r="25" spans="1:9">
      <c r="A25" s="4" t="s">
        <v>842</v>
      </c>
      <c r="F25" s="7" t="n">
        <v>0.13</v>
      </c>
      <c r="H25" s="7" t="n">
        <v>0.05</v>
      </c>
      <c r="I25" s="4" t="s">
        <v>49</v>
      </c>
    </row>
    <row r="26" spans="1:9">
      <c r="A26" s="4" t="s">
        <v>843</v>
      </c>
    </row>
    <row r="27" spans="1:9">
      <c r="A27" s="4" t="s">
        <v>834</v>
      </c>
      <c r="F27" s="6" t="n">
        <v>1</v>
      </c>
      <c r="G27" s="6" t="n">
        <v>1</v>
      </c>
    </row>
    <row r="28" spans="1:9">
      <c r="A28" s="4" t="s">
        <v>844</v>
      </c>
      <c r="F28" s="5" t="n">
        <v>37000000</v>
      </c>
    </row>
    <row r="29" spans="1:9">
      <c r="A29" s="4" t="s">
        <v>466</v>
      </c>
    </row>
    <row r="30" spans="1:9">
      <c r="A30" s="4" t="s">
        <v>447</v>
      </c>
      <c r="F30" s="6" t="n">
        <v>150000000</v>
      </c>
    </row>
    <row r="31" spans="1:9">
      <c r="A31" s="4" t="s">
        <v>509</v>
      </c>
      <c r="F31" s="5" t="n">
        <v>13758449</v>
      </c>
    </row>
    <row r="32" spans="1:9">
      <c r="A32" s="4" t="s">
        <v>529</v>
      </c>
    </row>
    <row r="33" spans="1:9">
      <c r="A33" s="4" t="s">
        <v>509</v>
      </c>
      <c r="E33" s="5" t="n">
        <v>418001</v>
      </c>
    </row>
    <row r="34" spans="1:9">
      <c r="A34" s="4" t="s">
        <v>448</v>
      </c>
      <c r="E34" s="6" t="n">
        <v>4700000</v>
      </c>
    </row>
    <row r="35" spans="1:9">
      <c r="A35" s="4" t="s">
        <v>530</v>
      </c>
    </row>
    <row r="36" spans="1:9">
      <c r="A36" s="4" t="s">
        <v>508</v>
      </c>
      <c r="E36" s="5" t="n">
        <v>83660878</v>
      </c>
    </row>
    <row r="37" spans="1:9">
      <c r="A37" s="4" t="s">
        <v>447</v>
      </c>
      <c r="E37" s="6" t="n">
        <v>150000000</v>
      </c>
    </row>
    <row r="38" spans="1:9">
      <c r="A38" s="4" t="s">
        <v>531</v>
      </c>
    </row>
    <row r="39" spans="1:9">
      <c r="A39" s="4" t="s">
        <v>447</v>
      </c>
      <c r="E39" s="6" t="n">
        <v>292800000</v>
      </c>
    </row>
    <row r="40" spans="1:9">
      <c r="A40" s="4" t="s">
        <v>509</v>
      </c>
      <c r="E40" s="5" t="n">
        <v>11318828</v>
      </c>
    </row>
    <row r="41" spans="1:9">
      <c r="A41" s="4" t="s">
        <v>532</v>
      </c>
    </row>
    <row r="42" spans="1:9">
      <c r="A42" s="4" t="s">
        <v>834</v>
      </c>
      <c r="E42" s="8" t="n">
        <v>11.244</v>
      </c>
    </row>
    <row r="43" spans="1:9">
      <c r="A43" s="4" t="s">
        <v>500</v>
      </c>
      <c r="E43" s="5" t="n">
        <v>13340448</v>
      </c>
    </row>
    <row r="44" spans="1:9">
      <c r="A44" s="4" t="s">
        <v>467</v>
      </c>
    </row>
    <row r="45" spans="1:9">
      <c r="A45" s="4" t="s">
        <v>834</v>
      </c>
      <c r="C45" s="8" t="n">
        <v>11.244</v>
      </c>
    </row>
    <row r="46" spans="1:9">
      <c r="A46" s="4" t="s">
        <v>509</v>
      </c>
      <c r="C46" s="5" t="n">
        <v>53362</v>
      </c>
    </row>
    <row r="47" spans="1:9">
      <c r="A47" s="4" t="s">
        <v>699</v>
      </c>
      <c r="C47" s="6" t="n">
        <v>50000000</v>
      </c>
    </row>
    <row r="48" spans="1:9">
      <c r="A48" s="4" t="s">
        <v>468</v>
      </c>
      <c r="C48" s="6" t="n">
        <v>600000</v>
      </c>
      <c r="F48" s="6" t="n">
        <v>600000</v>
      </c>
    </row>
    <row r="49" spans="1:9">
      <c r="A49" s="4" t="s">
        <v>469</v>
      </c>
    </row>
    <row r="50" spans="1:9">
      <c r="A50" s="4" t="s">
        <v>834</v>
      </c>
      <c r="C50" s="8" t="n">
        <v>11.244</v>
      </c>
    </row>
    <row r="51" spans="1:9">
      <c r="A51" s="4" t="s">
        <v>509</v>
      </c>
      <c r="C51" s="5" t="n">
        <v>213447</v>
      </c>
    </row>
    <row r="52" spans="1:9">
      <c r="A52" s="4" t="s">
        <v>448</v>
      </c>
      <c r="C52" s="6" t="n">
        <v>2100000</v>
      </c>
      <c r="F52" s="6" t="n">
        <v>2100000</v>
      </c>
    </row>
    <row r="53" spans="1:9">
      <c r="A53" s="4" t="s">
        <v>845</v>
      </c>
    </row>
    <row r="54" spans="1:9">
      <c r="A54" s="4" t="s">
        <v>447</v>
      </c>
      <c r="D54" s="6" t="n">
        <v>48293763</v>
      </c>
    </row>
    <row r="55" spans="1:9">
      <c r="A55" s="4" t="s">
        <v>509</v>
      </c>
      <c r="D55" s="5" t="n">
        <v>4829375</v>
      </c>
    </row>
    <row r="56" spans="1:9">
      <c r="A56" s="4" t="s">
        <v>846</v>
      </c>
    </row>
    <row r="57" spans="1:9">
      <c r="A57" s="4" t="s">
        <v>847</v>
      </c>
      <c r="F57" s="5" t="n">
        <v>22921700</v>
      </c>
      <c r="G57" s="5" t="n">
        <v>22921700</v>
      </c>
    </row>
    <row r="58" spans="1:9">
      <c r="A58" s="4" t="s">
        <v>834</v>
      </c>
      <c r="F58" s="7" t="n">
        <v>5.75</v>
      </c>
      <c r="G58" s="7" t="n">
        <v>5.75</v>
      </c>
    </row>
    <row r="59" spans="1:9">
      <c r="A59" s="4" t="s">
        <v>848</v>
      </c>
    </row>
    <row r="60" spans="1:9">
      <c r="A60" s="4" t="s">
        <v>847</v>
      </c>
      <c r="F60" s="5" t="n">
        <v>12618680</v>
      </c>
      <c r="G60" s="5" t="n">
        <v>12618680</v>
      </c>
    </row>
    <row r="61" spans="1:9">
      <c r="A61" s="4" t="s">
        <v>834</v>
      </c>
      <c r="F61" s="7" t="n">
        <v>5.75</v>
      </c>
      <c r="G61" s="7" t="n">
        <v>5.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49</v>
      </c>
      <c r="B1" s="2" t="s">
        <v>95</v>
      </c>
      <c r="C1" s="2" t="s">
        <v>83</v>
      </c>
      <c r="D1" s="2" t="s">
        <v>1</v>
      </c>
    </row>
    <row r="2" spans="1:5">
      <c r="B2" s="2" t="s">
        <v>96</v>
      </c>
      <c r="C2" s="2" t="s">
        <v>35</v>
      </c>
      <c r="D2" s="2" t="s">
        <v>36</v>
      </c>
      <c r="E2" s="2" t="s">
        <v>97</v>
      </c>
    </row>
    <row r="3" spans="1:5">
      <c r="A3" s="4" t="s">
        <v>81</v>
      </c>
    </row>
    <row r="4" spans="1:5">
      <c r="A4" s="4" t="s">
        <v>850</v>
      </c>
      <c r="B4" s="5" t="n">
        <v>348524566</v>
      </c>
      <c r="D4" s="5" t="n">
        <v>342250000</v>
      </c>
      <c r="E4" s="5" t="n">
        <v>340932192</v>
      </c>
    </row>
    <row r="5" spans="1:5">
      <c r="A5" s="4" t="s">
        <v>851</v>
      </c>
      <c r="B5" s="5" t="n">
        <v>21475434</v>
      </c>
      <c r="D5" s="5" t="n">
        <v>27750000</v>
      </c>
      <c r="E5" s="5" t="n">
        <v>27750000</v>
      </c>
    </row>
    <row r="6" spans="1:5">
      <c r="A6" s="4" t="s">
        <v>852</v>
      </c>
      <c r="B6" s="5" t="n">
        <v>370000000</v>
      </c>
      <c r="D6" s="5" t="n">
        <v>370000000</v>
      </c>
      <c r="E6" s="5" t="n">
        <v>368682192</v>
      </c>
    </row>
    <row r="7" spans="1:5">
      <c r="A7" s="4" t="s">
        <v>853</v>
      </c>
      <c r="B7" s="6" t="n">
        <v>7617</v>
      </c>
      <c r="D7" s="6" t="n">
        <v>30626</v>
      </c>
      <c r="E7" s="6" t="n">
        <v>8543</v>
      </c>
    </row>
    <row r="8" spans="1:5">
      <c r="A8" s="4" t="s">
        <v>854</v>
      </c>
      <c r="B8" s="5" t="n">
        <v>-192</v>
      </c>
      <c r="D8" s="5" t="n">
        <v>-39</v>
      </c>
      <c r="E8" s="5" t="n">
        <v>-176</v>
      </c>
    </row>
    <row r="9" spans="1:5">
      <c r="A9" s="4" t="s">
        <v>855</v>
      </c>
      <c r="B9" s="6" t="n">
        <v>7617000</v>
      </c>
      <c r="D9" s="6" t="n">
        <v>30626000</v>
      </c>
      <c r="E9" s="6" t="n">
        <v>8543000</v>
      </c>
    </row>
    <row r="10" spans="1:5">
      <c r="A10" s="4" t="s">
        <v>856</v>
      </c>
      <c r="B10" s="7" t="n">
        <v>0.02</v>
      </c>
      <c r="D10" s="7" t="n">
        <v>0.09</v>
      </c>
      <c r="E10" s="7" t="n">
        <v>0.02</v>
      </c>
    </row>
    <row r="11" spans="1:5">
      <c r="A11" s="4" t="s">
        <v>857</v>
      </c>
      <c r="B11" s="6" t="n">
        <v>-181</v>
      </c>
      <c r="D11" s="6" t="n">
        <v>-36</v>
      </c>
      <c r="E11" s="6" t="n">
        <v>-163</v>
      </c>
    </row>
    <row r="12" spans="1:5">
      <c r="A12" s="4" t="s">
        <v>858</v>
      </c>
      <c r="B12" s="6" t="n">
        <v>7436</v>
      </c>
      <c r="D12" s="6" t="n">
        <v>30590</v>
      </c>
      <c r="E12" s="6" t="n">
        <v>8380</v>
      </c>
    </row>
    <row r="13" spans="1:5">
      <c r="A13" s="4" t="s">
        <v>859</v>
      </c>
      <c r="B13" s="7" t="n">
        <v>0.02</v>
      </c>
      <c r="D13" s="7" t="n">
        <v>0.08</v>
      </c>
      <c r="E13" s="7" t="n">
        <v>0.02</v>
      </c>
    </row>
    <row r="14" spans="1:5">
      <c r="A14" s="4" t="s">
        <v>860</v>
      </c>
      <c r="B14" s="7" t="n">
        <v>0.02</v>
      </c>
      <c r="D14" s="7" t="n">
        <v>0.09</v>
      </c>
      <c r="E14" s="7" t="n">
        <v>0.02</v>
      </c>
    </row>
    <row r="15" spans="1:5">
      <c r="A15" s="4" t="s">
        <v>861</v>
      </c>
      <c r="B15" s="5" t="n">
        <v>348524566</v>
      </c>
      <c r="D15" s="5" t="n">
        <v>342250000</v>
      </c>
      <c r="E15" s="5" t="n">
        <v>340932192</v>
      </c>
    </row>
    <row r="16" spans="1:5">
      <c r="A16" s="4" t="s">
        <v>862</v>
      </c>
      <c r="B16" s="5" t="n">
        <v>370000000</v>
      </c>
      <c r="D16" s="5" t="n">
        <v>370000000</v>
      </c>
      <c r="E16" s="5" t="n">
        <v>368682192</v>
      </c>
    </row>
    <row r="17" spans="1:5">
      <c r="A17" s="4" t="s">
        <v>863</v>
      </c>
      <c r="B17" s="7" t="n">
        <v>0.02</v>
      </c>
      <c r="D17" s="7" t="n">
        <v>0.08</v>
      </c>
      <c r="E17" s="7" t="n">
        <v>0.02</v>
      </c>
    </row>
    <row r="18" spans="1:5">
      <c r="A18" s="4" t="s">
        <v>45</v>
      </c>
    </row>
    <row r="19" spans="1:5">
      <c r="A19" s="4" t="s">
        <v>850</v>
      </c>
      <c r="C19" s="5" t="n">
        <v>85569020</v>
      </c>
    </row>
    <row r="20" spans="1:5">
      <c r="A20" s="4" t="s">
        <v>851</v>
      </c>
      <c r="C20" s="5" t="n">
        <v>277543</v>
      </c>
    </row>
    <row r="21" spans="1:5">
      <c r="A21" s="4" t="s">
        <v>852</v>
      </c>
      <c r="C21" s="5" t="n">
        <v>86862983</v>
      </c>
    </row>
    <row r="22" spans="1:5">
      <c r="A22" s="4" t="s">
        <v>853</v>
      </c>
      <c r="C22" s="6" t="n">
        <v>12362000</v>
      </c>
    </row>
    <row r="23" spans="1:5">
      <c r="A23" s="4" t="s">
        <v>854</v>
      </c>
      <c r="C23" s="4" t="s">
        <v>49</v>
      </c>
    </row>
    <row r="24" spans="1:5">
      <c r="A24" s="4" t="s">
        <v>855</v>
      </c>
      <c r="C24" s="6" t="n">
        <v>35143000</v>
      </c>
    </row>
    <row r="25" spans="1:5">
      <c r="A25" s="4" t="s">
        <v>856</v>
      </c>
      <c r="C25" s="7" t="n">
        <v>0.41</v>
      </c>
    </row>
    <row r="26" spans="1:5">
      <c r="A26" s="4" t="s">
        <v>857</v>
      </c>
      <c r="C26" s="4" t="s">
        <v>49</v>
      </c>
    </row>
    <row r="27" spans="1:5">
      <c r="A27" s="4" t="s">
        <v>858</v>
      </c>
      <c r="C27" s="6" t="n">
        <v>12362000</v>
      </c>
    </row>
    <row r="28" spans="1:5">
      <c r="A28" s="4" t="s">
        <v>859</v>
      </c>
      <c r="C28" s="7" t="n">
        <v>0.4</v>
      </c>
    </row>
    <row r="29" spans="1:5">
      <c r="A29" s="4" t="s">
        <v>864</v>
      </c>
      <c r="C29" s="4" t="s">
        <v>49</v>
      </c>
    </row>
    <row r="30" spans="1:5">
      <c r="A30" s="4" t="s">
        <v>865</v>
      </c>
      <c r="C30" s="4" t="s">
        <v>49</v>
      </c>
    </row>
    <row r="31" spans="1:5">
      <c r="A31" s="4" t="s">
        <v>866</v>
      </c>
      <c r="C31" s="5" t="n">
        <v>35143</v>
      </c>
    </row>
    <row r="32" spans="1:5">
      <c r="A32" s="4" t="s">
        <v>867</v>
      </c>
      <c r="C32" s="5" t="n">
        <v>34834</v>
      </c>
    </row>
    <row r="33" spans="1:5">
      <c r="A33" s="4" t="s">
        <v>868</v>
      </c>
      <c r="C33" s="6" t="n">
        <v>309</v>
      </c>
    </row>
    <row r="34" spans="1:5">
      <c r="A34" s="4" t="s">
        <v>869</v>
      </c>
      <c r="C34" s="4" t="s">
        <v>49</v>
      </c>
    </row>
    <row r="35" spans="1:5">
      <c r="A35" s="4" t="s">
        <v>870</v>
      </c>
      <c r="C35" s="10" t="n">
        <v>0.41</v>
      </c>
    </row>
    <row r="36" spans="1:5">
      <c r="A36" s="4" t="s">
        <v>860</v>
      </c>
      <c r="C36" s="7" t="n">
        <v>0.41</v>
      </c>
    </row>
    <row r="37" spans="1:5">
      <c r="A37" s="4" t="s">
        <v>871</v>
      </c>
      <c r="C37" s="6" t="n">
        <v>34834</v>
      </c>
    </row>
    <row r="38" spans="1:5">
      <c r="A38" s="4" t="s">
        <v>872</v>
      </c>
      <c r="C38" s="5" t="n">
        <v>309</v>
      </c>
    </row>
    <row r="39" spans="1:5">
      <c r="A39" s="4" t="s">
        <v>873</v>
      </c>
      <c r="C39" s="4" t="s">
        <v>49</v>
      </c>
    </row>
    <row r="40" spans="1:5">
      <c r="A40" s="4" t="s">
        <v>874</v>
      </c>
      <c r="C40" s="4" t="s">
        <v>49</v>
      </c>
    </row>
    <row r="41" spans="1:5">
      <c r="A41" s="4" t="s">
        <v>875</v>
      </c>
      <c r="C41" s="4" t="s">
        <v>49</v>
      </c>
    </row>
    <row r="42" spans="1:5">
      <c r="A42" s="4" t="s">
        <v>876</v>
      </c>
      <c r="C42" s="5" t="n">
        <v>-305</v>
      </c>
    </row>
    <row r="43" spans="1:5">
      <c r="A43" s="4" t="s">
        <v>862</v>
      </c>
      <c r="C43" s="6" t="n">
        <v>34838</v>
      </c>
    </row>
    <row r="44" spans="1:5">
      <c r="A44" s="4" t="s">
        <v>861</v>
      </c>
      <c r="C44" s="5" t="n">
        <v>85569020</v>
      </c>
    </row>
    <row r="45" spans="1:5">
      <c r="A45" s="4" t="s">
        <v>877</v>
      </c>
      <c r="C45" s="4" t="s">
        <v>49</v>
      </c>
    </row>
    <row r="46" spans="1:5">
      <c r="A46" s="4" t="s">
        <v>878</v>
      </c>
      <c r="C46" s="5" t="n">
        <v>1293963</v>
      </c>
    </row>
    <row r="47" spans="1:5">
      <c r="A47" s="4" t="s">
        <v>879</v>
      </c>
      <c r="C47" s="4" t="s">
        <v>49</v>
      </c>
    </row>
    <row r="48" spans="1:5">
      <c r="A48" s="4" t="s">
        <v>880</v>
      </c>
      <c r="C48" s="4" t="s">
        <v>49</v>
      </c>
    </row>
    <row r="49" spans="1:5">
      <c r="A49" s="4" t="s">
        <v>862</v>
      </c>
      <c r="C49" s="5" t="n">
        <v>86862983</v>
      </c>
    </row>
    <row r="50" spans="1:5">
      <c r="A50" s="4" t="s">
        <v>863</v>
      </c>
      <c r="C50" s="7" t="n">
        <v>0.4</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81</v>
      </c>
      <c r="B1" s="2" t="s">
        <v>811</v>
      </c>
    </row>
    <row r="2" spans="1:2">
      <c r="A2" s="4" t="s">
        <v>848</v>
      </c>
    </row>
    <row r="3" spans="1:2">
      <c r="A3" s="4" t="s">
        <v>882</v>
      </c>
      <c r="B3" s="5" t="n">
        <v>12618680</v>
      </c>
    </row>
    <row r="4" spans="1:2">
      <c r="A4" s="4" t="s">
        <v>846</v>
      </c>
    </row>
    <row r="5" spans="1:2">
      <c r="A5" s="4" t="s">
        <v>882</v>
      </c>
      <c r="B5" s="5" t="n">
        <v>22921700</v>
      </c>
    </row>
    <row r="6" spans="1:2">
      <c r="A6" s="4" t="s">
        <v>883</v>
      </c>
    </row>
    <row r="7" spans="1:2">
      <c r="A7" s="4" t="s">
        <v>882</v>
      </c>
      <c r="B7" s="5" t="n">
        <v>12618680</v>
      </c>
    </row>
    <row r="8" spans="1:2">
      <c r="A8" s="4" t="s">
        <v>884</v>
      </c>
      <c r="B8" s="7" t="n">
        <v>5.75</v>
      </c>
    </row>
    <row r="9" spans="1:2">
      <c r="A9" s="4" t="s">
        <v>885</v>
      </c>
    </row>
    <row r="10" spans="1:2">
      <c r="A10" s="4" t="s">
        <v>882</v>
      </c>
      <c r="B10" s="5" t="n">
        <v>22921700</v>
      </c>
    </row>
    <row r="11" spans="1:2">
      <c r="A11" s="4" t="s">
        <v>884</v>
      </c>
      <c r="B11" s="7" t="n">
        <v>5.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35</v>
      </c>
    </row>
    <row r="3" spans="1:2">
      <c r="A3" s="3" t="s">
        <v>257</v>
      </c>
    </row>
    <row r="4" spans="1:2">
      <c r="A4" s="4" t="s">
        <v>256</v>
      </c>
      <c r="B4" s="4" t="s">
        <v>2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6</v>
      </c>
      <c r="B1" s="2" t="s">
        <v>83</v>
      </c>
      <c r="C1" s="2" t="s">
        <v>1</v>
      </c>
    </row>
    <row r="2" spans="1:3">
      <c r="B2" s="2" t="s">
        <v>35</v>
      </c>
      <c r="C2" s="2" t="s">
        <v>35</v>
      </c>
    </row>
    <row r="3" spans="1:3">
      <c r="A3" s="4" t="s">
        <v>887</v>
      </c>
      <c r="C3" s="5" t="n">
        <v>307465</v>
      </c>
    </row>
    <row r="4" spans="1:3">
      <c r="A4" s="4" t="s">
        <v>45</v>
      </c>
    </row>
    <row r="5" spans="1:3">
      <c r="A5" s="4" t="s">
        <v>888</v>
      </c>
      <c r="B5" s="5" t="n">
        <v>11730425</v>
      </c>
    </row>
    <row r="6" spans="1:3">
      <c r="A6" s="4" t="s">
        <v>889</v>
      </c>
      <c r="B6" s="5" t="n">
        <v>4829375</v>
      </c>
    </row>
    <row r="7" spans="1:3">
      <c r="A7" s="4" t="s">
        <v>890</v>
      </c>
      <c r="B7" s="5" t="n">
        <v>307465</v>
      </c>
    </row>
    <row r="8" spans="1:3">
      <c r="A8" s="4" t="s">
        <v>891</v>
      </c>
      <c r="B8" s="5" t="n">
        <v>53690315</v>
      </c>
    </row>
    <row r="9" spans="1:3">
      <c r="A9" s="4" t="s">
        <v>892</v>
      </c>
      <c r="B9" s="5" t="n">
        <v>15005189</v>
      </c>
    </row>
    <row r="10" spans="1:3">
      <c r="A10" s="4" t="s">
        <v>893</v>
      </c>
      <c r="B10" s="5" t="n">
        <v>6251</v>
      </c>
    </row>
    <row r="11" spans="1:3">
      <c r="A11" s="4" t="s">
        <v>894</v>
      </c>
      <c r="B11" s="5" t="n">
        <v>4829375</v>
      </c>
    </row>
    <row r="12" spans="1:3">
      <c r="A12" s="4" t="s">
        <v>887</v>
      </c>
      <c r="B12" s="5" t="n">
        <v>307465</v>
      </c>
    </row>
    <row r="13" spans="1:3">
      <c r="A13" s="4" t="s">
        <v>895</v>
      </c>
      <c r="B13" s="5" t="n">
        <v>53690315</v>
      </c>
    </row>
    <row r="14" spans="1:3">
      <c r="A14" s="4" t="s">
        <v>896</v>
      </c>
      <c r="B14" s="5" t="n">
        <v>15005189</v>
      </c>
    </row>
    <row r="15" spans="1:3">
      <c r="A15" s="4" t="s">
        <v>897</v>
      </c>
      <c r="B15" s="5" t="n">
        <v>1300214</v>
      </c>
    </row>
    <row r="16" spans="1:3">
      <c r="A16" s="4" t="s">
        <v>898</v>
      </c>
      <c r="B16" s="5" t="n">
        <v>85569020</v>
      </c>
      <c r="C16" s="5" t="n">
        <v>85569020</v>
      </c>
    </row>
    <row r="17" spans="1:3">
      <c r="A17" s="4" t="s">
        <v>850</v>
      </c>
      <c r="B17" s="5" t="n">
        <v>85569020</v>
      </c>
    </row>
    <row r="18" spans="1:3">
      <c r="A18" s="4" t="s">
        <v>899</v>
      </c>
      <c r="B18" s="5" t="n">
        <v>760000</v>
      </c>
    </row>
    <row r="19" spans="1:3">
      <c r="A19" s="4" t="s">
        <v>900</v>
      </c>
      <c r="B19" s="5" t="n">
        <v>863290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80"/>
    <col customWidth="1" max="3" min="3" width="57"/>
    <col customWidth="1" max="4" min="4" width="14"/>
  </cols>
  <sheetData>
    <row r="1" spans="1:4">
      <c r="A1" s="1" t="s">
        <v>901</v>
      </c>
      <c r="B1" s="2" t="s">
        <v>1</v>
      </c>
    </row>
    <row r="2" spans="1:4">
      <c r="B2" s="2" t="s">
        <v>35</v>
      </c>
      <c r="C2" s="2" t="s">
        <v>36</v>
      </c>
      <c r="D2" s="2" t="s">
        <v>97</v>
      </c>
    </row>
    <row r="3" spans="1:4">
      <c r="A3" s="4" t="s">
        <v>902</v>
      </c>
      <c r="B3" s="6" t="n">
        <v>31</v>
      </c>
    </row>
    <row r="4" spans="1:4">
      <c r="A4" s="4" t="s">
        <v>903</v>
      </c>
      <c r="B4" s="6" t="n">
        <v>14700</v>
      </c>
    </row>
    <row r="5" spans="1:4">
      <c r="A5" s="4" t="s">
        <v>904</v>
      </c>
      <c r="B5" s="4" t="s">
        <v>905</v>
      </c>
    </row>
    <row r="6" spans="1:4">
      <c r="A6" s="4" t="s">
        <v>906</v>
      </c>
      <c r="B6" s="4" t="s">
        <v>907</v>
      </c>
    </row>
    <row r="7" spans="1:4">
      <c r="A7" s="4" t="s">
        <v>908</v>
      </c>
      <c r="B7" s="6" t="n">
        <v>7100</v>
      </c>
      <c r="C7" s="6" t="n">
        <v>4800</v>
      </c>
    </row>
    <row r="8" spans="1:4">
      <c r="A8" s="4" t="s">
        <v>909</v>
      </c>
      <c r="B8" s="6" t="n">
        <v>900</v>
      </c>
      <c r="C8" s="5" t="n">
        <v>200</v>
      </c>
    </row>
    <row r="9" spans="1:4">
      <c r="A9" s="4" t="s">
        <v>910</v>
      </c>
      <c r="B9" s="4" t="s">
        <v>911</v>
      </c>
    </row>
    <row r="10" spans="1:4">
      <c r="A10" s="4" t="s">
        <v>81</v>
      </c>
    </row>
    <row r="11" spans="1:4">
      <c r="A11" s="4" t="s">
        <v>903</v>
      </c>
      <c r="C11" s="6" t="n">
        <v>800</v>
      </c>
    </row>
    <row r="12" spans="1:4">
      <c r="A12" s="4" t="s">
        <v>904</v>
      </c>
      <c r="C12" s="4" t="s">
        <v>912</v>
      </c>
    </row>
    <row r="13" spans="1:4">
      <c r="A13" s="4" t="s">
        <v>913</v>
      </c>
      <c r="C13" s="6" t="n">
        <v>700</v>
      </c>
    </row>
    <row r="14" spans="1:4">
      <c r="A14" s="4" t="s">
        <v>908</v>
      </c>
      <c r="C14" s="6" t="n">
        <v>4837</v>
      </c>
      <c r="D14" s="6" t="n">
        <v>3703</v>
      </c>
    </row>
    <row r="15" spans="1:4">
      <c r="A15" s="4" t="s">
        <v>456</v>
      </c>
    </row>
    <row r="16" spans="1:4">
      <c r="A16" s="4" t="s">
        <v>914</v>
      </c>
      <c r="B16" s="4" t="s">
        <v>717</v>
      </c>
    </row>
    <row r="17" spans="1:4">
      <c r="A17" s="4" t="s">
        <v>459</v>
      </c>
    </row>
    <row r="18" spans="1:4">
      <c r="A18" s="4" t="s">
        <v>914</v>
      </c>
      <c r="B18" s="4" t="s">
        <v>9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16</v>
      </c>
      <c r="B1" s="2" t="s">
        <v>95</v>
      </c>
      <c r="C1" s="2" t="s">
        <v>83</v>
      </c>
      <c r="D1" s="2" t="s">
        <v>1</v>
      </c>
    </row>
    <row r="2" spans="1:5">
      <c r="B2" s="2" t="s">
        <v>96</v>
      </c>
      <c r="C2" s="2" t="s">
        <v>35</v>
      </c>
      <c r="D2" s="2" t="s">
        <v>36</v>
      </c>
      <c r="E2" s="2" t="s">
        <v>97</v>
      </c>
    </row>
    <row r="3" spans="1:5">
      <c r="A3" s="4" t="s">
        <v>45</v>
      </c>
    </row>
    <row r="4" spans="1:5">
      <c r="A4" s="4" t="s">
        <v>917</v>
      </c>
      <c r="C4" s="6" t="n">
        <v>-20722</v>
      </c>
    </row>
    <row r="5" spans="1:5">
      <c r="A5" s="4" t="s">
        <v>918</v>
      </c>
      <c r="C5" s="5" t="n">
        <v>65133</v>
      </c>
    </row>
    <row r="6" spans="1:5">
      <c r="A6" s="4" t="s">
        <v>107</v>
      </c>
      <c r="C6" s="6" t="n">
        <v>44411</v>
      </c>
    </row>
    <row r="7" spans="1:5">
      <c r="A7" s="4" t="s">
        <v>81</v>
      </c>
    </row>
    <row r="8" spans="1:5">
      <c r="A8" s="4" t="s">
        <v>917</v>
      </c>
      <c r="B8" s="4" t="s">
        <v>49</v>
      </c>
      <c r="D8" s="4" t="s">
        <v>49</v>
      </c>
      <c r="E8" s="4" t="s">
        <v>49</v>
      </c>
    </row>
    <row r="9" spans="1:5">
      <c r="A9" s="4" t="s">
        <v>918</v>
      </c>
      <c r="B9" s="5" t="n">
        <v>9078</v>
      </c>
      <c r="D9" s="5" t="n">
        <v>32939</v>
      </c>
      <c r="E9" s="5" t="n">
        <v>10998</v>
      </c>
    </row>
    <row r="10" spans="1:5">
      <c r="A10" s="4" t="s">
        <v>107</v>
      </c>
      <c r="B10" s="6" t="n">
        <v>9078</v>
      </c>
      <c r="D10" s="6" t="n">
        <v>32939</v>
      </c>
      <c r="E10" s="6" t="n">
        <v>10998</v>
      </c>
    </row>
  </sheetData>
  <mergeCells count="2">
    <mergeCell ref="A1:A2"/>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919</v>
      </c>
      <c r="C1" s="2" t="s">
        <v>95</v>
      </c>
      <c r="D1" s="2" t="s">
        <v>83</v>
      </c>
      <c r="E1" s="2" t="s">
        <v>1</v>
      </c>
    </row>
    <row r="2" spans="1:6">
      <c r="C2" s="2" t="s">
        <v>96</v>
      </c>
      <c r="D2" s="2" t="s">
        <v>35</v>
      </c>
      <c r="E2" s="2" t="s">
        <v>36</v>
      </c>
      <c r="F2" s="2" t="s">
        <v>97</v>
      </c>
    </row>
    <row r="3" spans="1:6">
      <c r="A3" s="4" t="s">
        <v>45</v>
      </c>
    </row>
    <row r="4" spans="1:6">
      <c r="A4" s="4" t="s">
        <v>219</v>
      </c>
      <c r="D4" s="6" t="n">
        <v>-2025</v>
      </c>
    </row>
    <row r="5" spans="1:6">
      <c r="A5" s="4" t="s">
        <v>108</v>
      </c>
      <c r="D5" s="5" t="n">
        <v>-9431</v>
      </c>
    </row>
    <row r="6" spans="1:6">
      <c r="A6" s="4" t="s">
        <v>920</v>
      </c>
    </row>
    <row r="7" spans="1:6">
      <c r="A7" s="4" t="s">
        <v>921</v>
      </c>
      <c r="D7" s="5" t="n">
        <v>11456</v>
      </c>
    </row>
    <row r="8" spans="1:6">
      <c r="A8" s="4" t="s">
        <v>219</v>
      </c>
      <c r="B8" s="4" t="s">
        <v>541</v>
      </c>
      <c r="D8" s="5" t="n">
        <v>-2025</v>
      </c>
    </row>
    <row r="9" spans="1:6">
      <c r="A9" s="4" t="s">
        <v>108</v>
      </c>
      <c r="D9" s="6" t="n">
        <v>9431</v>
      </c>
    </row>
    <row r="10" spans="1:6">
      <c r="A10" s="4" t="s">
        <v>81</v>
      </c>
    </row>
    <row r="11" spans="1:6">
      <c r="A11" s="4" t="s">
        <v>219</v>
      </c>
      <c r="C11" s="4" t="s">
        <v>49</v>
      </c>
      <c r="E11" s="6" t="n">
        <v>598</v>
      </c>
      <c r="F11" s="6" t="n">
        <v>-317</v>
      </c>
    </row>
    <row r="12" spans="1:6">
      <c r="A12" s="4" t="s">
        <v>108</v>
      </c>
      <c r="C12" s="5" t="n">
        <v>-2342</v>
      </c>
      <c r="E12" s="5" t="n">
        <v>-4586</v>
      </c>
      <c r="F12" s="5" t="n">
        <v>-2648</v>
      </c>
    </row>
    <row r="13" spans="1:6">
      <c r="A13" s="4" t="s">
        <v>922</v>
      </c>
    </row>
    <row r="14" spans="1:6">
      <c r="A14" s="4" t="s">
        <v>921</v>
      </c>
      <c r="C14" s="5" t="n">
        <v>2342</v>
      </c>
      <c r="E14" s="5" t="n">
        <v>3988</v>
      </c>
      <c r="F14" s="5" t="n">
        <v>2965</v>
      </c>
    </row>
    <row r="15" spans="1:6">
      <c r="A15" s="4" t="s">
        <v>219</v>
      </c>
      <c r="B15" s="4" t="s">
        <v>541</v>
      </c>
      <c r="C15" s="4" t="s">
        <v>49</v>
      </c>
      <c r="E15" s="5" t="n">
        <v>598</v>
      </c>
      <c r="F15" s="5" t="n">
        <v>-317</v>
      </c>
    </row>
    <row r="16" spans="1:6">
      <c r="A16" s="4" t="s">
        <v>108</v>
      </c>
      <c r="C16" s="6" t="n">
        <v>2342</v>
      </c>
      <c r="E16" s="6" t="n">
        <v>4586</v>
      </c>
      <c r="F16" s="6" t="n">
        <v>2648</v>
      </c>
    </row>
    <row r="17" spans="1:6"/>
    <row r="18" spans="1:6">
      <c r="A18" s="4" t="s">
        <v>541</v>
      </c>
      <c r="B18" s="4" t="s">
        <v>923</v>
      </c>
    </row>
  </sheetData>
  <mergeCells count="4">
    <mergeCell ref="A1:B2"/>
    <mergeCell ref="E1:F1"/>
    <mergeCell ref="A17:E17"/>
    <mergeCell ref="B18:E1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35</v>
      </c>
      <c r="C1" s="2" t="s">
        <v>96</v>
      </c>
      <c r="D1" s="2" t="s">
        <v>36</v>
      </c>
      <c r="E1" s="2" t="s">
        <v>97</v>
      </c>
    </row>
    <row r="2" spans="1:5">
      <c r="A2" s="4" t="s">
        <v>45</v>
      </c>
    </row>
    <row r="3" spans="1:5">
      <c r="A3" s="4" t="s">
        <v>925</v>
      </c>
      <c r="B3" s="6" t="n">
        <v>3184</v>
      </c>
    </row>
    <row r="4" spans="1:5">
      <c r="A4" s="4" t="s">
        <v>920</v>
      </c>
    </row>
    <row r="5" spans="1:5">
      <c r="A5" s="4" t="s">
        <v>925</v>
      </c>
      <c r="B5" s="6" t="n">
        <v>1400</v>
      </c>
    </row>
    <row r="6" spans="1:5">
      <c r="A6" s="4" t="s">
        <v>922</v>
      </c>
    </row>
    <row r="7" spans="1:5">
      <c r="A7" s="4" t="s">
        <v>925</v>
      </c>
      <c r="C7" s="6" t="n">
        <v>1400</v>
      </c>
      <c r="D7" s="6" t="n">
        <v>1400</v>
      </c>
      <c r="E7" s="6" t="n">
        <v>14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35</v>
      </c>
      <c r="C1" s="2" t="s">
        <v>36</v>
      </c>
    </row>
    <row r="2" spans="1:3">
      <c r="A2" s="4" t="s">
        <v>45</v>
      </c>
    </row>
    <row r="3" spans="1:3">
      <c r="A3" s="4" t="s">
        <v>927</v>
      </c>
      <c r="B3" s="6" t="n">
        <v>3184</v>
      </c>
    </row>
    <row r="4" spans="1:3">
      <c r="A4" s="4" t="s">
        <v>928</v>
      </c>
      <c r="B4" s="5" t="n">
        <v>-31</v>
      </c>
    </row>
    <row r="5" spans="1:3">
      <c r="A5" s="4" t="s">
        <v>929</v>
      </c>
      <c r="B5" s="5" t="n">
        <v>3153</v>
      </c>
    </row>
    <row r="6" spans="1:3">
      <c r="A6" s="4" t="s">
        <v>930</v>
      </c>
      <c r="B6" s="5" t="n">
        <v>-5783</v>
      </c>
    </row>
    <row r="7" spans="1:3">
      <c r="A7" s="4" t="s">
        <v>931</v>
      </c>
      <c r="B7" s="5" t="n">
        <v>-28126</v>
      </c>
    </row>
    <row r="8" spans="1:3">
      <c r="A8" s="4" t="s">
        <v>68</v>
      </c>
      <c r="B8" s="5" t="n">
        <v>-33909</v>
      </c>
    </row>
    <row r="9" spans="1:3">
      <c r="A9" s="4" t="s">
        <v>932</v>
      </c>
      <c r="B9" s="6" t="n">
        <v>-30756</v>
      </c>
    </row>
    <row r="10" spans="1:3">
      <c r="A10" s="4" t="s">
        <v>81</v>
      </c>
    </row>
    <row r="11" spans="1:3">
      <c r="A11" s="4" t="s">
        <v>928</v>
      </c>
      <c r="C11" s="6" t="n">
        <v>-750</v>
      </c>
    </row>
    <row r="12" spans="1:3">
      <c r="A12" s="4" t="s">
        <v>929</v>
      </c>
      <c r="C12" s="4" t="s">
        <v>49</v>
      </c>
    </row>
    <row r="13" spans="1:3">
      <c r="A13" s="4" t="s">
        <v>930</v>
      </c>
      <c r="C13" s="5" t="n">
        <v>-1922</v>
      </c>
    </row>
    <row r="14" spans="1:3">
      <c r="A14" s="4" t="s">
        <v>931</v>
      </c>
      <c r="C14" s="4" t="s">
        <v>49</v>
      </c>
    </row>
    <row r="15" spans="1:3">
      <c r="A15" s="4" t="s">
        <v>68</v>
      </c>
      <c r="C15" s="5" t="n">
        <v>-1922</v>
      </c>
    </row>
    <row r="16" spans="1:3">
      <c r="A16" s="4" t="s">
        <v>932</v>
      </c>
      <c r="C16" s="6" t="n">
        <v>-19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33</v>
      </c>
      <c r="B1" s="2" t="s">
        <v>95</v>
      </c>
      <c r="C1" s="2" t="s">
        <v>83</v>
      </c>
      <c r="D1" s="2" t="s">
        <v>1</v>
      </c>
    </row>
    <row r="2" spans="1:5">
      <c r="B2" s="2" t="s">
        <v>96</v>
      </c>
      <c r="C2" s="2" t="s">
        <v>35</v>
      </c>
      <c r="D2" s="2" t="s">
        <v>36</v>
      </c>
      <c r="E2" s="2" t="s">
        <v>97</v>
      </c>
    </row>
    <row r="3" spans="1:5">
      <c r="A3" s="4" t="s">
        <v>45</v>
      </c>
    </row>
    <row r="4" spans="1:5">
      <c r="A4" s="4" t="s">
        <v>934</v>
      </c>
      <c r="C4" s="4" t="s">
        <v>49</v>
      </c>
    </row>
    <row r="5" spans="1:5">
      <c r="A5" s="4" t="s">
        <v>935</v>
      </c>
      <c r="C5" s="5" t="n">
        <v>8328</v>
      </c>
    </row>
    <row r="6" spans="1:5">
      <c r="A6" s="4" t="s">
        <v>936</v>
      </c>
      <c r="C6" s="4" t="s">
        <v>49</v>
      </c>
    </row>
    <row r="7" spans="1:5">
      <c r="A7" s="4" t="s">
        <v>937</v>
      </c>
      <c r="C7" s="4" t="s">
        <v>49</v>
      </c>
    </row>
    <row r="8" spans="1:5">
      <c r="A8" s="4" t="s">
        <v>938</v>
      </c>
      <c r="C8" s="4" t="s">
        <v>49</v>
      </c>
    </row>
    <row r="9" spans="1:5">
      <c r="A9" s="4" t="s">
        <v>939</v>
      </c>
      <c r="C9" s="4" t="s">
        <v>49</v>
      </c>
    </row>
    <row r="10" spans="1:5">
      <c r="A10" s="4" t="s">
        <v>940</v>
      </c>
      <c r="C10" s="4" t="s">
        <v>49</v>
      </c>
    </row>
    <row r="11" spans="1:5">
      <c r="A11" s="4" t="s">
        <v>941</v>
      </c>
      <c r="C11" s="5" t="n">
        <v>1109</v>
      </c>
    </row>
    <row r="12" spans="1:5">
      <c r="A12" s="4" t="s">
        <v>942</v>
      </c>
      <c r="C12" s="5" t="n">
        <v>465</v>
      </c>
    </row>
    <row r="13" spans="1:5">
      <c r="A13" s="4" t="s">
        <v>208</v>
      </c>
      <c r="C13" s="5" t="n">
        <v>-471</v>
      </c>
    </row>
    <row r="14" spans="1:5">
      <c r="A14" s="4" t="s">
        <v>108</v>
      </c>
      <c r="C14" s="6" t="n">
        <v>-9431</v>
      </c>
    </row>
    <row r="15" spans="1:5">
      <c r="A15" s="4" t="s">
        <v>81</v>
      </c>
    </row>
    <row r="16" spans="1:5">
      <c r="A16" s="4" t="s">
        <v>934</v>
      </c>
      <c r="B16" s="4" t="s">
        <v>49</v>
      </c>
      <c r="D16" s="4" t="s">
        <v>49</v>
      </c>
      <c r="E16" s="4" t="s">
        <v>49</v>
      </c>
    </row>
    <row r="17" spans="1:5">
      <c r="A17" s="4" t="s">
        <v>935</v>
      </c>
      <c r="B17" s="5" t="n">
        <v>2147</v>
      </c>
      <c r="D17" s="5" t="n">
        <v>5329</v>
      </c>
      <c r="E17" s="5" t="n">
        <v>2974</v>
      </c>
    </row>
    <row r="18" spans="1:5">
      <c r="A18" s="4" t="s">
        <v>936</v>
      </c>
      <c r="B18" s="4" t="s">
        <v>49</v>
      </c>
      <c r="D18" s="5" t="n">
        <v>110</v>
      </c>
      <c r="E18" s="5" t="n">
        <v>83</v>
      </c>
    </row>
    <row r="19" spans="1:5">
      <c r="A19" s="4" t="s">
        <v>937</v>
      </c>
      <c r="B19" s="5" t="n">
        <v>195</v>
      </c>
      <c r="D19" s="4" t="s">
        <v>49</v>
      </c>
      <c r="E19" s="4" t="s">
        <v>49</v>
      </c>
    </row>
    <row r="20" spans="1:5">
      <c r="A20" s="4" t="s">
        <v>938</v>
      </c>
      <c r="B20" s="4" t="s">
        <v>49</v>
      </c>
      <c r="D20" s="5" t="n">
        <v>-1189</v>
      </c>
      <c r="E20" s="5" t="n">
        <v>-421</v>
      </c>
    </row>
    <row r="21" spans="1:5">
      <c r="A21" s="4" t="s">
        <v>939</v>
      </c>
      <c r="B21" s="4" t="s">
        <v>49</v>
      </c>
      <c r="D21" s="5" t="n">
        <v>161</v>
      </c>
      <c r="E21" s="5" t="n">
        <v>-174</v>
      </c>
    </row>
    <row r="22" spans="1:5">
      <c r="A22" s="4" t="s">
        <v>940</v>
      </c>
      <c r="B22" s="4" t="s">
        <v>49</v>
      </c>
      <c r="D22" s="4" t="s">
        <v>49</v>
      </c>
      <c r="E22" s="5" t="n">
        <v>135</v>
      </c>
    </row>
    <row r="23" spans="1:5">
      <c r="A23" s="4" t="s">
        <v>941</v>
      </c>
      <c r="B23" s="4" t="s">
        <v>49</v>
      </c>
      <c r="D23" s="4" t="s">
        <v>49</v>
      </c>
      <c r="E23" s="4" t="s">
        <v>49</v>
      </c>
    </row>
    <row r="24" spans="1:5">
      <c r="A24" s="4" t="s">
        <v>942</v>
      </c>
      <c r="B24" s="4" t="s">
        <v>49</v>
      </c>
      <c r="D24" s="4" t="s">
        <v>49</v>
      </c>
      <c r="E24" s="4" t="s">
        <v>49</v>
      </c>
    </row>
    <row r="25" spans="1:5">
      <c r="A25" s="4" t="s">
        <v>208</v>
      </c>
      <c r="B25" s="4" t="s">
        <v>49</v>
      </c>
      <c r="D25" s="5" t="n">
        <v>175</v>
      </c>
      <c r="E25" s="5" t="n">
        <v>51</v>
      </c>
    </row>
    <row r="26" spans="1:5">
      <c r="A26" s="4" t="s">
        <v>108</v>
      </c>
      <c r="B26" s="6" t="n">
        <v>-2342</v>
      </c>
      <c r="D26" s="6" t="n">
        <v>-4586</v>
      </c>
      <c r="E26" s="6" t="n">
        <v>-2648</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43</v>
      </c>
      <c r="B1" s="2" t="s">
        <v>95</v>
      </c>
      <c r="C1" s="2" t="s">
        <v>83</v>
      </c>
      <c r="D1" s="2" t="s">
        <v>1</v>
      </c>
    </row>
    <row r="2" spans="1:5">
      <c r="B2" s="2" t="s">
        <v>96</v>
      </c>
      <c r="C2" s="2" t="s">
        <v>35</v>
      </c>
      <c r="D2" s="2" t="s">
        <v>36</v>
      </c>
      <c r="E2" s="2" t="s">
        <v>97</v>
      </c>
    </row>
    <row r="3" spans="1:5">
      <c r="A3" s="4" t="s">
        <v>944</v>
      </c>
    </row>
    <row r="4" spans="1:5">
      <c r="A4" s="4" t="s">
        <v>945</v>
      </c>
      <c r="C4" s="4" t="s">
        <v>717</v>
      </c>
    </row>
    <row r="5" spans="1:5">
      <c r="A5" s="4" t="s">
        <v>946</v>
      </c>
    </row>
    <row r="6" spans="1:5">
      <c r="A6" s="4" t="s">
        <v>945</v>
      </c>
      <c r="B6" s="4" t="s">
        <v>717</v>
      </c>
      <c r="D6" s="4" t="s">
        <v>717</v>
      </c>
      <c r="E6" s="4" t="s">
        <v>717</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7</v>
      </c>
      <c r="B1" s="2" t="s">
        <v>83</v>
      </c>
      <c r="C1" s="2" t="s">
        <v>1</v>
      </c>
    </row>
    <row r="2" spans="1:3">
      <c r="B2" s="2" t="s">
        <v>35</v>
      </c>
      <c r="C2" s="2" t="s">
        <v>36</v>
      </c>
    </row>
    <row r="3" spans="1:3">
      <c r="A3" s="4" t="s">
        <v>948</v>
      </c>
      <c r="B3" s="6" t="n">
        <v>7100</v>
      </c>
      <c r="C3" s="6" t="n">
        <v>4800</v>
      </c>
    </row>
    <row r="4" spans="1:3">
      <c r="A4" s="4" t="s">
        <v>45</v>
      </c>
    </row>
    <row r="5" spans="1:3">
      <c r="A5" s="4" t="s">
        <v>949</v>
      </c>
      <c r="B5" s="4" t="s">
        <v>49</v>
      </c>
    </row>
    <row r="6" spans="1:3">
      <c r="A6" s="4" t="s">
        <v>950</v>
      </c>
      <c r="B6" s="5" t="n">
        <v>5561</v>
      </c>
    </row>
    <row r="7" spans="1:3">
      <c r="A7" s="4" t="s">
        <v>951</v>
      </c>
      <c r="B7" s="5" t="n">
        <v>1324</v>
      </c>
    </row>
    <row r="8" spans="1:3">
      <c r="A8" s="4" t="s">
        <v>952</v>
      </c>
      <c r="B8" s="5" t="n">
        <v>250</v>
      </c>
    </row>
    <row r="9" spans="1:3">
      <c r="A9" s="4" t="s">
        <v>948</v>
      </c>
      <c r="B9" s="6" t="n">
        <v>7135</v>
      </c>
    </row>
    <row r="10" spans="1:3">
      <c r="A10" s="4" t="s">
        <v>81</v>
      </c>
    </row>
    <row r="11" spans="1:3">
      <c r="A11" s="4" t="s">
        <v>949</v>
      </c>
      <c r="C11" s="5" t="n">
        <v>3703</v>
      </c>
    </row>
    <row r="12" spans="1:3">
      <c r="A12" s="4" t="s">
        <v>950</v>
      </c>
      <c r="C12" s="4" t="s">
        <v>49</v>
      </c>
    </row>
    <row r="13" spans="1:3">
      <c r="A13" s="4" t="s">
        <v>951</v>
      </c>
      <c r="C13" s="5" t="n">
        <v>1134</v>
      </c>
    </row>
    <row r="14" spans="1:3">
      <c r="A14" s="4" t="s">
        <v>952</v>
      </c>
      <c r="C14" s="4" t="s">
        <v>49</v>
      </c>
    </row>
    <row r="15" spans="1:3">
      <c r="A15" s="4" t="s">
        <v>948</v>
      </c>
      <c r="C15" s="6" t="n">
        <v>483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3</v>
      </c>
      <c r="B1" s="2" t="s">
        <v>83</v>
      </c>
      <c r="C1" s="2" t="s">
        <v>1</v>
      </c>
    </row>
    <row r="2" spans="1:5">
      <c r="B2" s="2" t="s">
        <v>35</v>
      </c>
      <c r="C2" s="2" t="s">
        <v>35</v>
      </c>
      <c r="D2" s="2" t="s">
        <v>96</v>
      </c>
      <c r="E2" s="2" t="s">
        <v>36</v>
      </c>
    </row>
    <row r="3" spans="1:5">
      <c r="A3" s="4" t="s">
        <v>954</v>
      </c>
      <c r="D3" s="4" t="s">
        <v>491</v>
      </c>
      <c r="E3" s="4" t="s">
        <v>491</v>
      </c>
    </row>
    <row r="4" spans="1:5">
      <c r="A4" s="4" t="s">
        <v>955</v>
      </c>
    </row>
    <row r="5" spans="1:5">
      <c r="A5" s="4" t="s">
        <v>956</v>
      </c>
      <c r="B5" s="4" t="s">
        <v>957</v>
      </c>
      <c r="C5" s="4" t="s">
        <v>957</v>
      </c>
    </row>
    <row r="6" spans="1:5">
      <c r="A6" s="4" t="s">
        <v>958</v>
      </c>
    </row>
    <row r="7" spans="1:5">
      <c r="A7" s="4" t="s">
        <v>954</v>
      </c>
      <c r="B7" s="4" t="s">
        <v>959</v>
      </c>
      <c r="C7" s="4" t="s">
        <v>959</v>
      </c>
    </row>
    <row r="8" spans="1:5">
      <c r="A8" s="4" t="s">
        <v>960</v>
      </c>
    </row>
    <row r="9" spans="1:5">
      <c r="A9" s="4" t="s">
        <v>961</v>
      </c>
      <c r="C9" s="6" t="n">
        <v>0</v>
      </c>
    </row>
    <row r="10" spans="1:5">
      <c r="A10" s="4" t="s">
        <v>45</v>
      </c>
    </row>
    <row r="11" spans="1:5">
      <c r="A11" s="4" t="s">
        <v>962</v>
      </c>
      <c r="B11" s="6" t="n">
        <v>57800</v>
      </c>
    </row>
    <row r="12" spans="1:5">
      <c r="A12" s="4" t="s">
        <v>963</v>
      </c>
      <c r="B12" s="5" t="n">
        <v>249159</v>
      </c>
    </row>
    <row r="13" spans="1:5">
      <c r="A13" s="4" t="s">
        <v>964</v>
      </c>
    </row>
    <row r="14" spans="1:5">
      <c r="A14" s="4" t="s">
        <v>963</v>
      </c>
      <c r="B14" s="5" t="n">
        <v>1100</v>
      </c>
    </row>
    <row r="15" spans="1:5">
      <c r="A15" s="4" t="s">
        <v>965</v>
      </c>
    </row>
    <row r="16" spans="1:5">
      <c r="A16" s="4" t="s">
        <v>962</v>
      </c>
      <c r="C16" s="5" t="n">
        <v>100</v>
      </c>
    </row>
    <row r="17" spans="1:5">
      <c r="A17" s="4" t="s">
        <v>966</v>
      </c>
      <c r="B17" s="6" t="n">
        <v>500</v>
      </c>
      <c r="C17" s="6" t="n">
        <v>500</v>
      </c>
    </row>
    <row r="18" spans="1:5">
      <c r="A18" s="4" t="s">
        <v>954</v>
      </c>
      <c r="B18" s="4" t="s">
        <v>967</v>
      </c>
      <c r="C18" s="4" t="s">
        <v>967</v>
      </c>
    </row>
    <row r="19" spans="1:5">
      <c r="A19" s="4" t="s">
        <v>968</v>
      </c>
    </row>
    <row r="20" spans="1:5">
      <c r="A20" s="4" t="s">
        <v>954</v>
      </c>
      <c r="B20" s="4" t="s">
        <v>969</v>
      </c>
      <c r="C20" s="4" t="s">
        <v>969</v>
      </c>
    </row>
    <row r="21" spans="1:5">
      <c r="A21" s="4" t="s">
        <v>970</v>
      </c>
    </row>
    <row r="22" spans="1:5">
      <c r="A22" s="4" t="s">
        <v>954</v>
      </c>
      <c r="B22" s="4" t="s">
        <v>971</v>
      </c>
      <c r="C22" s="4" t="s">
        <v>971</v>
      </c>
    </row>
    <row r="23" spans="1:5">
      <c r="A23" s="4" t="s">
        <v>972</v>
      </c>
    </row>
    <row r="24" spans="1:5">
      <c r="A24" s="4" t="s">
        <v>954</v>
      </c>
      <c r="B24" s="4" t="s">
        <v>969</v>
      </c>
      <c r="C24" s="4" t="s">
        <v>969</v>
      </c>
    </row>
    <row r="25" spans="1:5">
      <c r="A25" s="4" t="s">
        <v>973</v>
      </c>
    </row>
    <row r="26" spans="1:5">
      <c r="A26" s="4" t="s">
        <v>954</v>
      </c>
      <c r="B26" s="4" t="s">
        <v>957</v>
      </c>
      <c r="C26" s="4" t="s">
        <v>957</v>
      </c>
    </row>
    <row r="27" spans="1:5">
      <c r="A27" s="4" t="s">
        <v>961</v>
      </c>
      <c r="B27" s="6" t="n">
        <v>500</v>
      </c>
    </row>
    <row r="28" spans="1:5">
      <c r="A28" s="4" t="s">
        <v>974</v>
      </c>
    </row>
    <row r="29" spans="1:5">
      <c r="A29" s="4" t="s">
        <v>954</v>
      </c>
      <c r="B29" s="4" t="s">
        <v>975</v>
      </c>
      <c r="C29" s="4" t="s">
        <v>975</v>
      </c>
    </row>
    <row r="30" spans="1:5">
      <c r="A30" s="4" t="s">
        <v>976</v>
      </c>
    </row>
    <row r="31" spans="1:5">
      <c r="A31" s="4" t="s">
        <v>954</v>
      </c>
      <c r="B31" s="4" t="s">
        <v>977</v>
      </c>
      <c r="C31" s="4" t="s">
        <v>9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35</v>
      </c>
    </row>
    <row r="3" spans="1:2">
      <c r="A3" s="3" t="s">
        <v>257</v>
      </c>
    </row>
    <row r="4" spans="1:2">
      <c r="A4" s="4" t="s">
        <v>259</v>
      </c>
      <c r="B4" s="4" t="s">
        <v>2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s>
  <sheetData>
    <row r="1" spans="1:5">
      <c r="A1" s="1" t="s">
        <v>978</v>
      </c>
      <c r="B1" s="2" t="s">
        <v>95</v>
      </c>
      <c r="C1" s="2" t="s">
        <v>83</v>
      </c>
      <c r="D1" s="2" t="s">
        <v>1</v>
      </c>
    </row>
    <row r="2" spans="1:5">
      <c r="B2" s="2" t="s">
        <v>96</v>
      </c>
      <c r="C2" s="2" t="s">
        <v>35</v>
      </c>
      <c r="D2" s="2" t="s">
        <v>36</v>
      </c>
      <c r="E2" s="2" t="s">
        <v>97</v>
      </c>
    </row>
    <row r="3" spans="1:5">
      <c r="A3" s="4" t="s">
        <v>979</v>
      </c>
    </row>
    <row r="4" spans="1:5">
      <c r="A4" s="4" t="s">
        <v>980</v>
      </c>
      <c r="C4" s="4" t="s">
        <v>981</v>
      </c>
    </row>
    <row r="5" spans="1:5">
      <c r="A5" s="4" t="s">
        <v>982</v>
      </c>
    </row>
    <row r="6" spans="1:5">
      <c r="A6" s="4" t="s">
        <v>980</v>
      </c>
      <c r="B6" s="4" t="s">
        <v>983</v>
      </c>
      <c r="D6" s="4" t="s">
        <v>984</v>
      </c>
      <c r="E6" s="4" t="s">
        <v>983</v>
      </c>
    </row>
    <row r="7" spans="1:5">
      <c r="A7" s="4" t="s">
        <v>985</v>
      </c>
    </row>
    <row r="8" spans="1:5">
      <c r="A8" s="4" t="s">
        <v>980</v>
      </c>
      <c r="C8" s="4" t="s">
        <v>986</v>
      </c>
    </row>
    <row r="9" spans="1:5">
      <c r="A9" s="4" t="s">
        <v>987</v>
      </c>
    </row>
    <row r="10" spans="1:5">
      <c r="A10" s="4" t="s">
        <v>980</v>
      </c>
      <c r="B10" s="4" t="s">
        <v>717</v>
      </c>
      <c r="D10" s="4" t="s">
        <v>717</v>
      </c>
      <c r="E10" s="4" t="s">
        <v>717</v>
      </c>
    </row>
    <row r="11" spans="1:5">
      <c r="A11" s="4" t="s">
        <v>988</v>
      </c>
    </row>
    <row r="12" spans="1:5">
      <c r="A12" s="4" t="s">
        <v>980</v>
      </c>
      <c r="C12" s="4" t="s">
        <v>989</v>
      </c>
    </row>
    <row r="13" spans="1:5">
      <c r="A13" s="4" t="s">
        <v>990</v>
      </c>
    </row>
    <row r="14" spans="1:5">
      <c r="A14" s="4" t="s">
        <v>980</v>
      </c>
      <c r="B14" s="4" t="s">
        <v>991</v>
      </c>
      <c r="D14" s="4" t="s">
        <v>992</v>
      </c>
      <c r="E14" s="4" t="s">
        <v>657</v>
      </c>
    </row>
    <row r="15" spans="1:5">
      <c r="A15" s="4" t="s">
        <v>993</v>
      </c>
    </row>
    <row r="16" spans="1:5">
      <c r="A16" s="4" t="s">
        <v>980</v>
      </c>
      <c r="C16" s="4" t="s">
        <v>661</v>
      </c>
    </row>
    <row r="17" spans="1:5">
      <c r="A17" s="4" t="s">
        <v>994</v>
      </c>
    </row>
    <row r="18" spans="1:5">
      <c r="A18" s="4" t="s">
        <v>980</v>
      </c>
      <c r="B18" s="4" t="s">
        <v>995</v>
      </c>
      <c r="D18" s="4" t="s">
        <v>996</v>
      </c>
      <c r="E18" s="4" t="s">
        <v>997</v>
      </c>
    </row>
  </sheetData>
  <mergeCells count="2">
    <mergeCell ref="A1:A2"/>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98</v>
      </c>
      <c r="B1" s="2" t="s">
        <v>95</v>
      </c>
      <c r="C1" s="2" t="s">
        <v>83</v>
      </c>
      <c r="D1" s="2" t="s">
        <v>1</v>
      </c>
    </row>
    <row r="2" spans="1:5">
      <c r="B2" s="2" t="s">
        <v>96</v>
      </c>
      <c r="C2" s="2" t="s">
        <v>35</v>
      </c>
      <c r="D2" s="2" t="s">
        <v>36</v>
      </c>
      <c r="E2" s="2" t="s">
        <v>97</v>
      </c>
    </row>
    <row r="3" spans="1:5">
      <c r="A3" s="4" t="s">
        <v>98</v>
      </c>
      <c r="B3" s="6" t="n">
        <v>6736</v>
      </c>
      <c r="C3" s="6" t="n">
        <v>34980</v>
      </c>
      <c r="D3" s="6" t="n">
        <v>28353</v>
      </c>
      <c r="E3" s="6" t="n">
        <v>8350</v>
      </c>
    </row>
    <row r="4" spans="1:5">
      <c r="A4" s="4" t="s">
        <v>45</v>
      </c>
    </row>
    <row r="5" spans="1:5">
      <c r="A5" s="4" t="s">
        <v>999</v>
      </c>
      <c r="C5" s="5" t="n">
        <v>348590</v>
      </c>
    </row>
    <row r="6" spans="1:5">
      <c r="A6" s="4" t="s">
        <v>1000</v>
      </c>
      <c r="C6" s="5" t="n">
        <v>328727</v>
      </c>
    </row>
    <row r="7" spans="1:5">
      <c r="A7" s="4" t="s">
        <v>98</v>
      </c>
      <c r="C7" s="5" t="n">
        <v>34980</v>
      </c>
    </row>
    <row r="8" spans="1:5">
      <c r="A8" s="4" t="s">
        <v>1001</v>
      </c>
      <c r="C8" s="5" t="n">
        <v>-9431</v>
      </c>
    </row>
    <row r="9" spans="1:5">
      <c r="A9" s="4" t="s">
        <v>105</v>
      </c>
      <c r="C9" s="5" t="n">
        <v>14383</v>
      </c>
    </row>
    <row r="10" spans="1:5">
      <c r="A10" s="4" t="s">
        <v>214</v>
      </c>
      <c r="C10" s="5" t="n">
        <v>43457</v>
      </c>
    </row>
    <row r="11" spans="1:5">
      <c r="A11" s="4" t="s">
        <v>1002</v>
      </c>
      <c r="C11" s="5" t="n">
        <v>102251</v>
      </c>
    </row>
    <row r="12" spans="1:5">
      <c r="A12" s="4" t="s">
        <v>1003</v>
      </c>
    </row>
    <row r="13" spans="1:5">
      <c r="A13" s="4" t="s">
        <v>999</v>
      </c>
      <c r="C13" s="5" t="n">
        <v>215791</v>
      </c>
    </row>
    <row r="14" spans="1:5">
      <c r="A14" s="4" t="s">
        <v>1000</v>
      </c>
      <c r="C14" s="5" t="n">
        <v>219278</v>
      </c>
    </row>
    <row r="15" spans="1:5">
      <c r="A15" s="4" t="s">
        <v>1002</v>
      </c>
      <c r="C15" s="5" t="n">
        <v>77482</v>
      </c>
    </row>
    <row r="16" spans="1:5">
      <c r="A16" s="4" t="s">
        <v>1004</v>
      </c>
    </row>
    <row r="17" spans="1:5">
      <c r="A17" s="4" t="s">
        <v>999</v>
      </c>
      <c r="C17" s="5" t="n">
        <v>132799</v>
      </c>
    </row>
    <row r="18" spans="1:5">
      <c r="A18" s="4" t="s">
        <v>1000</v>
      </c>
      <c r="C18" s="5" t="n">
        <v>98163</v>
      </c>
    </row>
    <row r="19" spans="1:5">
      <c r="A19" s="4" t="s">
        <v>1002</v>
      </c>
      <c r="C19" s="5" t="n">
        <v>32782</v>
      </c>
    </row>
    <row r="20" spans="1:5">
      <c r="A20" s="4" t="s">
        <v>1005</v>
      </c>
    </row>
    <row r="21" spans="1:5">
      <c r="A21" s="4" t="s">
        <v>1002</v>
      </c>
      <c r="C21" s="5" t="n">
        <v>-8013</v>
      </c>
    </row>
    <row r="22" spans="1:5">
      <c r="A22" s="4" t="s">
        <v>1006</v>
      </c>
    </row>
    <row r="23" spans="1:5">
      <c r="A23" s="4" t="s">
        <v>1000</v>
      </c>
      <c r="C23" s="6" t="n">
        <v>11286</v>
      </c>
    </row>
    <row r="24" spans="1:5">
      <c r="A24" s="4" t="s">
        <v>80</v>
      </c>
    </row>
    <row r="25" spans="1:5">
      <c r="A25" s="4" t="s">
        <v>1000</v>
      </c>
      <c r="D25" s="5" t="n">
        <v>264269</v>
      </c>
    </row>
    <row r="26" spans="1:5">
      <c r="A26" s="4" t="s">
        <v>81</v>
      </c>
    </row>
    <row r="27" spans="1:5">
      <c r="A27" s="4" t="s">
        <v>999</v>
      </c>
      <c r="B27" s="5" t="n">
        <v>137027</v>
      </c>
      <c r="D27" s="5" t="n">
        <v>271324</v>
      </c>
      <c r="E27" s="5" t="n">
        <v>224115</v>
      </c>
    </row>
    <row r="28" spans="1:5">
      <c r="A28" s="4" t="s">
        <v>1000</v>
      </c>
      <c r="D28" s="5" t="n">
        <v>264269</v>
      </c>
    </row>
    <row r="29" spans="1:5">
      <c r="A29" s="4" t="s">
        <v>98</v>
      </c>
      <c r="B29" s="5" t="n">
        <v>6736</v>
      </c>
      <c r="D29" s="5" t="n">
        <v>28353</v>
      </c>
      <c r="E29" s="5" t="n">
        <v>8350</v>
      </c>
    </row>
    <row r="30" spans="1:5">
      <c r="A30" s="4" t="s">
        <v>1001</v>
      </c>
      <c r="B30" s="5" t="n">
        <v>-2342</v>
      </c>
      <c r="D30" s="5" t="n">
        <v>-4586</v>
      </c>
      <c r="E30" s="5" t="n">
        <v>-2648</v>
      </c>
    </row>
    <row r="31" spans="1:5">
      <c r="A31" s="4" t="s">
        <v>105</v>
      </c>
      <c r="B31" s="5" t="n">
        <v>4090</v>
      </c>
      <c r="D31" s="5" t="n">
        <v>6720</v>
      </c>
      <c r="E31" s="5" t="n">
        <v>5677</v>
      </c>
    </row>
    <row r="32" spans="1:5">
      <c r="A32" s="4" t="s">
        <v>214</v>
      </c>
      <c r="B32" s="5" t="n">
        <v>17284</v>
      </c>
      <c r="D32" s="5" t="n">
        <v>38408</v>
      </c>
      <c r="E32" s="5" t="n">
        <v>55758</v>
      </c>
    </row>
    <row r="33" spans="1:5">
      <c r="A33" s="4" t="s">
        <v>1002</v>
      </c>
      <c r="B33" s="5" t="n">
        <v>30452</v>
      </c>
      <c r="D33" s="5" t="n">
        <v>78067</v>
      </c>
      <c r="E33" s="5" t="n">
        <v>72433</v>
      </c>
    </row>
    <row r="34" spans="1:5">
      <c r="A34" s="4" t="s">
        <v>1007</v>
      </c>
    </row>
    <row r="35" spans="1:5">
      <c r="A35" s="4" t="s">
        <v>1000</v>
      </c>
      <c r="D35" s="5" t="n">
        <v>180289</v>
      </c>
    </row>
    <row r="36" spans="1:5">
      <c r="A36" s="4" t="s">
        <v>1008</v>
      </c>
    </row>
    <row r="37" spans="1:5">
      <c r="A37" s="4" t="s">
        <v>999</v>
      </c>
      <c r="B37" s="5" t="n">
        <v>112295</v>
      </c>
      <c r="D37" s="5" t="n">
        <v>228763</v>
      </c>
      <c r="E37" s="5" t="n">
        <v>190990</v>
      </c>
    </row>
    <row r="38" spans="1:5">
      <c r="A38" s="4" t="s">
        <v>1002</v>
      </c>
      <c r="B38" s="5" t="n">
        <v>36836</v>
      </c>
      <c r="D38" s="5" t="n">
        <v>81780</v>
      </c>
      <c r="E38" s="5" t="n">
        <v>72138</v>
      </c>
    </row>
    <row r="39" spans="1:5">
      <c r="A39" s="4" t="s">
        <v>1009</v>
      </c>
    </row>
    <row r="40" spans="1:5">
      <c r="A40" s="4" t="s">
        <v>1000</v>
      </c>
      <c r="D40" s="5" t="n">
        <v>58923</v>
      </c>
    </row>
    <row r="41" spans="1:5">
      <c r="A41" s="4" t="s">
        <v>1010</v>
      </c>
    </row>
    <row r="42" spans="1:5">
      <c r="A42" s="4" t="s">
        <v>999</v>
      </c>
      <c r="B42" s="5" t="n">
        <v>24732</v>
      </c>
      <c r="D42" s="5" t="n">
        <v>42561</v>
      </c>
      <c r="E42" s="5" t="n">
        <v>33125</v>
      </c>
    </row>
    <row r="43" spans="1:5">
      <c r="A43" s="4" t="s">
        <v>1002</v>
      </c>
      <c r="B43" s="5" t="n">
        <v>3267</v>
      </c>
      <c r="D43" s="5" t="n">
        <v>4952</v>
      </c>
      <c r="E43" s="5" t="n">
        <v>7245</v>
      </c>
    </row>
    <row r="44" spans="1:5">
      <c r="A44" s="4" t="s">
        <v>1011</v>
      </c>
    </row>
    <row r="45" spans="1:5">
      <c r="A45" s="4" t="s">
        <v>1002</v>
      </c>
      <c r="B45" s="6" t="n">
        <v>-9651</v>
      </c>
      <c r="D45" s="5" t="n">
        <v>-8665</v>
      </c>
      <c r="E45" s="6" t="n">
        <v>-6950</v>
      </c>
    </row>
    <row r="46" spans="1:5">
      <c r="A46" s="4" t="s">
        <v>1012</v>
      </c>
    </row>
    <row r="47" spans="1:5">
      <c r="A47" s="4" t="s">
        <v>1000</v>
      </c>
      <c r="D47" s="6" t="n">
        <v>25057</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13</v>
      </c>
      <c r="B1" s="2" t="s">
        <v>95</v>
      </c>
      <c r="C1" s="2" t="s">
        <v>83</v>
      </c>
      <c r="D1" s="2" t="s">
        <v>1</v>
      </c>
    </row>
    <row r="2" spans="1:5">
      <c r="B2" s="2" t="s">
        <v>96</v>
      </c>
      <c r="C2" s="2" t="s">
        <v>35</v>
      </c>
      <c r="D2" s="2" t="s">
        <v>36</v>
      </c>
      <c r="E2" s="2" t="s">
        <v>97</v>
      </c>
    </row>
    <row r="3" spans="1:5">
      <c r="A3" s="4" t="s">
        <v>45</v>
      </c>
    </row>
    <row r="4" spans="1:5">
      <c r="A4" s="4" t="s">
        <v>999</v>
      </c>
      <c r="C4" s="6" t="n">
        <v>348590</v>
      </c>
    </row>
    <row r="5" spans="1:5">
      <c r="A5" s="4" t="s">
        <v>1000</v>
      </c>
      <c r="C5" s="5" t="n">
        <v>328727</v>
      </c>
    </row>
    <row r="6" spans="1:5">
      <c r="A6" s="4" t="s">
        <v>1014</v>
      </c>
    </row>
    <row r="7" spans="1:5">
      <c r="A7" s="4" t="s">
        <v>999</v>
      </c>
      <c r="C7" s="5" t="n">
        <v>345047</v>
      </c>
    </row>
    <row r="8" spans="1:5">
      <c r="A8" s="4" t="s">
        <v>1000</v>
      </c>
      <c r="C8" s="5" t="n">
        <v>319552</v>
      </c>
    </row>
    <row r="9" spans="1:5">
      <c r="A9" s="4" t="s">
        <v>1015</v>
      </c>
    </row>
    <row r="10" spans="1:5">
      <c r="A10" s="4" t="s">
        <v>999</v>
      </c>
      <c r="C10" s="5" t="n">
        <v>3543</v>
      </c>
    </row>
    <row r="11" spans="1:5">
      <c r="A11" s="4" t="s">
        <v>1000</v>
      </c>
      <c r="C11" s="6" t="n">
        <v>9175</v>
      </c>
    </row>
    <row r="12" spans="1:5">
      <c r="A12" s="4" t="s">
        <v>80</v>
      </c>
    </row>
    <row r="13" spans="1:5">
      <c r="A13" s="4" t="s">
        <v>1000</v>
      </c>
      <c r="D13" s="6" t="n">
        <v>264269</v>
      </c>
    </row>
    <row r="14" spans="1:5">
      <c r="A14" s="4" t="s">
        <v>81</v>
      </c>
    </row>
    <row r="15" spans="1:5">
      <c r="A15" s="4" t="s">
        <v>999</v>
      </c>
      <c r="B15" s="6" t="n">
        <v>137027</v>
      </c>
      <c r="D15" s="5" t="n">
        <v>271324</v>
      </c>
      <c r="E15" s="6" t="n">
        <v>224115</v>
      </c>
    </row>
    <row r="16" spans="1:5">
      <c r="A16" s="4" t="s">
        <v>1000</v>
      </c>
      <c r="D16" s="5" t="n">
        <v>264269</v>
      </c>
    </row>
    <row r="17" spans="1:5">
      <c r="A17" s="4" t="s">
        <v>1016</v>
      </c>
    </row>
    <row r="18" spans="1:5">
      <c r="A18" s="4" t="s">
        <v>1000</v>
      </c>
      <c r="D18" s="5" t="n">
        <v>258382</v>
      </c>
    </row>
    <row r="19" spans="1:5">
      <c r="A19" s="4" t="s">
        <v>1017</v>
      </c>
    </row>
    <row r="20" spans="1:5">
      <c r="A20" s="4" t="s">
        <v>999</v>
      </c>
      <c r="B20" s="5" t="n">
        <v>134479</v>
      </c>
      <c r="D20" s="5" t="n">
        <v>267366</v>
      </c>
      <c r="E20" s="5" t="n">
        <v>213189</v>
      </c>
    </row>
    <row r="21" spans="1:5">
      <c r="A21" s="4" t="s">
        <v>1018</v>
      </c>
    </row>
    <row r="22" spans="1:5">
      <c r="A22" s="4" t="s">
        <v>1000</v>
      </c>
      <c r="D22" s="5" t="n">
        <v>5887</v>
      </c>
    </row>
    <row r="23" spans="1:5">
      <c r="A23" s="4" t="s">
        <v>1019</v>
      </c>
    </row>
    <row r="24" spans="1:5">
      <c r="A24" s="4" t="s">
        <v>999</v>
      </c>
      <c r="B24" s="6" t="n">
        <v>2548</v>
      </c>
      <c r="D24" s="6" t="n">
        <v>3958</v>
      </c>
      <c r="E24" s="6" t="n">
        <v>10926</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1020</v>
      </c>
      <c r="B1" s="2" t="s">
        <v>1021</v>
      </c>
      <c r="D1" s="2" t="s">
        <v>1</v>
      </c>
    </row>
    <row r="2" spans="1:4">
      <c r="B2" s="2" t="s">
        <v>1022</v>
      </c>
      <c r="C2" s="2" t="s">
        <v>1023</v>
      </c>
      <c r="D2" s="2" t="s">
        <v>35</v>
      </c>
    </row>
    <row r="3" spans="1:4">
      <c r="A3" s="4" t="s">
        <v>1024</v>
      </c>
      <c r="D3" s="6" t="n">
        <v>40000</v>
      </c>
    </row>
    <row r="4" spans="1:4">
      <c r="A4" s="4" t="s">
        <v>1025</v>
      </c>
    </row>
    <row r="5" spans="1:4">
      <c r="A5" s="4" t="s">
        <v>500</v>
      </c>
      <c r="B5" s="5" t="n">
        <v>1300214</v>
      </c>
    </row>
    <row r="6" spans="1:4">
      <c r="A6" s="4" t="s">
        <v>1026</v>
      </c>
    </row>
    <row r="7" spans="1:4">
      <c r="A7" s="4" t="s">
        <v>1024</v>
      </c>
      <c r="C7" s="6" t="n">
        <v>1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4:28:34Z</dcterms:created>
  <dcterms:modified xmlns:dcterms="http://purl.org/dc/terms/" xmlns:xsi="http://www.w3.org/2001/XMLSchema-instance" xsi:type="dcterms:W3CDTF">2019-03-12T14:28:34Z</dcterms:modified>
</cp:coreProperties>
</file>